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Preparation of the consolidated" sheetId="8" state="visible" r:id="rId8"/>
    <sheet xmlns:r="http://schemas.openxmlformats.org/officeDocument/2006/relationships" name="Critical accounting estimates a" sheetId="9" state="visible" r:id="rId9"/>
    <sheet xmlns:r="http://schemas.openxmlformats.org/officeDocument/2006/relationships" name="Consolidation of subsidiaries" sheetId="10" state="visible" r:id="rId10"/>
    <sheet xmlns:r="http://schemas.openxmlformats.org/officeDocument/2006/relationships" name="Segment reporting" sheetId="11" state="visible" r:id="rId11"/>
    <sheet xmlns:r="http://schemas.openxmlformats.org/officeDocument/2006/relationships" name="Cash and cash equivalents" sheetId="12" state="visible" r:id="rId12"/>
    <sheet xmlns:r="http://schemas.openxmlformats.org/officeDocument/2006/relationships" name="Financial investments" sheetId="13" state="visible" r:id="rId13"/>
    <sheet xmlns:r="http://schemas.openxmlformats.org/officeDocument/2006/relationships" name="Note receivables" sheetId="14" state="visible" r:id="rId14"/>
    <sheet xmlns:r="http://schemas.openxmlformats.org/officeDocument/2006/relationships" name="Related-party balances and tran" sheetId="15" state="visible" r:id="rId15"/>
    <sheet xmlns:r="http://schemas.openxmlformats.org/officeDocument/2006/relationships" name="Business combination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Payables to third parties" sheetId="19" state="visible" r:id="rId19"/>
    <sheet xmlns:r="http://schemas.openxmlformats.org/officeDocument/2006/relationships" name="Salaries and social charges" sheetId="20" state="visible" r:id="rId20"/>
    <sheet xmlns:r="http://schemas.openxmlformats.org/officeDocument/2006/relationships" name="Taxes and contributions" sheetId="21" state="visible" r:id="rId21"/>
    <sheet xmlns:r="http://schemas.openxmlformats.org/officeDocument/2006/relationships" name="Provision for contingencies" sheetId="22" state="visible" r:id="rId22"/>
    <sheet xmlns:r="http://schemas.openxmlformats.org/officeDocument/2006/relationships" name="Income tax and social contribut"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Total revenue and income" sheetId="26" state="visible" r:id="rId26"/>
    <sheet xmlns:r="http://schemas.openxmlformats.org/officeDocument/2006/relationships" name="Expenses by nature" sheetId="27" state="visible" r:id="rId27"/>
    <sheet xmlns:r="http://schemas.openxmlformats.org/officeDocument/2006/relationships" name="Financial instruments by catego" sheetId="28" state="visible" r:id="rId28"/>
    <sheet xmlns:r="http://schemas.openxmlformats.org/officeDocument/2006/relationships" name="Financial risk management" sheetId="29" state="visible" r:id="rId29"/>
    <sheet xmlns:r="http://schemas.openxmlformats.org/officeDocument/2006/relationships" name="Capital management" sheetId="30" state="visible" r:id="rId30"/>
    <sheet xmlns:r="http://schemas.openxmlformats.org/officeDocument/2006/relationships" name="Fair value measurement" sheetId="31" state="visible" r:id="rId31"/>
    <sheet xmlns:r="http://schemas.openxmlformats.org/officeDocument/2006/relationships" name="Events after the reporting peri" sheetId="32" state="visible" r:id="rId32"/>
    <sheet xmlns:r="http://schemas.openxmlformats.org/officeDocument/2006/relationships" name="Preparation of the consolidat_2" sheetId="33" state="visible" r:id="rId33"/>
    <sheet xmlns:r="http://schemas.openxmlformats.org/officeDocument/2006/relationships" name="Preparation of the consolidat_3" sheetId="34" state="visible" r:id="rId34"/>
    <sheet xmlns:r="http://schemas.openxmlformats.org/officeDocument/2006/relationships" name="Consolidation of subsidiaries (" sheetId="35" state="visible" r:id="rId35"/>
    <sheet xmlns:r="http://schemas.openxmlformats.org/officeDocument/2006/relationships" name="Cash and cash equivalents (Tabl" sheetId="36" state="visible" r:id="rId36"/>
    <sheet xmlns:r="http://schemas.openxmlformats.org/officeDocument/2006/relationships" name="Financial investments (Tables)" sheetId="37" state="visible" r:id="rId37"/>
    <sheet xmlns:r="http://schemas.openxmlformats.org/officeDocument/2006/relationships" name="Note receivables (Tables)" sheetId="38" state="visible" r:id="rId38"/>
    <sheet xmlns:r="http://schemas.openxmlformats.org/officeDocument/2006/relationships" name="Related-party balances and tr_2" sheetId="39" state="visible" r:id="rId39"/>
    <sheet xmlns:r="http://schemas.openxmlformats.org/officeDocument/2006/relationships" name="Business combinations (Tables)"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Payables to third parties (Tabl" sheetId="43" state="visible" r:id="rId43"/>
    <sheet xmlns:r="http://schemas.openxmlformats.org/officeDocument/2006/relationships" name="Salaries and social charges (Ta" sheetId="44" state="visible" r:id="rId44"/>
    <sheet xmlns:r="http://schemas.openxmlformats.org/officeDocument/2006/relationships" name="Taxes and contributions (Tables" sheetId="45" state="visible" r:id="rId45"/>
    <sheet xmlns:r="http://schemas.openxmlformats.org/officeDocument/2006/relationships" name="Provision for contingencies (Ta" sheetId="46" state="visible" r:id="rId46"/>
    <sheet xmlns:r="http://schemas.openxmlformats.org/officeDocument/2006/relationships" name="Income tax and social contrib_2" sheetId="47" state="visible" r:id="rId47"/>
    <sheet xmlns:r="http://schemas.openxmlformats.org/officeDocument/2006/relationships" name="Equity (Tables)" sheetId="48" state="visible" r:id="rId48"/>
    <sheet xmlns:r="http://schemas.openxmlformats.org/officeDocument/2006/relationships" name="Earnings per share (Tables)" sheetId="49" state="visible" r:id="rId49"/>
    <sheet xmlns:r="http://schemas.openxmlformats.org/officeDocument/2006/relationships" name="Total revenue and income (Table" sheetId="50" state="visible" r:id="rId50"/>
    <sheet xmlns:r="http://schemas.openxmlformats.org/officeDocument/2006/relationships" name="Expenses by nature (Tables)" sheetId="51" state="visible" r:id="rId51"/>
    <sheet xmlns:r="http://schemas.openxmlformats.org/officeDocument/2006/relationships" name="Financial instruments by cate_2" sheetId="52" state="visible" r:id="rId52"/>
    <sheet xmlns:r="http://schemas.openxmlformats.org/officeDocument/2006/relationships" name="Financial risk management (Tabl" sheetId="53" state="visible" r:id="rId53"/>
    <sheet xmlns:r="http://schemas.openxmlformats.org/officeDocument/2006/relationships" name="General information (Details Te" sheetId="54" state="visible" r:id="rId54"/>
    <sheet xmlns:r="http://schemas.openxmlformats.org/officeDocument/2006/relationships" name="Preparation of the consolidat_4" sheetId="55" state="visible" r:id="rId55"/>
    <sheet xmlns:r="http://schemas.openxmlformats.org/officeDocument/2006/relationships" name="Preparation of the consolidat_5" sheetId="56" state="visible" r:id="rId56"/>
    <sheet xmlns:r="http://schemas.openxmlformats.org/officeDocument/2006/relationships" name="Critical accounting estimates_2" sheetId="57" state="visible" r:id="rId57"/>
    <sheet xmlns:r="http://schemas.openxmlformats.org/officeDocument/2006/relationships" name="Consolidation of subsidiaries_2" sheetId="58" state="visible" r:id="rId58"/>
    <sheet xmlns:r="http://schemas.openxmlformats.org/officeDocument/2006/relationships" name="Consolidation of subsidiaries_3" sheetId="59" state="visible" r:id="rId59"/>
    <sheet xmlns:r="http://schemas.openxmlformats.org/officeDocument/2006/relationships" name="Segment reporting (Details Text" sheetId="60" state="visible" r:id="rId60"/>
    <sheet xmlns:r="http://schemas.openxmlformats.org/officeDocument/2006/relationships" name="Cash and cash equivalents (Deta" sheetId="61" state="visible" r:id="rId61"/>
    <sheet xmlns:r="http://schemas.openxmlformats.org/officeDocument/2006/relationships" name="Financial investments (Details " sheetId="62" state="visible" r:id="rId62"/>
    <sheet xmlns:r="http://schemas.openxmlformats.org/officeDocument/2006/relationships" name="Financial investments (Detail_2" sheetId="63" state="visible" r:id="rId63"/>
    <sheet xmlns:r="http://schemas.openxmlformats.org/officeDocument/2006/relationships" name="Note receivables (Details 1) (D" sheetId="64" state="visible" r:id="rId64"/>
    <sheet xmlns:r="http://schemas.openxmlformats.org/officeDocument/2006/relationships" name="Note receivables (Details 2) (D" sheetId="65" state="visible" r:id="rId65"/>
    <sheet xmlns:r="http://schemas.openxmlformats.org/officeDocument/2006/relationships" name="Related-party balances and tr_3" sheetId="66" state="visible" r:id="rId66"/>
    <sheet xmlns:r="http://schemas.openxmlformats.org/officeDocument/2006/relationships" name="Related-Party Balances and Tr_4" sheetId="67" state="visible" r:id="rId67"/>
    <sheet xmlns:r="http://schemas.openxmlformats.org/officeDocument/2006/relationships" name="Related-Party Balances and Tr_5" sheetId="68" state="visible" r:id="rId68"/>
    <sheet xmlns:r="http://schemas.openxmlformats.org/officeDocument/2006/relationships" name="Related-party balances and tr_6" sheetId="69" state="visible" r:id="rId69"/>
    <sheet xmlns:r="http://schemas.openxmlformats.org/officeDocument/2006/relationships" name="Business combinations (Details " sheetId="70" state="visible" r:id="rId70"/>
    <sheet xmlns:r="http://schemas.openxmlformats.org/officeDocument/2006/relationships" name="Business combinations (Detail_2" sheetId="71" state="visible" r:id="rId71"/>
    <sheet xmlns:r="http://schemas.openxmlformats.org/officeDocument/2006/relationships" name="Property and equipment (Details" sheetId="72" state="visible" r:id="rId72"/>
    <sheet xmlns:r="http://schemas.openxmlformats.org/officeDocument/2006/relationships" name="Property and equipment (Detai_2" sheetId="73" state="visible" r:id="rId73"/>
    <sheet xmlns:r="http://schemas.openxmlformats.org/officeDocument/2006/relationships" name="Intangible assets (Details 1) (" sheetId="74" state="visible" r:id="rId74"/>
    <sheet xmlns:r="http://schemas.openxmlformats.org/officeDocument/2006/relationships" name="Intangible assets (Details Text" sheetId="75" state="visible" r:id="rId75"/>
    <sheet xmlns:r="http://schemas.openxmlformats.org/officeDocument/2006/relationships" name="Intangible assets (Details 2) (" sheetId="76" state="visible" r:id="rId76"/>
    <sheet xmlns:r="http://schemas.openxmlformats.org/officeDocument/2006/relationships" name="Payables to third parties (Deta" sheetId="77" state="visible" r:id="rId77"/>
    <sheet xmlns:r="http://schemas.openxmlformats.org/officeDocument/2006/relationships" name="Payables to third parties (De_2" sheetId="78" state="visible" r:id="rId78"/>
    <sheet xmlns:r="http://schemas.openxmlformats.org/officeDocument/2006/relationships" name="Salaries and social charges (De" sheetId="79" state="visible" r:id="rId79"/>
    <sheet xmlns:r="http://schemas.openxmlformats.org/officeDocument/2006/relationships" name="Taxes and contribution (Detail)" sheetId="80" state="visible" r:id="rId80"/>
    <sheet xmlns:r="http://schemas.openxmlformats.org/officeDocument/2006/relationships" name="Provision for contingencies (De" sheetId="81" state="visible" r:id="rId81"/>
    <sheet xmlns:r="http://schemas.openxmlformats.org/officeDocument/2006/relationships" name="Provision for contingencies (_2" sheetId="82" state="visible" r:id="rId82"/>
    <sheet xmlns:r="http://schemas.openxmlformats.org/officeDocument/2006/relationships" name="Income tax and social contrib_3" sheetId="83" state="visible" r:id="rId83"/>
    <sheet xmlns:r="http://schemas.openxmlformats.org/officeDocument/2006/relationships" name="Income tax and social contrib_4" sheetId="84" state="visible" r:id="rId84"/>
    <sheet xmlns:r="http://schemas.openxmlformats.org/officeDocument/2006/relationships" name="Income tax and social contrib_5" sheetId="85" state="visible" r:id="rId85"/>
    <sheet xmlns:r="http://schemas.openxmlformats.org/officeDocument/2006/relationships" name="Equity (Details Text) (Detail)" sheetId="86" state="visible" r:id="rId86"/>
    <sheet xmlns:r="http://schemas.openxmlformats.org/officeDocument/2006/relationships" name="Equity (Details 1) (Detail)" sheetId="87" state="visible" r:id="rId87"/>
    <sheet xmlns:r="http://schemas.openxmlformats.org/officeDocument/2006/relationships" name="Earnings per share (Detail)" sheetId="88" state="visible" r:id="rId88"/>
    <sheet xmlns:r="http://schemas.openxmlformats.org/officeDocument/2006/relationships" name="Total revenue and Income (Detai" sheetId="89" state="visible" r:id="rId89"/>
    <sheet xmlns:r="http://schemas.openxmlformats.org/officeDocument/2006/relationships" name="Total revenue and Income (Paren" sheetId="90" state="visible" r:id="rId90"/>
    <sheet xmlns:r="http://schemas.openxmlformats.org/officeDocument/2006/relationships" name="Expenses by nature (Details 1) " sheetId="91" state="visible" r:id="rId91"/>
    <sheet xmlns:r="http://schemas.openxmlformats.org/officeDocument/2006/relationships" name="Expenses by nature (Details 1_2" sheetId="92" state="visible" r:id="rId92"/>
    <sheet xmlns:r="http://schemas.openxmlformats.org/officeDocument/2006/relationships" name="Expenses by nature (Details 2) " sheetId="93" state="visible" r:id="rId93"/>
    <sheet xmlns:r="http://schemas.openxmlformats.org/officeDocument/2006/relationships" name="Financial instruments by cate_3" sheetId="94" state="visible" r:id="rId94"/>
    <sheet xmlns:r="http://schemas.openxmlformats.org/officeDocument/2006/relationships" name="Financial instruments by cate_4" sheetId="95" state="visible" r:id="rId95"/>
    <sheet xmlns:r="http://schemas.openxmlformats.org/officeDocument/2006/relationships" name="Financial risk management (Deta" sheetId="96" state="visible" r:id="rId96"/>
    <sheet xmlns:r="http://schemas.openxmlformats.org/officeDocument/2006/relationships" name="Financial risk management (De_2" sheetId="97" state="visible" r:id="rId97"/>
    <sheet xmlns:r="http://schemas.openxmlformats.org/officeDocument/2006/relationships" name="Capital management (Details Tex" sheetId="98" state="visible" r:id="rId98"/>
    <sheet xmlns:r="http://schemas.openxmlformats.org/officeDocument/2006/relationships" name="Events after the reporting pe_2" sheetId="99" state="visible" r:id="rId99"/>
  </sheets>
  <definedNames/>
  <calcPr calcId="124519" fullCalcOnLoad="1"/>
</workbook>
</file>

<file path=xl/sharedStrings.xml><?xml version="1.0" encoding="utf-8"?>
<sst xmlns="http://schemas.openxmlformats.org/spreadsheetml/2006/main" uniqueCount="972">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PAGS</t>
  </si>
  <si>
    <t>Entity Registrant Name</t>
  </si>
  <si>
    <t>PAGSEGURO DIGITAL LTD.</t>
  </si>
  <si>
    <t>Entity Central Index Key</t>
  </si>
  <si>
    <t>0001712807</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Emerging Growth Company</t>
  </si>
  <si>
    <t>true</t>
  </si>
  <si>
    <t>Entity Transition Period</t>
  </si>
  <si>
    <t>Class A common shares [member]</t>
  </si>
  <si>
    <t>Entity Common Stock, Shares Outstanding</t>
  </si>
  <si>
    <t>Class B common shares [member]</t>
  </si>
  <si>
    <t>Consolidated balance sheets R$ in Thousands, $ in Thousands</t>
  </si>
  <si>
    <t>Dec. 31, 2018BRL (R$)</t>
  </si>
  <si>
    <t>Dec. 31, 2017BRL (R$)</t>
  </si>
  <si>
    <t>CURRENT ASSETS</t>
  </si>
  <si>
    <t>Cash and cash equivalents</t>
  </si>
  <si>
    <t>R$ 2763050</t>
  </si>
  <si>
    <t>R$ 66767</t>
  </si>
  <si>
    <t>Financial investments</t>
  </si>
  <si>
    <t>Note receivables</t>
  </si>
  <si>
    <t>Receivables from related parties</t>
  </si>
  <si>
    <t>Inventories</t>
  </si>
  <si>
    <t>Taxes recoverable</t>
  </si>
  <si>
    <t>Other receivables</t>
  </si>
  <si>
    <t>Total current assets</t>
  </si>
  <si>
    <t>NON-CURRENT ASSETS</t>
  </si>
  <si>
    <t>Judicial deposits</t>
  </si>
  <si>
    <t>Prepaid expenses</t>
  </si>
  <si>
    <t>Deferred income tax and social contribution</t>
  </si>
  <si>
    <t>Property and equipment</t>
  </si>
  <si>
    <t>Intangible assets</t>
  </si>
  <si>
    <t>Total non-current assets</t>
  </si>
  <si>
    <t>TOTAL ASSETS</t>
  </si>
  <si>
    <t>CURRENT LIABILITIES</t>
  </si>
  <si>
    <t>Payables to third parties</t>
  </si>
  <si>
    <t>Trade payables</t>
  </si>
  <si>
    <t>Payables to related parties</t>
  </si>
  <si>
    <t>Salaries and social charges</t>
  </si>
  <si>
    <t>Taxes and contributions</t>
  </si>
  <si>
    <t>Provision for contingencies</t>
  </si>
  <si>
    <t>Other payables</t>
  </si>
  <si>
    <t>Total current liabilities</t>
  </si>
  <si>
    <t>NON-CURRENT LIABILITIES</t>
  </si>
  <si>
    <t>Total non-current liabilities</t>
  </si>
  <si>
    <t>TOTAL LIABILITIES</t>
  </si>
  <si>
    <t>EQUITY</t>
  </si>
  <si>
    <t>Share capital</t>
  </si>
  <si>
    <t>Legal reserve</t>
  </si>
  <si>
    <t>Capital reserve</t>
  </si>
  <si>
    <t>Equity valuation adjustments</t>
  </si>
  <si>
    <t>Profit retention reserve</t>
  </si>
  <si>
    <t>Treasury shares</t>
  </si>
  <si>
    <t>Equity attributable to equity holders of the parent</t>
  </si>
  <si>
    <t>Non-controlling interests</t>
  </si>
  <si>
    <t>TOTAL EQUITY</t>
  </si>
  <si>
    <t>TOTAL LIABILITIES AND EQUITY</t>
  </si>
  <si>
    <t>R$ 11417278</t>
  </si>
  <si>
    <t>R$ 4235757</t>
  </si>
  <si>
    <t>Consolidated statements of income - BRL (R$) R$ in Thousands</t>
  </si>
  <si>
    <t>Dec. 31, 2018</t>
  </si>
  <si>
    <t>Dec. 31, 2017</t>
  </si>
  <si>
    <t>Dec. 31, 2016</t>
  </si>
  <si>
    <t>Profit or loss [abstract]</t>
  </si>
  <si>
    <t>Net revenue from transaction activities and other services</t>
  </si>
  <si>
    <t>R$ 2267103</t>
  </si>
  <si>
    <t>R$ 1224261</t>
  </si>
  <si>
    <t>R$ 480025</t>
  </si>
  <si>
    <t>Net revenue from sales</t>
  </si>
  <si>
    <t>Financial income</t>
  </si>
  <si>
    <t>Other financial income</t>
  </si>
  <si>
    <t>Total revenue and income</t>
  </si>
  <si>
    <t>Cost of sales and services</t>
  </si>
  <si>
    <t>Selling expenses</t>
  </si>
  <si>
    <t>Administrative expenses</t>
  </si>
  <si>
    <t>Financial expenses</t>
  </si>
  <si>
    <t>Other expenses, net</t>
  </si>
  <si>
    <t>PROFIT BEFORE INCOME TAXES</t>
  </si>
  <si>
    <t>Current income tax and social contribution</t>
  </si>
  <si>
    <t>INCOME TAX AND SOCIAL CONTRIBUTION</t>
  </si>
  <si>
    <t>NET INCOME FOR THE YEAR</t>
  </si>
  <si>
    <t>Attributable to:</t>
  </si>
  <si>
    <t>Owners of the Company</t>
  </si>
  <si>
    <t>R$ 1141</t>
  </si>
  <si>
    <t>R$ 13</t>
  </si>
  <si>
    <t>R$ 593</t>
  </si>
  <si>
    <t>Basic earnings per common share-R$</t>
  </si>
  <si>
    <t>R$ 2.8625</t>
  </si>
  <si>
    <t>R$ 1.8254</t>
  </si>
  <si>
    <t>R$ 0.4849</t>
  </si>
  <si>
    <t>Diluted earnings per common share-R$</t>
  </si>
  <si>
    <t>R$ 2.8582</t>
  </si>
  <si>
    <t>Consolidated statements of comprehensive income - BRL (R$) R$ in Thousands</t>
  </si>
  <si>
    <t>R$ 910408</t>
  </si>
  <si>
    <t>R$ 478794</t>
  </si>
  <si>
    <t>R$ 127779</t>
  </si>
  <si>
    <t>Currency translation adjustment</t>
  </si>
  <si>
    <t>Total comprehensive income for the year</t>
  </si>
  <si>
    <t>Attributable to</t>
  </si>
  <si>
    <t>R$ 910616</t>
  </si>
  <si>
    <t>R$ 478849</t>
  </si>
  <si>
    <t>Consolidated statements of changes in equity - BRL (R$) R$ in Thousands</t>
  </si>
  <si>
    <t>Total</t>
  </si>
  <si>
    <t>Net parent investment</t>
  </si>
  <si>
    <t>Treasury shares [member]</t>
  </si>
  <si>
    <t>Share-based long-term incentive plan (LTIP)</t>
  </si>
  <si>
    <t>Retained earnings</t>
  </si>
  <si>
    <t>Balance at Dec. 31, 2015</t>
  </si>
  <si>
    <t>R$ 461877</t>
  </si>
  <si>
    <t>R$ 441616</t>
  </si>
  <si>
    <t>R$ 9730</t>
  </si>
  <si>
    <t>R$ 757</t>
  </si>
  <si>
    <t>R$ 7588</t>
  </si>
  <si>
    <t>R$ 459691</t>
  </si>
  <si>
    <t>R$ 2186</t>
  </si>
  <si>
    <t>Statement [LineItems]</t>
  </si>
  <si>
    <t>Net income for the period</t>
  </si>
  <si>
    <t>R$ 127186</t>
  </si>
  <si>
    <t>Non-controlling acquisition</t>
  </si>
  <si>
    <t>Capital increase</t>
  </si>
  <si>
    <t>Payout capitalization</t>
  </si>
  <si>
    <t>Constitution of legal reserve</t>
  </si>
  <si>
    <t>Distribution of interest on own capital</t>
  </si>
  <si>
    <t>Balance at Dec. 31, 2016</t>
  </si>
  <si>
    <t>R$ 55</t>
  </si>
  <si>
    <t>R$ 0</t>
  </si>
  <si>
    <t>Distribution of dividends</t>
  </si>
  <si>
    <t>Balance at Dec. 31, 2017</t>
  </si>
  <si>
    <t>Conversion of profit reserve to common shares</t>
  </si>
  <si>
    <t>R$ 30216</t>
  </si>
  <si>
    <t>R$ 312047</t>
  </si>
  <si>
    <t>Issurance of common shares in initial public offering, net of offering costs</t>
  </si>
  <si>
    <t>Shares issued-Share based long term incentive plan (LTIP)</t>
  </si>
  <si>
    <t>Share based long term incentive plan (LTIP)</t>
  </si>
  <si>
    <t>Acquisition of treasury shares</t>
  </si>
  <si>
    <t>Balance at Dec. 31, 2018</t>
  </si>
  <si>
    <t>R$ 6574376</t>
  </si>
  <si>
    <t>R$ 26</t>
  </si>
  <si>
    <t>R$ 39532</t>
  </si>
  <si>
    <t>R$ 5647263</t>
  </si>
  <si>
    <t>R$ 40871</t>
  </si>
  <si>
    <t>R$ 909267</t>
  </si>
  <si>
    <t>R$ 7325</t>
  </si>
  <si>
    <t>R$ 6550570</t>
  </si>
  <si>
    <t>R$ 23806</t>
  </si>
  <si>
    <t>Consolidated statements of cash flows - BRL (R$) R$ in Thousands</t>
  </si>
  <si>
    <t>CASH FLOWS FROM OPERATING ACTIVITIES</t>
  </si>
  <si>
    <t>Profit before income taxes</t>
  </si>
  <si>
    <t>R$ 1217623</t>
  </si>
  <si>
    <t>R$ 683504</t>
  </si>
  <si>
    <t>R$ 155359</t>
  </si>
  <si>
    <t>Expenses (revenues) not affecting cash:</t>
  </si>
  <si>
    <t>Depreciation and amortization</t>
  </si>
  <si>
    <t>Loss on sale of property</t>
  </si>
  <si>
    <t>Charge backs</t>
  </si>
  <si>
    <t>Accrual of provision for contingencies</t>
  </si>
  <si>
    <t>Unrealizes on derivative instruments</t>
  </si>
  <si>
    <t>Inventory provisions</t>
  </si>
  <si>
    <t>Other financial cost, net</t>
  </si>
  <si>
    <t>Changes in operating assets and liabilities</t>
  </si>
  <si>
    <t>Changes in receivables subject to early payment</t>
  </si>
  <si>
    <t>Changes in receivables not subject to early payment</t>
  </si>
  <si>
    <t>Receivables from (payables to) related parties</t>
  </si>
  <si>
    <t>Net Changes in operating assets and liabilities</t>
  </si>
  <si>
    <t>Income tax and social contribution paid</t>
  </si>
  <si>
    <t>Interest income received</t>
  </si>
  <si>
    <t>Interest paid</t>
  </si>
  <si>
    <t>NET CASH PROVIDED BY (USED IN) OPERATING ACTIVITIES</t>
  </si>
  <si>
    <t>CASH FLOWS FROM INVESTING ACTIVITIES</t>
  </si>
  <si>
    <t>Amount paid on acquisitions, net of cash acquired</t>
  </si>
  <si>
    <t>Purchases of property and equipment</t>
  </si>
  <si>
    <t>Purchases and development of intangible assets</t>
  </si>
  <si>
    <t>Acquisition of financial investments</t>
  </si>
  <si>
    <t>Redemption of financial investments</t>
  </si>
  <si>
    <t>NET CASH USED IN INVESTING ACTIVITIES</t>
  </si>
  <si>
    <t>CASH FLOWS FROM FINANCING ACTIVITIES</t>
  </si>
  <si>
    <t>Payment of borrowings</t>
  </si>
  <si>
    <t>Proceeds from borrowings</t>
  </si>
  <si>
    <t>Payment of derivative financial instruments</t>
  </si>
  <si>
    <t>Proceeds from offering of shares</t>
  </si>
  <si>
    <t>Transaction costs</t>
  </si>
  <si>
    <t>Transaction with non-controlling interest</t>
  </si>
  <si>
    <t>Capital increase by non-controlling shareholders</t>
  </si>
  <si>
    <t>NET CASH PROVIDED BY (USED IN) FINANCING ACTIVITIES</t>
  </si>
  <si>
    <t>INCREASE (DECREASE) IN CASH AND CASH EQUIVALENTS</t>
  </si>
  <si>
    <t>Cash and cash equivalents at the beginning of the year</t>
  </si>
  <si>
    <t>Cash and cash equivalents at the end of the year</t>
  </si>
  <si>
    <t>R$ 79969</t>
  </si>
  <si>
    <t>General information</t>
  </si>
  <si>
    <t>Text block [abstract]</t>
  </si>
  <si>
    <t>1.
General information
PagSeguro Digital Ltd. (“PagSeguro Digital” or the
“Company”) is a holding company, subsidiary of Universo
Online S.A. (“UOL”), referred to together with its
subsidiaries as the “PagSeguro Group”, was incorporated
on July 19, 2017 99.99% of the shares of Pagseguro Internet
S.A. (“PagSeguro Brazil”) were contributed to PagSeguro
Digital on January 4, 2018 and, PagSeguro Digital maintains
control of PagSeguro Brazil.
PagSeguro Brazil is a privately-held corporation established on
January 20, 2006, headquartered in the city of São Paulo,
Brazil, and engaged in providing financial technology solutions and
services and corresponding related activities, focused principally
on micro-merchants and small and medium-sized
PagSeguro Brazil’s subsidiaries are Net+Phone
Telecomunicações Ltda. (“Net+Phone”), Boa
Compra Ltda. (“Boa Compra”), BCPS Online Services LDA.
(“BCPS”), R2TECH Informática S.A.
(“R2TECH”), BIVACO Holding S.A (“BIVA”),
Fundo de Investimento em Direitos Creditórios—PagSeguro
(“FIDC”) and Tilix Digital S.A.
(“TILIX”).
These consolidated financial statements include PagSeguro Brazil
and its subsidiaries Net+Phone, Boa Compra, BCPS, R2TECH, BIVA,
FIDC and TILIX.
1.1
Initial Public Offering (“IPO”)
On January 26, 2018, PagSeguro Digital completed its Initial
Public Offering (“IPO”). 50,925,642 new shares were
offered by PagSeguro Digital and 70,267,746 shares were offered by
the controlling shareholder UOL.
The initial offering price was US$21,50 per common share, for gross
proceeds of US$1,095.2 million (or R$3,444.2 million). The
Company received net proceeds of US$1,046.0 million (or
R$3,289.8 million), after deducting US$43.8 million (or
R$137.8 million) in underwriting discounts and commissions and
US$5.2 million (or R$16.7 million) of other offering
expenses.
The shares offered and sold in the IPO were registered under the
Securities Act of 1933, as amended, pursuant to the Company’s
Registration Statement on Form F-1 o 333-222292)
1.2
Follow-on
On June 26, 2018, PagSeguro Digital completed its follow-on
The offering price was US$29,25 per common share, for gross
proceeds of US$337.8 million (or R$1,274.4 million). The
Company received net proceeds of US$326.8 million (or
R$1,232.6 million), after deducting US$7.9 million (or R$29.9
million) in underwriting discounts and commissions and
US$3.1 million (or R$11.9 million) of other offering
expenses.
1.3
Long-Term Incentive Plan
(“LTIP”)
Members of management participate in a Long-Term Incentive Plan, or
LTIP, which was established by UOL for its group companies on
July 29, 2015 and has been adopted by PagSeguro Digital.
Beneficiaries under the LTIP are selected by UOL’s LTIP
Committee, which consists of the Chairman and two officers of UOL,
and are submitted to our Board of Directors for adoption.
The policy for recognizing and measuring share-based payments in
the interim period is described in Note 18.</t>
  </si>
  <si>
    <t>Preparation of the consolidated financial statements and significant accounting policies</t>
  </si>
  <si>
    <t>2.
Preparation of the consolidated financial
statements and significant accounting policies
2.1
Basis of financial statements
These consolidated financial statements have been prepared in
accordance with the International Financial Reporting Standards
(“IFRS”), as issued by the International Accounting
Standards Board (“IASB”). The consolidated financial
statements are presented in thousands of Brazilian reais, unless
otherwise indicated, which is the functional currency of PagSeguro
Digital and its subsidiaries.
The consolidated financial statements have been prepared under the
historical cost convention, which is modified for certain financial
assets and liabilities (including derivative instrument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PagSeguro Group has adopted all pronouncements and interpretations
issued by IASB that were in effect at December 31, 2018.
These consolidated financial statements for the years ended
December 31, 2018, 2017 and 2016 were approved by PagSeguro
Digital’s Board of Directors at a meeting held on
February 15, 2019.
2.2
Basis of consolidation
Consolidated financial statements
PagSeguro Group consolidates all entities over which PagSeguro
Digital has control, when it is exposed or has rights to variable
returns on its interest in the investee, and has the ability to
govern the investee’s relevant activities.
The subsidiaries included in the consolidation are described in
Note 4.
Subsidiaries
Subsidiaries are all entities over which PagSeguro Digital has
control. Subsidiaries are fully consolidated from the date on which
control is transferred to PagSeguro Digital. They are
deconsolidated from the date that control ceases.
Identifiable assets acquired and liabilities and contingent
liabilities assumed for the acquisition of subsidiaries in a
business combination are measured initially at their fair values at
the acquisition date.PagSeguro Group recognizes any non-controlling non-controlling Non-controlling
Transactions, balances and unrealized gains on intercompany
transactions are eliminated. Unrealized losses are also eliminated,
unless the transaction provides evidence of impairment of the asset
transferred. The accounting policies of the subsidiaries are
changed, where necessary, to ensure consistency with the policies
adopted by PagSeguro Group.
2.3
Foreign currency translation
Foreign currency transactions are translated into the functional
currency using the exchange rates prevailing at the dates of the
transactions or the dates of valuation where items are remeasured.
Foreign exchange gains and losses resulting from the settlement of
these transactions and from the translation at year-end
2.4
Cash and cash equivalents
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
2.5
Financial instruments—initial recognition and
subsequent measurement
i) Financial assets
Initial recognition and measurement
Financial assets are classified in the following categories:
financial assets at fair value through profit or amortized cost.
The classification depends on the purpose for which the financial
assets were acquired. PagSeguro Group does not classify its
financial assets at fair value through comprehensive income.
Financial assets carried at fair value through profit or loss are
initially recognized at fair value, and transaction costs are
expensed in the statement of income. Financial assets include cash
and cash equivalents, current financial investments, note
receivables, receivables from related parties, and other
receivables.
Subsequent measurement
The subsequent measurement of financial assets depends on their
classification, which may be as follows:
Loans and receivables
Loans and receivables are carried at amortized cost using the
effective interest rate method.
Financial assets at fair value through profit or loss
This category includes derivative financial instruments which do
not meet the hedge accounting criteria defined by IFRS 9 –
Financial Instruments.
Financial assets at fair value through profit or loss are presented
at fair value in the balance sheet, with the corresponding gains or
losses recognized in the statement of income.
PagSeguro Group values its financial assets at fair value through
profit or loss, as it intends to trade them within a short period
of time. Reclassification to loans and receivables depends on the
nature of the asset. This valuation does not affect any financial
assets designated at fair value through profit or loss at initial
recognition, which cannot be subsequently reclassified.
Derecognition
A financial asset or, where applicable, a part of a financial asset
or part of a group of similar financial assets, is derecognized
when:
•
The rights to receive cash flows from the asset
expire;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Evidence of impairment may include an indication that the debtors
are experiencing significant financial difficulty, probability that
the debtor will enter bankruptcy or other financial reorganization,
default or delinquency in interest or principal payments, and an
indication of a substantial decline in the estimated future cash
flows, such as changes in maturity dates or economic conditions
related to default.
iii) Financial liabilities
Initial recognition and measurement
Financial liabilities are classified as financial liabilities at
fair value through profit or loss, other financial liabilities, or
as derivatives designated used for hedge, when appropriate.
PagSeguro Group determines the classification of its financial
liabilities at initial recognition.
Financial liabilities are initially recognized at fair value plus,
in the case of other financial liabilities, directly related
transaction costs.
Financial liabilities include payables to third parties, payables
to third parties of related parties, trade payables, trade payables
of related parties, borrowing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re classified as held-for-trading
Gains and losses on held-for-trading
Other financial liabilities
After initial recognition, interest-bearing borrowings are
subsequently measured at amortized cost, using the effective
interest rate method, and are recognized in the statement of
income.
Amortized cost is calculated by taking into account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2.6
Note receivables
The amounts are mainly related to receivables from credit/debit
card issuers and acquirers originated from transactions through
PagSeguro Group platform, and from sales of credit/debit card
readers. If collection is expected in one year or less, they are
classified as current assets. Otherwise, they are presented as
non-current
However the provision for impairment of note receivables, based on
PagSeguro Brazil’s risk assessment, is immaterial because the
note receivables are mainly comprised of transactions approved by
large financial institutions that have a low risk level based on
ratings received from major credit rating agencies. Additionally,
these financial institutions are the legal obligors to the note
receivables. See Note 23.
Note receivables are initially recorded at the present value of
expected future cash flows. The note receivables from installment
transactions are estimated based on the present value of the future
cash flows, using average appropriate terms and rates, which are in
accordance with the terms of these transactions.
PagSeguro Group incurs financial expenses when an election to
receive early payment of note receivables from financial
institutions is made. This financial expense is recognized at the
time the financial institution agrees to liquidate a note
receivable due in installments on a prepaid basis, and it is
recorded as Financial expenses in the statement of income.
2.7
Inventories
Inventories consist of debit and credit card readers. Inventories
are stated at the lower of cost and net realizable value. The cost
method used for inventories is the weighted moving average method.
Net realizable value is the estimated selling price in the ordinary
course of business, less the estimated costs necessary to make the
sale.
2.8
Property and equipment
Property and equipment are stated at historical cost less
accumulated depreciation.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nder the
straight-line method, based on the estimated useful lives, as shown
below (in years):
Data processing equipment
2.5 to 5 years
Furniture and fittings 10 years
Facilities 10 years
Building improvements 10 years
Machinery and equipment 5 to 10 years
Vehicles 5 years
An asset’s carrying amount is immediately written down to its
recoverable amount when the asset’s carrying amount is
greater than its estimated recoverable amount.
Gains and losses on disposals are determined by comparing the
proceeds with the carrying amounts, and are recognized within
“Other (expenses) income, net” in the statement of
income.
2.9
Intangible assets
Software licenses are capitalized on the basis of the costs
incurred to acquire the software and bring it to use. These costs
are amortized on the straight-line basis over the estimated useful
life of the software (three to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which are capitalized as part of the
software product, include costs incurred with employees and
expenses allocated to software development. Borrowing costs
incurred during the software development period may also be
capitalized.
Other development expenditures that do not meet the capitalization
criteria are expensed as incurred. Development costs previously
recorded as an expense are not recognized as an asset in a
subsequent period, and are presented within “Advisory and
consulting services”.
Computer software development costs recognized as assets are
amortized over the estimated useful life, which does not exceed
five years from the date that technological feasibility is met.
2.10
Impairment of non-financial
Non-financial non-financial
When estimating the value in use of an asset, the future estimated
cash flows are discounted to their present value using a
pre-tax
PagSeguro Group annually assesses whether there is any indication
that a previously recognized impairment loss no longer exists or
has decreased. If there is such indication, the asset’s
recoverable amount is estimated. A previously recognized impairment
loss is reversed only if there has been a change in the assumptions
used to determine the asset’s recoverable amount since the
last impairment loss was recognized. The reversal is limited so
that the asset’s carrying amount does not exceed its
recoverable amount, nor exceeds the carrying amount that would have
been determined, net of depreciation or amortization, had no
impairment loss been recognized for the asset in prior years.
2.11
Payables to third parties
Payables to third parties refer to funds payable and amounts due to
merchants that use PagSeguro Brazil platform. PagSeguro Group
recognizes the fair value of the transaction which is the
transaction amount, net of the transaction cost.
2.12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
2.13
Revenue recognition
Revenue comprises the fair value of the consideration received or
receivable for transferring goods or services to a customer in the
ordinary course of PagSeguro Group’s activities. Revenue is
presented net of sales and excise taxes and returns.
PagSeguro Group’s revenue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considered to be the
principal in the intermediation transaction. PagSeguro Group has
primary responsibility for providing the services to customers and
also directly sets the prices for such services, independently from
the related transaction costs agreed between PagSeguro Group and
the card schemes or card issuers;
•
Revenue from sales: Revenue from sales of credit and
debit card readers and similar items, which is recognized when
control of a good is transferred to the customers, i.e., on
delivery of the equipment. Under Brazilian consumer law, clients
have seven days after ordering Point of Sale equipment (“POS
devices”) to cancel the purchase. Returns of devices are
accounted for as deductions from revenue from sales at the time the
equipment is returned;
•
Financial income: Recognized as a result of the
discount rate charged on the early payments of Payables to third
parties (merchants). The income is recognized at the time the
merchant agrees to receive a sale in installments on an early
payment basis, and it is recorded as Financial income in the
statement of income.
2.14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emporary taxable
differences, except in the following situations:
•
When the deferred tax liability arises from the
initial recognition of an asset or liability in a transaction other
than a business combination that, at the time of the transaction,
affects neither accounting nor taxable profit; and
•
On temporary tax differences related to investments in
subsidiaries, when the timing of the reversal of the temporary
differences can be controlled and it is probable that the temporary
differences will not reverse in the foreseeable future.
Deferred tax assets are recognized on all deductible temporary
differences and tax loss carryforwards, to the extent that it is
probable that taxable profit will be available against which they
can be offset, except:
•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On the deductible temporary differences associated
with investments in subsidiaries. Deferred tax assets are
recognized only to the extent that it is probable that the
temporary differences will reverse in the foreseeable future and
that taxable profit will be available against which the temporary
differences can be utilized.
The carrying amount of deferred tax assets is reviewed at each
reporting date and a deferred tax asset is recognized to the extent
that it is probable that sufficient taxable profit will be
available to allow all or part of the deferred tax assets to be
utilized. Unrecognized deferred tax assets are re-assessed,
Based on the local law of the Cayman Islands (specifically, the
Companies Law of 1960), there is no taxation on the income earned
by companies organized in this jurisdiction. Therefore, PagSeguro
Digital has no income tax impacts in the Cayman Islands.
For the subsidiaries of PagSeguro Digital, deferred tax assets and
liabilities are measured using the prevailing tax rates in the year
in which the assets will be realized and the liabilities will be
settled. The currently defined tax rates of 25% for income tax and
9% for social contribution are used to calculate deferred
taxes.
Deferred tax assets and liabilities are presented on a net basis
when there is legally or contractually enforceable right to offset
the tax asset against the tax liability, and the deferred taxes are
related to the same taxable entity and subject to the same tax
authority.
2.15
Employee benefits – Profit sharing
PagSeguro Group recognizes a liability and an expense for profit
sharing subject to achievement of operational targets and
performance established and approved at the beginning of each
fiscal year. PagSeguro Group recognizes a provision when
contractually obliged or when there is a past practice that has
created a constructive obligation.
2.16
Business combination and goodwill
PagSeguro Group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Goodwill is measured as the excess of the consideration transferred
over the fair value of net assets acquired. If the consideration
transferred is smaller than the fair value of net assets acquired,
the difference is recognized as a gain on bargain purchase in the
statement of income. After initial recognition, goodwill is
measured at cost less any accumulated impairment losses.
2.17
Treasury shares
Own equity instruments that are reacquired (treasury shares) are
recognised at cost and deducted from equity. No gain or loss is
recognised in profit or loss on the purchase, sale, issue or
cancellation of the PagSeguro Group’s own equity instruments.
Any difference between the carrying amount and the consideration,
if reissued, is recognised in equity.
2.18
Distribution of dividends and interest on own
capital
Distributions of dividends and interest on own capital to PagSeguro
Brazil’s shareholders are recognized as a liability in the
financial statements at year-end,
The tax benefit of interest on own capital is recognized in the
statement of income.
2.19
New standards and interpretations
(i)
Effective for periods beginning on or after
January 1, 2018
IFRS 9 – Financial Instruments
IFRS 9 addresses the classification, measurement and recognition of
financial assets and liabilities. The complete version of IFRS 9
was issued in July 2014 and is effective as off January 1,
2018. It replaces the guidance included in IAS 39 related to the
classification and measurement of financial instruments. The main
amendments brought by IFRS 9 are: (i) new criteria for the
classification of financial assets; (ii) new impairment model
for financial assets based on expected losses, replacing the
current model based on incurred losses; and (iii) relaxation
of the requirements for the adoption of hedge accounting.
Beginning January 1,2018, management implemented the new
guidelines introduced by IFRS 9 and there is no relevant impact for
the PagSeguro Group.
IFRS 15—Revenue from Contracts with Customers
IFRS 15, effective as of January 1, 2018, supersedes IAS 11
Construction Contracts, IAS 18 Revenue and related Interpretations
and it applies, with limited exceptions, to all revenue arising
from contracts with customers. The standard establishes a five-step
model to account for revenue arising from contracts with customers
and requires that revenue be recognised at an amount that reflects
the consideration to which an entity expects to be entitled in
exchange for transferring goods or services to a customer.
Management evaluated the new guidelines introduced by IFRS 15 and
applied the five-step model in order to reassess its revenue
recognition criteria. Beggining January 1, 2018, management
implemented the new guidelines introduced by IFRS 15 and there is
no relevant impact for the PagSeguro Group.
There are no other new standards or interpretations that could have
a material impact on the PagSeguro Group’s financial
statements.
(ii)
Standards issued but not yet effective
IFRS 16—Leases
IFRS 16 was issued in January 2016 and is effective as of
January 1, 2019, replaceing IAS 17 Leases, IFRIC 4 Determining
whether an Arrangement contains a Lease, SIC-15 SIC-27 on-balance ‘low-value’ right-of-use right-of-use
Management evaluated the new guidelines introduced by IFRS 16 and
did not identify any material impact for the PagSeguro Group
There are no other standards or interpretations not yet effective
that could have a material impact on the PagSeguro Group’s
financial statements.</t>
  </si>
  <si>
    <t>Critical accounting estimates and judgments</t>
  </si>
  <si>
    <t>3.
Critical accounting estimates and judgments
Accounting estimates and judgments are continually evaluated and
are based on historical experience and other factors, including
expectations of future events that are believed to be reasonable
under the circumstances.
Based on assumptions, PagSeguro Group makes estimate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3.1
Estimated useful life of intangible assets
PagSeguro Group uses an estimated useful life to calculate and
record the amortization applied to its intangible assets which may
differ from the actual term over which the intangible assets are
expected to generate benefits for PagSeguro Group.
The amortization of software usage rights is defined based on the
effective period of the license contracted.
The amortization of internally developed software is defined based
on the period over which the software will generate future economic
benefits for PagSeguro Group .
3.2
Deferred income tax and social contribution
PagSeguro Group recognizes deferred income tax and social
contribution based on future taxable profit estimates for the next
ten years. These projections are periodically reviewed and approved
by management.
3.3
Provision for contingencies
PagSeguro Group recognizes provisions for civil, tax and labor
lawsuits. The assessment of probability of loss includes assessing
the available evidence and jurisprudence, the hierarchy of laws and
most recent court decisions. Provisions are reviewed and adjusted
to take into account changes in circumstances such as the
applicable limitation period, findings of tax inspections and
additional exposures identified based on new issues or court
decisions.</t>
  </si>
  <si>
    <t>Consolidation of subsidiaries</t>
  </si>
  <si>
    <t>4.
Consolidation of subsidiaries
At December 31, 2018
Company Assets Liabilities Equity Net income Ownership—% Level
Pagseguro Brazil 12,060,765 5,790,122 6,270,643 776,889 99.99 Direct
Net+Phone 1,440,534 1,411,587 28,948 (15,010 ) 99.99 Indirect
Boa Compra 980,529 953,979 26,549 6,588 99.99 Indirect
BCPS 2,447 373 2,074 911 99.50 Indirect
R2TECH 5,813 1,944 3,868 2,691 51.00 Indirect
BIVA 1,882 5,349 (3,468 ) (4,394 ) 77.35 Indirect
FIDC 745,236 212,760 532,476 331,179 100.00 Indirect
TILIX 4,410 3,975 435
— 100.00 Indirect
Operations of the subsidiaries
•
PagSeguro Brazil: is engaged in providing financial
technology solutions and services and the corresponding related
activities. PagSeguro Brazil has investments in the following
companies:
•
Net+Phone: Is mainly engaged in acquisition and
selling POS devices and similar items. On July 29, 2016, UOL
transferred its investment in Net+Phone to PagSeguro Brazil, as a
capital contribution, in the amount of R$ 44,317.
•
Boa Compra: Allows its clients to operate in
cross-border transactions where the merchant and consumer are
located in different countries across Latin America, Spain,
Portugal and Turkey. On April 5, 2011, UBN Internet Ltda.
(“UBN”), a subsidiary of UOL, acquired a 51% equity
interest in Boa Compra. On July 26, 2013, UBN acquired an
additional 24% equity interest, increasing its total ownership in
Boa Compra to 75%. In May 2016, UBN acquired the remaining 25%
equity interest, becoming the owner of 100% of Boa Compra. On
July 29, 2016, UBN’s equity interest in Boa Compra was
spun off to its parent company UOL. Subsequently, UOL transferred
its 99.9% equity interest in Boa Compra to PagSeguro Brazil as a
capital contribution, in the total amount of R$ 12,034.
•
BCPS: On January 1, 2017, PagSeguro Brazil
acquired 99.5% of the share capital and obtained the control of
BCPS. BCPS’s main activity is to serve as Boa Compra’s
hub in Portugal and handles part of its account management.
•
R2TECH: On May 2, 2017, PagSeguro Brazil acquired
51.0% of the share capital and obtained the control of R2TECH.
R2TECH’s main activity is in the information technology
industry, focused on the processing of back-office solutions,
including sales reconciliation, gateway solutions and services and
the capture of credit cards with acquirers and sub acquirers.
•
BIVA: On October 3, 2017, PagSeguro Brazil
acquired a controlling interest of 51.4% in BIVACO Holdings S.A.,
whose main objective is to acquire participations in other
companies, commercial or civil, as partner, shareholder or
quotaholder, as well as the management of these holdings.
In November 2017, PagSeguro Brazil acquired an additional interest
in BIVA, bringing our total interest to 59.3% of BIVA’s total
share capital.
In January 15, March 12 and April 27, 2018,
PagSeguro Brazil acquired additional interests in BIVA (15.1%, 0.5%
and 2.4%, respectively), bringing its total interest to 77.35% of
BIVA’s total share capital (59.3% as of December 31,
2017).
BIVA has investments in the following subsidiaries:
•
Biva Serviços Financeiros S.A : whose main
objective is the intermediation among investors, financial
institutions and credit borrowers via an electronic platform;
•
Biva Correspondente Bancário Ltda: whose main
objective is to structure peer-to-peer
•
Biva Securitizadora de Créditos S.A.: whose main
objective is to acquire and securitize financial credits.
•
FIDC: On October 4, 2017, FIDC is an investment
fund wich was formed to finance the growth of PagSeguro
Brazil’s early payment of receivables feature by acquiring
payables to third parties held by PagSeguro Brazil
(“Assignor”). PagSeguro Brazil consolidates the
financial statements of FIDC. The consolidation is justified by the
fact that the risks of default and the responsibility for expenses
and administration related to the FIDC are linked to subordinated
quotas held by the PagSeguro Brazil.
In March 29, 2018, two investors contributed capital in the
amount of R$ 20 million in FIDC, acquiring only senior and
mezzanine quotas of the FIDC. The senior and mezzanine quotes pay
107% of the Interbank Deposit Certificate (CDI) with annual
amortization of interest.
At December 31, 2018, the share capital of FIDC is composed of
subordinated quotas, senior quotas and mezzanine quotas. PagSeguro
Brasil owns 100% of the subordinated quotas.
•
TILIX: On December 5, 2018, PagSeguro Brazil
acquired 100% of the share capital and obtained the control of
TILIX. The company provides software development for managing
payment solutions for B2C and B2B.</t>
  </si>
  <si>
    <t>Segment reporting</t>
  </si>
  <si>
    <t>5.
Segment reporting
Operating segments are reported consistently to the Board of
Directors, which is responsible for allocating resources and
assessing the performance of the operating segments and to take
PagSeguro Group’s strategic decisions.
Considering that all decisions are based on consolidated reports,
and that all decisions related to strategic and financial planning,
purchases, investments and the allocation of funds are made on a
consolidated basis, the PagSeguro Group operate in a single
segment, as payment arrangement agents.
PagSeguro Group has revenue arising from Brazilian domestic
customers and customers located abroad. The main revenue is related
to sales from the Brazilian domestic market. The international
market represents 1%, 2% and 5% for the years 2018, 2017 and 2016,
respectively.</t>
  </si>
  <si>
    <t>6.
Cash and cash equivalents
December 31, 2018 December 31, 2017
Short-term bank deposits 405,227 66,767
Short-term investments 2,357,823
—
2,763,050 66,767
Cash and cash equivalents are held for the purpose of meeting
short-term cash needs and include cash on hand, deposits with banks
and other short-term highly liquid investments with original
maturities of three-month or less, and with immaterial risk of
change in value. The balance as at December 31, 2018 is
relatated to an excess of cash and cash equivalents proceeds
originated from the IPO and the follow-on</t>
  </si>
  <si>
    <t>7.
Financial investments
December 31, 2018 December 31, 2017
Short-term investments
— 210,103
— 210,103
Short-term investments consisted of two repurchase agreements, with
an average return of 96.0% of the Interbank Deposit Certificate
(CDI). This financial asset was classified as fair value through
profit and loss.</t>
  </si>
  <si>
    <t>8.
Note receivables
December 31, 2018 December 31, 2017
Legal obligors Visa Master
Hipercard Total Visa Master
Hipercard Total
Itaú 570,463 1,979,994 514,627 3,065,084 237,335 751,542 250,817 1,239,694
Bradesco 735,784 170,497
— 906,281 333,108 83,160
— 416,268
Banco do Brasil 566,537 153,633
— 720,170 287,334 84,504
— 371,838
CEF 133,882 173,208
— 307,090 69,974 83,684
— 153,658
Santander 247,950 871,976
— 1,119,926 122,614 310,946
— 433,560
Other (*) 386,808 1,069,323
— 1,456,131 141,802 393,999
— 535,801
Total card issuers (i) 2,641,424 4,418,631 514,627 7,574,682 1,192,167 1,707,835 250,817 3,150,819
Cielo—Elo
—
—
— 366,619
—
—
— 151,851
Cielo
—
—
— 91,402
—
—
— 80,464
Redecard
—
—
— 5,502
—
—
— 45,289
Amex
—
—
— 1,188
—
—
— 39,608
Vero
—
—
— 4,396
—
—
— 21,463
Other
—
—
— 34,367
—
—
— 31,864
Total acquirers (ii)
—
—
— 503,474
—
—
— 370,539
Other
—
—
— 26,523
—
—
— 991
Total other
—
—
— 26,523
—
—
— 991
Total note receivables 2,641,424 4,418,631 514,627 8,104,679 1,192,167 1,707,835 250,817 3,522,349
(*)
Refers to other pulverized receivables from legal
obligors.
(i)
Card issuers: receivables derived from transactions
where PagSeguro Brazil acts as the financial intermediary in
operations with the issuing banks, related to the intermediation
agreements between PagSeguro Brazil and Visa, Mastercard or
Hipercard. However, PagSeguro Brazil’s contractual note
receivables are with the financial institutions, which are the
legal obligors of the note receivables. Additionally, amounts due
within 27 days of the original transaction date, including those
that fall due with the first installment of installment
receivables, are guaranteed by Visa, Mastercard or Hipercard, as
applicable, in the event that the legal obligors do not make
payment. PagSeguro Brazil started operating directly as a financial
intermediary in 2016.
(ii)
Acquirers: refers to card processing transactions to
be received from the acquirers, which are third parties acting as
financial intermediaries between the issuing bank and PagSeguro
Brazil. This balance also includes the receivables from sales of
debit and credit card readers.
The maturity analysis of note receivables is as follows:
December 31, 2018 December 31, 2017
Due within 30 days 4,323,893 2,213,929
Due within 31 to 120 days 3,135,358 1,045,825
Due within 121 to 180 days 468,913 114,953
Due within 181 to 360 days 176,515 147,642
8,104,679 3,522,349</t>
  </si>
  <si>
    <t>Related-party balances and transactions</t>
  </si>
  <si>
    <t>9.
Related-party balances and transactions
PagSeguro Group is controlled by UOL (incorporated in Brazil).
i.
Balances and transactions with related parties:
December 31,2018 December 31, 2017
Payables Receivables Payables
Immediate parent
UOL—cash management (a)
— 124,721
—
UOL—sales of services (b) 9,822
— 32,286
UOL—shared service costs 10,234
—
—
Affiliated companies
UOL Diveo—cash management (a)
— 2
—
UOL Diveo—sales of services (b) 3,290
— 621
UOL Diveo—shared service costs 126
—
—
Concurso Virtual S.A.
—
— 1,522
Transfolha Transportadora e Distribuição Ltda. 4,336
— 745
Livraria da Folha Ltda. 32
— 1,078
Empresa Folha da Manhã S/A 2,073
— 2,320
Others 884
— 529
30,797 124,723 39,101
(a)
The receivables transactions with related parties
arising from cash management. The remaining balance was fully paid
in April 2018.
(b)
Sales of services refers mainly to the purchase of
(i) advertising services from UOL and (ii) services
related to technical support in hosting from UOL Diveo Tecnologia
Ltda. (“UOL Diveo”).
December 31, 2018 December 31, 2017 December 31, 2016
Revenue Expense Revenue Expense Revenue Expense
Immediate parent
UOL—shared service costs (a)
— 105,433
— 58,375
— 31,498
UOL—sales of services (b) 2,233 52,115 689 46,976
— 81,007
Affiliated companies
UOL Diveo—shared service costs (c)
— 534
— 24
— 1,710
UOL Diveo—sales of services (d)
— 26,943
— 28,953
— 18,069
Transfolha Transportadora e Distribuição Ltda. 374 18,889 39 15,405
— 5,500
Livraria da Folha Ltda. 160
— 319
— 349
—
Others 401 54 433 130 395 101
3,168 203,967 1,480 149,863 744 137,885
(a)
Shared services costs mainly related to
(i) payroll, (ii) IT structure / software and
(iii) property rental which are incurred by the parent company
UOL and are charged to PagSeguro Brazil pursuant to cost sharing
contractual agreements. Such costs are included in administrative
expenses. The increase in the balance refers to payroll taxes
related to LTIP payments made in the year ended December 31,
2018 which amounted to R$ 61,713, and which are paid by the parent
company UOL and reimbursed by the PagSeguro Group.
(b)
Sales of advertising services are incurred by the
parent company UOL and are charged to PagSeguro Brazil pursuant to
contractual agreements.
(c)
Shared services costs are incurred by the affiliated
company UOL Diveo and are charged to PagSeguro Brazil pursuant to
contractual agreements. The main costs are related to IT
structure/software.
(d)
Sales of services from the affiliated company UOL
Diveo related to technical support in hosting services (started in
2016) and are charged to PagSeguro Brazil pursuant to contractual
agreements.
i.
Key management compensation
Key management compensation includes short and long term benefits
of PagSeguro Brazil’s executive officers. The short and long
term compensation related to the executive officers in 2018
amounted to R$ 99,331 (R$ 3,487 and R$ 2,658 in 2017 and 2016,
respectively, includes only short-term benefits).</t>
  </si>
  <si>
    <t>Business combinations</t>
  </si>
  <si>
    <t>10.
Business combinations
Acquisitions for the year ended December 31, 2017
Amount of Evaluation Fair value of
The assets and liabilities arising from the acquisitions
Cash and cash equivalents 51
— 51
Liquid working capital,
Assets acquired 2,598
— 2,598
Liabilities assumed (1,312 )
— (1,312 )
Property, plant and equipment and intangible assets 643 2,498 3,141
Value of net assets 1,980 2,498 4,478
Goodwill 26,184 (2,498 ) 23,686
Bargain purchase gain (87 )
— (87 )
Purchase cost 28,077
— 28,077
Consideration for the purchase settled in cash 22,276
Cash and cash equivalents at the subsidiary acquired (51 )
Amount paid on acquisitions less cash and cash equivalents
acquired 22,225
Acquisition for the year ended December 31, 2018
Amount of Evaluation Fair value of
The assets and liabilities arising from the acquisition
Cash and cash equivalents 1,996
— 1,996
Liquid working capital,
Assets acquired 130
— 130
Liabilities assumed (3,975 )
— (3,975 )
Property, plant and equipment and intangible assets 2,284
— 2,284
Value of net assets 435
— 435
Goodwill 19,175
— 19,175
Purchase cost 19,610
— 19,610
Consideration for the purchase settled in cash 3,810
Cash and cash equivalents at the subsidiary acquired (1,996 )
Amount paid on acquisitions less cash and cash equivalents
acquired 1,813
(*)
The purchase price allocation may be subject to
changes in the measurement period as defined in IFRS.
The acquisitions described below are in accordance with PagSeguro
Group’s business strategies, as well as the products offered
by them and their client portfolio.
a) BCPS
On January 1, 2017, PagSeguro Brazil acquired 99.5% of the
share capital and obtained control of BCPS.
The amount paid in the acquisition was R$407, which was settled in
cash on that date. The fair value of the acquired assets, amounting
R$568, and the assumed liabilities amounting to R$75 at the
acquisition date are substantially similar to their book value. A
bargain purchase gain of R$87 arose from the acquisition of BCPS.
The impacts of the acquisition were not considered material to
PagSeguro Brazil.
b) R2TECH
On May 2, 2017, PagSeguro Brazil acquired 51.0% of the share
capital and obtained control of R2TECH. The consideration for the
purchase was R$9,200, of which R$3,500 is a variable installment,
subject to the attainment of specific targets for the year 2018,
established in the acquisition agreement, after the conclusion of
the Company’s audited financial statements. Based on current
management expectations, this performance goal will be
achieved.
c) BIVA
In October, 2017, PagSeguro Brazil acquired control of BIVA with
the acquisition of a 51.4% interest.
The total consideration paid for the initial purchase was R$18,470,
which was settled in cash on the acquisition date. The fair value
of the assets acquired, in the amount of R$2,350 and the
liabilities assumed, in the amount of R$997, on the acquisition
date, are substantially similar to their book value.
The goodwill of R$17,117 arising from the acquisition is
attributable to the future profitability of the business in synergy
with the products offered by the PagSeguro Group.
On November 30, 2017, PagSeguro Brazil acquired an additional
interest of 7.9% of the issued shares for a purchase consideration
of R$ 2,394, increasing PagSeguro Brazil’s interest to
59.3%. On January 15, March 12 and April 27, 2018,
PagSeguro Brazil acquired additional interests of BIVA (15.12%,
0.5% and 2.42%, respectively), bringing its total interest to 77.3%
of BIVA’s total share capital (59.3% as of December 31,
2017). The total amount paid for these acquisitions was
R$5,389.
d) TILIX
On December 5, 2018, PagSeguro Brazil acquired 100.0% of the
share capital and obtained the control of TILIX.The total
consideration for the purchase was R$19,610, of which R$3,810 was
settled in cash and R$15,800 in variable installments, subject to
the attainment of specific targets in 2020 (R$4,100) and 2021
(R$11,700), established in the acquisition agreement The fair value
of the assets acquired and the liabilities assumed on the
acquisition date, are substantially similar to their book value.
Based on current management expectations, this performance goal
will be achieved.
The purchase price allocation may be subject to changes in the
measurement period as defined in IFRS. The goodwill of R$19,175
arising from the acquisition is attributable to the future
profitability of the business in synergy with the products offered
by the PagSeguro Group.</t>
  </si>
  <si>
    <t>11.
Property and equipment
(a)
Property and equipment is composed as follows:
December 31, 2018
Cost Accumulated depreciation Net
Data processing equipment 23,334 (7,815 ) 15,519
Facilities 38 (27 ) 11
Machinery and equipment 44,757 (3,096 ) 41,661
Furniture and fittings 2,153 (148 ) 2,005
Building improvements 6,954 (195 ) 6,759
Vehicles 1,371 (222 ) 1,149
78,607 (11,503 ) 67,104
December 31, 2017
Cost Accumulated depreciation Net
Data processing equipment 11,024 (5,114 ) 5,910
Facilities 53 (23 ) 30
Machinery and equipment 4,738 (444 ) 4,294
Furniture and fittings 397 (66 ) 331
Building improvements 263 (29 ) 234
Vehicles 132 (42 ) 90
16,607 (5,718 ) 10,889
(b)
The changes in cost and accumulated depreciation were
as follows:
Data Facilities Machinery Furniture Building Vehicles Total
At December 31, 2017
Cost 11,024 53 4,738 397 263 132 16,607
Accumulated depreciation (5,114 ) (23 ) (444 ) (66 ) (29 ) (42 ) (5,718 )
Net book value 5,910 30 4,294 331 234 90 10,889
At December 31, 2018
Cost
Purchases 12,310
— 40,019 1,667 6,341 1,238 61,575
Disposals
— (15 )
—
—
—
— (15 )
Acquisition of subsidiary
—
—
— 89 351
— 440
Depreciation (2,701 ) (4 ) (2,652 ) (82 ) (166 ) (180 ) (5,785 )
Net book value 15,519 11 41,661 2,005 6,759 1,149 67,104
At December 31, 2018
Cost 23,334 38 44,757 2,153 6,954 1,371 78,607
Accumulated depreciation (7,815 ) (27 ) (3,096 ) (148 ) (195 ) (222 ) (11,503 )
Net book value 15,519 11 41,661 2,005 6,759 1,149 67,104</t>
  </si>
  <si>
    <t>12.
Intangible assets
(a)
Intangible assets are composed as follows:
December 31, 2018
Cost Accumulated Net
Expenditures related to software and technology (i) 462,282 (211,929 ) 250,353
Software licenses 17,227 (4,073 ) 13,154
Customer relationships 1,981 (448 ) 1,533
Goodwill (ii) 40,574
— 40,574
522,064 (216,450 ) 305,614
December 31, 2017
Cost Accumulated Net
Expenditures related to software and technology (i) 241,490 (115,665 ) 125,825
Software licenses 9,510 (2,043 ) 7,467
Customer relationships 1,981 (91 ) 1,890
Goodwill (ii) 23,686
— 23,686
276,667 (117,799 ) 158,868
(i)
PagSeguro Group capitalizes the expenses incurred with
the development of platforms, which are amortized over their useful
lives, within a range from three to five years.
(ii)
Goodwill provided on the acquisition of the companies
R2TECH, BIVA and TILIX.
(b)
The changes in cost and accumulated amortization were
as follows:
Expenditures Software Customer Goodwill Total
At December 31, 2017
Cost 241,490 9,510 1,981 23,686 276,667
Accumulated amortization (115,665 ) (2,043 ) (91 )
— (117,799 )
Net book value 125,825 7,467 1,890 23,686 158,868
At December 31, 2018
Cost
Additions 218,947 7,717
—
— 226,665
Acquisition of subsidiary 1,845
—
— 16,888 18,733
Amortization (96,264 ) (2,030 ) (357 )
— (98,651 )
Net book value 250,353 13,154 1,533 40,574 305,614
At December 31, 2018
Cost 462,282 17,227 1,981 40,574 522,065
Accumulated amortization (211,929 ) (4,073 ) (448 )
— (216,450 )
Net book value 250,353 13,154 1,533 40,574 305,614</t>
  </si>
  <si>
    <t>13.
Payables to third parties
December 31, December 31,
Payables to third parties 4,324,198 3,080,569
4,324,198 3,080,569
Payables to third parties correspond to amounts to be paid to
commercial establishments with respect to transactions carried out
by their card holders, net of the intermediation fees and discounts
applied. PagSeguro Brazil’s average settlement terms agreed
upon with commercial establishments is up to 30 days.</t>
  </si>
  <si>
    <t>14.
Salaries and social charges
December 31, December 31,
Profit sharing 20,653 15,237
Salaries payable 4,378 2,758
Social charges 8,421 5,102
Payroll accruals 14,601 9,807
Payroll taxes (LTIP) 23,816
—
Other 2,067 1,365
73,936 34,269</t>
  </si>
  <si>
    <t>15.
Taxes and contributions
December 31, December 31,
Taxes
Services tax (i) 122,241 14,837
Value-added tax on sales and services (ii) 23,796 3,830
Social integration program (iii) 17,530 9,918
Social contribution on revenues (iii) 107,872 59,358
Income tax and social contribution (iv) 685 35,474
Other 1,919 1,264
274,043 124,681
Judicial deposits (v)
Services tax (i) (52,226 ) (11,375 )
Value-added tax on sales and services (ii) (19,476 ) (2,665 )
Social integration program (iii) (17,088 ) (8,188 )
Social contribution on revenues (iii) (105,160 ) (50,389 )
(193,950 ) (72,617 )
80,093 52,064
(i)
Refers to taxes on revenue from transaction
activities.
(ii)
Refers to the Value-added Tax on Sales and Services
(ICMS) amounts due by Net+Phone, related to tax substitution and
tax rate differential, applied on sales of credit and debit card
readers.
(iii)
Refers mainly to Social Integration Program (PIS) and
Social Contribution on Revenues (COFINS) charged on financial
income.
(iv)
Refers to the income tax and social contribution
payable on current income taxes and contribution.
(v)
PagSeguro Group obtained court decisions to deposit
the amount related to the payments in escrow for matters discussed
in items “i”, “ii” and “iii”
above.</t>
  </si>
  <si>
    <t>16.
Provision for contingencies
Some companies of PagSeguro Group are party to labor and civil
litigation in progress and are discussing such matters at the
administrative and judicial levels, which, when applicable, are
supported by judicial deposits. The provisions for probable losses
arising from these matters are estimated and periodically adjusted
by management, supported by the opinion of its external legal
advisors.
December 31, December 31,
Civil 6,680 4,326
Labor 324 322
Current 7,004 4,648
Some companies of PagSeguro Group are party to tax lawsuits
involving risks classified by legal advisors as possible losses,
for which \no provision was recognized at December 31, 2018,
totaling approximately R$ 50,978 (December 31, 2017 -
R$ 25,800). PagSeguro Group companies are not party to civil
and labor lawsuits involving risks classified by management as
possible losses.</t>
  </si>
  <si>
    <t>Income tax and social contribution</t>
  </si>
  <si>
    <t>17.
Income tax and social contribution
(a)
Reconciliation of the deferred income tax and social
contribution:
Tax Tax Technological Other Other Total
Deferred tax
At December 31, 2016 1,051 3,606 (24,378 ) 3,648
— (16,074 )
Included in the statement of income 436 (721 ) (16,814 ) 28,995 (1,616 ) 10,280
At December 31, 2017 1,487 2,885 (41,192 ) 32,642 (1,616 ) (5,794 )
Included in the statement of income 1,424 (712 ) (41,987 ) 32,073 (117,129 ) (126,331 )
At December 31, 2018 2,911 2,173 (83,179 ) 64,715 (118,745 ) (132,125 )
(i)
The main temporary differences representing the
balance of the deferred tax liability refers to the benefit granted
by the Technological Innovation Law ( Lei do Bem)
Tax loss carry-forwards are recognized as deferred tax assets to
the extent that the realization of the related tax benefit through
future taxable profits is probable. Tax losses do not have an
expiration date.
The estimated realization of deferred tax assets in non-current
December 31, 2018 December 31,2017
Liability Assets Liability
2018 (8,508 ) 8,895 (20,728 )
2019 (13,659 ) 4,040 (18,008 )
2020 (15,420 ) 2,111 (2,454 )
2021 10,556 982 (1,434 )
2022 (105,094 ) 20,987 (185 )
(132,125 ) 37,015 (42,809 )
(b)
Reconciliation of the income tax and social
contribution expense:
PagSeguro Group computed income tax and social contribution under
the taxable income method. The following is a reconciliation of the
difference between the actual income tax and social contribution
expense and the expense computed by applying the Brazilian federal
statutory rate for the years ended December 31, 2018, 2017 and
2016:
December 31, December 31, 2017 December 31, 2016
Profit for the year before taxes 1,217,623 683,504 155,359
Statutory rate 34 % 34 % 34 %
Expected income tax and social contribution (413,992 ) (232,391 ) (52,822 )
Income tax and social contribution effect on:
Permanent additions (exclusions)
Gifts (352 ) (375 )
—
R&amp;D and technological innovation benefit—Law 11.196/05
(i) 58,893 24,987 15,898
Interest on own capital
—
— 8,860
Taxation of income abroad (ii) 45,008
—
—
Other additions 3,309 3,069 485
Income tax and social contribution expense (307,134 ) (204,711 ) (27,580 )
Effective rate 25 % 30 % 18 %
Income tax and social contribution—current (180,884 ) (214,988 ) (7,431 )
Income tax and social contribution—deferred (126,331 ) 10,278 (20,149 )
(i)
Refers to the benefit granted by the Technological
Innovation Law ( Lei do Bem
(ii)
Refers to the benefit based on the local law of the
Cayman Islands (specifically, the Companies Law of 1960). There is
no taxation on the income earned in the companies based in this
jurisdiction. As a result of the local tax regulations, all the
exchange variantions from U.S. dollars to reais which generate
income have no tax impacts for PagSeguro Digital.</t>
  </si>
  <si>
    <t>Equity</t>
  </si>
  <si>
    <t>18.
Equity
a) Share capital
At December 31, 2018, share capital is represented by
327,285,232 common shares, par value of US$0.000025. Share capital
is composed of the following shares for the years ended
December 31, 2018 and 2017:
December 31, 2017 shares outstanding 262,288,607
Primary shares offered in the IPO 50,925,642
Primary shares offered in the follow-on 11,550,000
Long-Term Incentive Plan 3,024,625
Repurchase of common shares (Note 18 (f)) (503,642 )
December 31, 2018 shares outstanding 327,285,232
During the year ended December 31, 2018, shares of PagSeguro
Digital were issued as a result of the IPO, follow-on
Incremental costs directly attributable to the issuance of new
shares or options are shown in equity as a deduction, net of tax,
from the IPO and follow-on
b) Capital reserve
The capital reserve can only be used to increase capital, offset
losses, redeem, reimburse or purchase shares or pay cumulative
dividends on preferred shares.
On January 26, 2018, 50,925,642 new shares were issued at a
price of US$ 21.50 per share representing net proceeds of
US$1,046.0 million (or R$3,289.8 million). Refer to Note 1.1
for further details.
On June 26, 2018, 11,550,000 new shares were issued at a price
of US$ 29.25 per share representing net proceeds of
US$326.8 million (or R$1,232.6 million). Refer to Note 1.2 for
further details.
c) Share based long term incentive plan (LTIP)
Members of management participate in the LTIP, which was
established by UOL for its group companies on July 29, 2015
and has been adopted by PagSeguro Digital. Beneficiaries under the
LTIP are selected by UOL’s LTIP Committee, which consists of
the Chairman and two officers of UOL, and are submitted to our
Board of Directors for adoption.
On January 26, 2018, beneficiaries under the LTIP were granted
rights in the form of notional cash amounts without cash
consideration. These rights vest in five equal annual installments
starting on the earlier of July 29, 2015 and the
beneficiary’s employment start date. Under the terms of the
LTIP, upon completion of the IPO, the vested portion of each
beneficiary’s LTIP rights was converted into Class A
common shares of PagSeguro Digital at the IPO price (US$ 21.50)
which is the assessed fair value at the grant date. As a result,
the beneficiaries of the the LTIP received a total of 1,823,727 new
Class A common shares upon completion of the IPO.
The unvested portions of each beneficiary’s LTIP rights will
be settled on each future annual vesting date.
The shares granted under the LTIP were subject to a one-year lock-up lock-up one-year lock-up.
This arrangement is classified as equity-settled. For the year
ended December 31, 2018, the Company recognized compensation
expenses related to the LTIP in the total amount of R$ 299,036.
The maximum number of common shares that can be delivered to
beneficiaries under the LTIP may not exceed 3% of our issued share
capital at any time. At December 31, 2018, total shares
granted were 5,896,861, and the total shares issued were 3,024,625.
There were no forfeitures or expirations in the year ended
December 31, 2018.
d) Dividends
At the Extraordinary General Shareholders Meeting held on
September 29, 2017, PagSeguro Brazil’s shareholders
approved the distribution of (i) R$142,797 of dividends
related to the six-month
e) Equity valuation adjustments
The Company recognizes in this account the accumulated effect of
the foreign exchange variation resulting from the conversion of the
financial statements of the foreign subsidiary BCPS, represented by
the accumulated amount of R$ 263 as of December 31, 2018 (R$
55 as of December 31, 2017). This accumulated effect will be
reverted to the result of the year as gain or loss only in case of
disposal or write-off
The Company also recognized the difference between the book value
and the amounts paid in the acquisitions of additional interests of
the non-controlling
f) Treasury shares
On October 30, 2018, PagSeguro Digital’s board of
directors authorized a share repurchase program, under which the
Company may repurchase up to US$250 million in outstanding
Class A common shares traded on the New York Stock Exchange
(NYSE). The Company’s management is responsible for defining
the timing and the number of shares to be acquired, within
authorized limits.
During the year ended December 31, 2018 a number of 503,642
shares were repurchased for a total of US$ 10,119,425 (average of
US$ 20.09 per share) which corresponds to R$ 39,532.</t>
  </si>
  <si>
    <t>Earnings per share</t>
  </si>
  <si>
    <t>19.
Earnings per share
a) Basic
Basic earnings per share are calculated by dividing the profit
attributable to shareholders of PagSeguro Digital by the weighted
average number of common shares issued and outstanding during the
years ended December 31, 2018, 2017 and 2016:
December 31, December 31, December 31,
Profit attributable to shareholders of the Company 909,267 478,781 127,186
Weighted average number of outstanding common shares 317,647,562 262,288,607 262,288,607
Basic earnings per share—R$ 2.8625 1.8254 0.4849
b) Diluted
Diluted earnings per share is calculated by adjusting the weighted
average number of common shares outstanding to assume the
conversion of all potential common shares with dilutive effects.
The share based LTIP is the Company’s only category of
potential common shares with dilutive effects. In this case, a
calculation is done to determine the number of shares that could
have been acquired at fair value.
December 31, December 31, December 31,
Profit used to determine diluted earnings per share 909,267 478,781 127,186
Weighted average number of outstanding common shares 317,647,562 262,288,607 262,288,607
Weighted average number of shares under options 2,581,716
—
—
Weighted average number of shares that would have been issued at
average market price (2,102,607 )
—
—
Adjusted number of shares 318,126,671 262,288,607 262,288,607
Diluted earnings per share—R$ 2.8582 1.8254 0.4849</t>
  </si>
  <si>
    <t>20.
Total revenue and income
December 31, December 31, December 31,
Gross revenue from transaction activities and other services 2,638,103 1,391,381 543,818
Gross revenue from sales 513,795 655,153 371,517
Gross financial income (i) 1,464,877 858,410 411,413
Other financial income (ii) 278,445 8,576 5,337
Total gross revenue and income 4,895,220 2,913,520 1,332,085
Deductions from gross revenue from transactions activities and
other services (iii) (371,000 ) (167,120 ) (63,793 )
Deductions from gross revenue from sales (iv) (139,183 ) (183,229 ) (110,923 )
Deductions from gross financial income (v) (50,345 ) (39,786 ) (18,984 )
Total deductions from gross revenue and income (560,528 ) (390,135 ) (193,700 )
Total revenue and income 4,334,692 2,523,385 1,138,385
(i)
Includes (a) interest income from early payment
of notes payable to third parties and (b) interest on note
receivables due in installments.
(ii)
The increase in the period refers to foreign exchange
gain on the currency conversion of the IPO and follow-on 2017 -R$ 6,722)
(iii)
Deductions consist of sales taxes.
(iv)
Deductions are composed of sales taxes and
returns.
(v)
Deductions consist of taxes on financial income.</t>
  </si>
  <si>
    <t>Expenses by nature</t>
  </si>
  <si>
    <t>21.
Expenses by nature
December 31, December 31, December 31,
Transactions costs (1,246,480 ) (661,067 ) (283,630 )
Cost of goods sold (567,807 ) (451,635 ) (233,419 )
Marketing and advertising (375,519 ) (275,394 ) (204,857 )
Personnel expenses (i) (546,826 ) (105,794 ) (63,280 )
Financial expenses (ii) (31,209 ) (104,544 ) (68,301 )
Chargebacks (iii) (71,491 ) (47,854 ) (31,557 )
Depreciation and amortization (iv) (95,362 ) (51,571 ) (31,246 )
Other (182,375 ) (142,022 ) (66,737 )
(3,117,069 ) (1,839,881 ) (983,027 )
Classified as:
Cost of services (1,510,770 ) (829,661 ) (357,811 )
Cost of sales (633,929 ) (494,719 ) (265,856 )
Selling expenses (351,439 ) (245,759 ) (199,937 )
Administrative expenses (581,668 ) (153,177 ) (84,461 )
Financial expenses (31,209 ) (104,544 ) (68,301 )
Other (expenses) income, net (8,054 ) (12,021 ) (6,660 )
(3,117,069 ) (1,839,881 ) (983,027 )
(i)
The increase refers to compensation expenses related
to the LTIP for the year ended December 31, 2018 in the amount
of R$ 264,179, and the respective payroll taxes in the amount of R$
154,843.
(ii)
Our financial expenses include (a) Financial
Operations Tax (IOF) related to the remittance of cash from the
Cayman Islands to Brazil in the amount of R$ 17,975 for the year
ended December 31, 2018 (December 31, 2017 - R$0), 2017 - R$
(iii)
Chargebacks refer to losses recognized in the period
reflecting the risks of fraud associated with card processing
operations, as detailed in Note 23 (ii).
(iv)
The depreciation and amortization amounts incurred in
the period are segregated between costs and expenses as presented
below:
December 31, December 31, December 31,
Depreciation
Cost of sales and services (4,012 ) (1,088 ) (895 )
Selling expenses (13 ) (10 ) (11 )
Administrative expenses (1,760 ) (714 ) (371 )
(5,785 ) (1,812 ) (1,277 )
Amortization
Cost of sales and services (97,856 ) (54,151 ) (32,846 )
Administrative expenses (795 ) (375 ) (59 )
(98,651 ) (54,526 ) (32,905 )
PIS and COFINS credits (*) 9,073 4,767 2,936
Depreciation and amortization expense, net (95,362 ) (51,571 ) (31,246 )
(*)
PagSeguro Brazil has a tax benefit on PIS and COFINS
that allows it to reducedepreciation and amortization expenses when
incurred. This tax benefit is recognized directly as a reduction of
depreciation and amortization expense.</t>
  </si>
  <si>
    <t>Financial instruments by category</t>
  </si>
  <si>
    <t>22.
Financial instruments by category
PagSeguro Group estimates the fair value of its financial
instruments using available market information and appropriate
valuation methodologies for each situation.
The interpretation of market data, as regards the choice of
methodologies, requires considerable judgment and the establishment
of estimates to reach an amount considered appropriate for each
situation. Therefore, the estimates presented may not necessarily
indicate the amounts that could be obtained in the current market.
The use of different hypotheses to calculate market value or fair
value may have a material impact on the amounts obtained. The
assets and liabilities presented in this Note were selected based
on their relevance.
PagSeguro Group believes that the financial instruments recognized
in these consolidated financial statements at their carrying amount
are substantially similar to their fair value. However, since they
do not have an active market, variations could occur in the event
PagSeguro Group were to decide to settle or realize them in
advance.
PagSeguro Group classifies its financial instruments into the
following categories:
December 31, 2018 December 31, 2017
Financial
assets
Measured at fair value through profit or loss:
Financial investments
— 210,103
Loans and receivables:
Cash and cash equivalents 2,763,050 66,767
Note receivables 8,104,679 3,522,349
Receivables from related parties
— 124,723
Other receivables 20,148 27,956
10,887,877 3,951,898
December 31, December 31,
Financial liabilities
Amortized cost:
Payables to third parties 4,324,198 3,080,569
Trade payables 165,246 92,444
Trade payables to related parties 30,797 39,101
Other payables 29,501 19,462
4,549,742 3,231,576</t>
  </si>
  <si>
    <t>Financial risk management</t>
  </si>
  <si>
    <t xml:space="preserve">23.
Financial risk management
PagSeguro Group’s activities expose it to a variety of
financial risks: market risk (including currency risk and cash flow
or fair value interest rate risk), fraud risk (chargebacks), credit
risk and liquidity risk. PagSeguro Group’s overall risk
management program focuses on the unpredictability of financial
markets and seeks to minimize potential adverse effects on
PagSeguro Group’s financial performance. PagSeguro Group uses
derivative financial instruments to hedge certain risk exposures,
when applicable.
Among the main market risk factors that may affect PagSeguro
Group’s business are the following:
(i)
Foreign exchange risk
Foreign exchange risk arises when future commercial transactions or
recognized assets or liabilities are denominated in a currency that
is not the entity’s functional currency. As of
December 31, 2018 and December 31, 2017, PagSeguro Group
is not materially exposed to foreign exchange risk.
(ii)
Fraud Risk (chargeback)
PagSeguro Group’s sales transactions are susceptible to
potentially fraudulent or improper sales and it uses the following
two processes to control fraud risk:
The first process consists of monitoring, on a real time basis, the
transactions carried out with credit and debit cards and payment
slips, through an anti-fraud ecosystem. This process approves or
rejects suspicious transactions at the time of the authorization,
based on statistical models that are revised on a periodic
basis.
The second process detects chargebacks and disputes not identified
by the first process. This is a complementary process and increases
PagSeguro Group’s ability to avoid new instances of
fraud.
(iii)
Credit risk
Credit risk is managed on a group basis and is limited to the
possibility of default by: (a) the card issuers, which have
the obligation of transferring to the credit and debit card labels
the fees charged for the transactions carried out by their card
holders, and/or (b) the acquirers, which are used by PagSeguro
Group to approve transactions with the issuers.
In order to mitigate this risk, PagSeguro Brazil has established a
Credit and Liquidity Risk Committee, whose responsibility is to
assess the level of risk of each of the card issuers served by
PagSeguro Group, classifying them into three groups:
(i)
card issuers with a low level of risk, with credit
ratings assigned by FITCH, S&amp;P and Moody’s, which do not
require additional monitoring;
(ii)
card issuers with a medium level of risk, which are
also monitored in accordance with the Basel and property, plant and
equipment ratios; and
(iii)
card issuers with a high level of risk, which are
assessed by the committee at monthly meetings.
No credit limits were exceeded during the reporting period, and
management does not expect any losses from non-performance
(iv)
Liquidity risk
PagSeguro Group manages liquidity risk by maintaining reserves,
bank and credit lines for the obtaining borrowings, when deemed
appropriate. PagSeguro Group continuously monitors actual and
projected cash flows, and matches the maturity profile of its
financial assets and liabilities in order to ensure that PagSeguro
Group has sufficient funds to honor its obligations to third
parties and meet its operational needs.
PagSeguro Group invests surplus cash in interest bearings financial
investments, choosing instruments with appropriate maturity or
sufficient liquidity to provide adequate margin as determined by
the forecasts.
At December 31, 2018, PagSeguro Group held cash and cash
equivalents of R$ 2,763,050 (R$ 66,767 at
December 31, 2017).
The table below shows PagSeguro Group’s non-derivative
Due within Due within Due within Due within Due to 361
At December 31, 2018
Payables to third parties 3,968,125 233,694 66,967 55,412
—
Trade payables 141,958 18,744 1,358 3,186
—
Trade payables to related parties
— 28,869
—
—
—
Other payables
—
—
— 29,501
—
At December 31, 2017
Payables to third parties 2,890,080 133,070 31,081 26,338
—
Trade payables 81,152 6,032 1,740 1,083 2,437
Trade payables to related parties
—
—
— 39,101
—
Other payables
—
—
— 15,872
— </t>
  </si>
  <si>
    <t>Capital management</t>
  </si>
  <si>
    <t>24.
Capital management
PagSeguro Group monitors capital on the basis of the gearing ratio
which corresponds to net debt divided by total capital. Net debt is
calculated as total borrowings (including current and non-current
PagSeguro Group had no loans at December 31, 2018, and
December 31,2017. Therefore no gearing ratio is presented.</t>
  </si>
  <si>
    <t>Fair value measurement</t>
  </si>
  <si>
    <t>25.
Fair value measurement
Fair value is the price that would be received to sell an asset or
paid to transfer a liability (exit price) in the principal or most
advantageous market for the asset or liability, in an orderly
transaction between market participants at the measurement date. A
three-level hierarchy is used to measure fair value, as shown
below:
•
Level 1—Quoted prices (unadjusted) in active
markets for identical assets and liabilities.
•
Level 2—Inputs other than quoted prices included
within Level 1 that are observable for the asset or liability,
either directly (that is, as prices) or indirectly (that is,
derived from prices).
•
Level 3—Inputs for the assets and liabilities
that are not based on observable market data (that is, unobservable
inputs).
At December 31, 2017, PagSeguro Group had financial
investments whose fair value adjustments is classified as
Level 1. PagSeguro Group did not have any other assets
measured at fair value in 2017.
There were no transfers between Levels 1, 2 and 3 during the year
ended December 31, 2018.</t>
  </si>
  <si>
    <t>Events after the reporting period</t>
  </si>
  <si>
    <t>26.
Events after the reporting period
On January 4, 2019, Pagseguro Group acquired 100% of the share
capital and obtained control of BBN Banco de Negocios S.A. Total
consideration paid amounted to R$ 58,820 and the total net assets
acquired amount to R$ 44,162. This acquisition is in accordance
with PagSeguro Group’s business strategies, ramping up
investments on new technologies, products and services for our
digital ecosystem.</t>
  </si>
  <si>
    <t>Preparation of the consolidated financial statements and significant accounting policies (Policies)</t>
  </si>
  <si>
    <t>2.1 Basis of financial statements</t>
  </si>
  <si>
    <t>2.1
Basis of financial statements
These consolidated financial statements have been prepared in
accordance with the International Financial Reporting Standards
(“IFRS”), as issued by the International Accounting
Standards Board (“IASB”). The consolidated financial
statements are presented in thousands of Brazilian reais, unless
otherwise indicated, which is the functional currency of PagSeguro
Digital and its subsidiaries.
The consolidated financial statements have been prepared under the
historical cost convention, which is modified for certain financial
assets and liabilities (including derivative instrument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PagSeguro Group has adopted all pronouncements and interpretations
issued by IASB that were in effect at December 31, 2018.
These consolidated financial statements for the years ended
December 31, 2018, 2017 and 2016 were approved by PagSeguro
Digital’s Board of Directors at a meeting held on
February 15, 2019.</t>
  </si>
  <si>
    <t>2.2 Basis of consolidation</t>
  </si>
  <si>
    <t>2.2
Basis of consolidation
Consolidated financial statements
PagSeguro Group consolidates all entities over which PagSeguro
Digital has control, when it is exposed or has rights to variable
returns on its interest in the investee, and has the ability to
govern the investee’s relevant activities.
The subsidiaries included in the consolidation are described in
Note 4.
Subsidiaries
Subsidiaries are all entities over which PagSeguro Digital has
control. Subsidiaries are fully consolidated from the date on which
control is transferred to PagSeguro Digital. They are
deconsolidated from the date that control ceases.
Identifiable assets acquired and liabilities and contingent
liabilities assumed for the acquisition of subsidiaries in a
business combination are measured initially at their fair values at
the acquisition date.PagSeguro Group recognizes any non-controlling non-controlling Non-controlling
Transactions, balances and unrealized gains on intercompany
transactions are eliminated. Unrealized losses are also eliminated,
unless the transaction provides evidence of impairment of the asset
transferred. The accounting policies of the subsidiaries are
changed, where necessary, to ensure consistency with the policies
adopted by PagSeguro Group.</t>
  </si>
  <si>
    <t>2.3 Foreign currency translation</t>
  </si>
  <si>
    <t>2.3
Foreign currency translation
Foreign currency transactions are translated into the functional
currency using the exchange rates prevailing at the dates of the
transactions or the dates of valuation where items are remeasured.
Foreign exchange gains and losses resulting from the settlement of
these transactions and from the translation at year-end</t>
  </si>
  <si>
    <t>2.4 Cash and cash equivalents</t>
  </si>
  <si>
    <t>2.4
Cash and cash equivalents
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t>
  </si>
  <si>
    <t>2.5 Financial instruments-initial recognition and subsequent measurement</t>
  </si>
  <si>
    <t>2.5
Financial instruments—initial recognition and
subsequent measurement
i) Financial assets
Initial recognition and measurement
Financial assets are classified in the following categories:
financial assets at fair value through profit or amortized cost.
The classification depends on the purpose for which the financial
assets were acquired. PagSeguro Group does not classify its
financial assets at fair value through comprehensive income.
Financial assets carried at fair value through profit or loss are
initially recognized at fair value, and transaction costs are
expensed in the statement of income. Financial assets include cash
and cash equivalents, current financial investments, note
receivables, receivables from related parties, and other
receivables.
Subsequent measurement
The subsequent measurement of financial assets depends on their
classification, which may be as follows:
Loans and receivables
Loans and receivables are carried at amortized cost using the
effective interest rate method.
Financial assets at fair value through profit or loss
This category includes derivative financial instruments which do
not meet the hedge accounting criteria defined by IFRS 9 –
Financial Instruments.
Financial assets at fair value through profit or loss are presented
at fair value in the balance sheet, with the corresponding gains or
losses recognized in the statement of income.
PagSeguro Group values its financial assets at fair value through
profit or loss, as it intends to trade them within a short period
of time. Reclassification to loans and receivables depends on the
nature of the asset. This valuation does not affect any financial
assets designated at fair value through profit or loss at initial
recognition, which cannot be subsequently reclassified.
Derecognition
A financial asset or, where applicable, a part of a financial asset
or part of a group of similar financial assets, is derecognized
when:
•
The rights to receive cash flows from the asset
expire;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Evidence of impairment may include an indication that the debtors
are experiencing significant financial difficulty, probability that
the debtor will enter bankruptcy or other financial reorganization,
default or delinquency in interest or principal payments, and an
indication of a substantial decline in the estimated future cash
flows, such as changes in maturity dates or economic conditions
related to default.
iii) Financial liabilities
Initial recognition and measurement
Financial liabilities are classified as financial liabilities at
fair value through profit or loss, other financial liabilities, or
as derivatives designated used for hedge, when appropriate.
PagSeguro Group determines the classification of its financial
liabilities at initial recognition.
Financial liabilities are initially recognized at fair value plus,
in the case of other financial liabilities, directly related
transaction costs.
Financial liabilities include payables to third parties, payables
to third parties of related parties, trade payables, trade payables
of related parties, borrowing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re classified as held-for-trading
Gains and losses on held-for-trading
Other financial liabilities
After initial recognition, interest-bearing borrowings are
subsequently measured at amortized cost, using the effective
interest rate method, and are recognized in the statement of
income.
Amortized cost is calculated by taking into account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t>
  </si>
  <si>
    <t>2.6 Note receivables</t>
  </si>
  <si>
    <t>2.6
Note receivables
The amounts are mainly related to receivables from credit/debit
card issuers and acquirers originated from transactions through
PagSeguro Group platform, and from sales of credit/debit card
readers. If collection is expected in one year or less, they are
classified as current assets. Otherwise, they are presented as
non-current
However the provision for impairment of note receivables, based on
PagSeguro Brazil’s risk assessment, is immaterial because the
note receivables are mainly comprised of transactions approved by
large financial institutions that have a low risk level based on
ratings received from major credit rating agencies. Additionally,
these financial institutions are the legal obligors to the note
receivables. See Note 23.
Note receivables are initially recorded at the present value of
expected future cash flows. The note receivables from installment
transactions are estimated based on the present value of the future
cash flows, using average appropriate terms and rates, which are in
accordance with the terms of these transactions.
PagSeguro Group incurs financial expenses when an election to
receive early payment of note receivables from financial
institutions is made. This financial expense is recognized at the
time the financial institution agrees to liquidate a note
receivable due in installments on a prepaid basis, and it is
recorded as Financial expenses in the statement of income.</t>
  </si>
  <si>
    <t>2.7 Inventories</t>
  </si>
  <si>
    <t>2.7
Inventories
Inventories consist of debit and credit card readers. Inventories
are stated at the lower of cost and net realizable value. The cost
method used for inventories is the weighted moving average method.
Net realizable value is the estimated selling price in the ordinary
course of business, less the estimated costs necessary to make the
sale.</t>
  </si>
  <si>
    <t>2.8 Property and equipment</t>
  </si>
  <si>
    <t>2.8
Property and equipment
Property and equipment are stated at historical cost less
accumulated depreciation.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nder the
straight-line method, based on the estimated useful lives, as shown
below (in years):
Data processing equipment
2.5 to 5 years
Furniture and fittings 10 years
Facilities 10 years
Building improvements 10 years
Machinery and equipment 5 to 10 years
Vehicles 5 years
An asset’s carrying amount is immediately written down to its
recoverable amount when the asset’s carrying amount is
greater than its estimated recoverable amount.
Gains and losses on disposals are determined by comparing the
proceeds with the carrying amounts, and are recognized within
“Other (expenses) income, net” in the statement of
income.</t>
  </si>
  <si>
    <t>2.9 Intangible assets</t>
  </si>
  <si>
    <t>2.9
Intangible assets
Software licenses are capitalized on the basis of the costs
incurred to acquire the software and bring it to use. These costs
are amortized on the straight-line basis over the estimated useful
life of the software (three to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which are capitalized as part of the
software product, include costs incurred with employees and
expenses allocated to software development. Borrowing costs
incurred during the software development period may also be
capitalized.
Other development expenditures that do not meet the capitalization
criteria are expensed as incurred. Development costs previously
recorded as an expense are not recognized as an asset in a
subsequent period, and are presented within “Advisory and
consulting services”.
Computer software development costs recognized as assets are
amortized over the estimated useful life, which does not exceed
five years from the date that technological feasibility is met.</t>
  </si>
  <si>
    <t>2.10 Impairment of non-financial assets</t>
  </si>
  <si>
    <t>2.10
Impairment of non-financial
Non-financial non-financial
When estimating the value in use of an asset, the future estimated
cash flows are discounted to their present value using a
pre-tax
PagSeguro Group annually assesses whether there is any indication
that a previously recognized impairment loss no longer exists or
has decreased. If there is such indication, the asset’s
recoverable amount is estimated. A previously recognized impairment
loss is reversed only if there has been a change in the assumptions
used to determine the asset’s recoverable amount since the
last impairment loss was recognized. The reversal is limited so
that the asset’s carrying amount does not exceed its
recoverable amount, nor exceeds the carrying amount that would have
been determined, net of depreciation or amortization, had no
impairment loss been recognized for the asset in prior years.</t>
  </si>
  <si>
    <t>2.11 Payables to third parties</t>
  </si>
  <si>
    <t>2.11
Payables to third parties
Payables to third parties refer to funds payable and amounts due to
merchants that use PagSeguro Brazil platform. PagSeguro Group
recognizes the fair value of the transaction which is the
transaction amount, net of the transaction cost.</t>
  </si>
  <si>
    <t>2.12 Provisions</t>
  </si>
  <si>
    <t>2.12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t>
  </si>
  <si>
    <t>2.13 Revenue recognition</t>
  </si>
  <si>
    <t>2.13
Revenue recognition
Revenue comprises the fair value of the consideration received or
receivable for transferring goods or services to a customer in the
ordinary course of PagSeguro Group’s activities. Revenue is
presented net of sales and excise taxes and returns.
PagSeguro Group’s revenue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considered to be the
principal in the intermediation transaction. PagSeguro Group has
primary responsibility for providing the services to customers and
also directly sets the prices for such services, independently from
the related transaction costs agreed between PagSeguro Group and
the card schemes or card issuers;
•
Revenue from sales: Revenue from sales of credit and
debit card readers and similar items, which is recognized when
control of a good is transferred to the customers, i.e., on
delivery of the equipment. Under Brazilian consumer law, clients
have seven days after ordering Point of Sale equipment (“POS
devices”) to cancel the purchase. Returns of devices are
accounted for as deductions from revenue from sales at the time the
equipment is returned;
•
Financial income: Recognized as a result of the
discount rate charged on the early payments of Payables to third
parties (merchants). The income is recognized at the time the
merchant agrees to receive a sale in installments on an early
payment basis, and it is recorded as Financial income in the
statement of income.</t>
  </si>
  <si>
    <t>2.14 Current and deferred income tax and social contribution</t>
  </si>
  <si>
    <t>2.14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emporary taxable
differences, except in the following situations:
•
When the deferred tax liability arises from the
initial recognition of an asset or liability in a transaction other
than a business combination that, at the time of the transaction,
affects neither accounting nor taxable profit; and
•
On temporary tax differences related to investments in
subsidiaries, when the timing of the reversal of the temporary
differences can be controlled and it is probable that the temporary
differences will not reverse in the foreseeable future.
Deferred tax assets are recognized on all deductible temporary
differences and tax loss carryforwards, to the extent that it is
probable that taxable profit will be available against which they
can be offset, except:
•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On the deductible temporary differences associated
with investments in subsidiaries. Deferred tax assets are
recognized only to the extent that it is probable that the
temporary differences will reverse in the foreseeable future and
that taxable profit will be available against which the temporary
differences can be utilized.
The carrying amount of deferred tax assets is reviewed at each
reporting date and a deferred tax asset is recognized to the extent
that it is probable that sufficient taxable profit will be
available to allow all or part of the deferred tax assets to be
utilized. Unrecognized deferred tax assets are re-assessed,
Based on the local law of the Cayman Islands (specifically, the
Companies Law of 1960), there is no taxation on the income earned
by companies organized in this jurisdiction. Therefore, PagSeguro
Digital has no income tax impacts in the Cayman Islands.
For the subsidiaries of PagSeguro Digital, deferred tax assets and
liabilities are measured using the prevailing tax rates in the year
in which the assets will be realized and the liabilities will be
settled. The currently defined tax rates of 25% for income tax and
9% for social contribution are used to calculate deferred
taxes.
Deferred tax assets and liabilities are presented on a net basis
when there is legally or contractually enforceable right to offset
the tax asset against the tax liability, and the deferred taxes are
related to the same taxable entity and subject to the same tax
authority.</t>
  </si>
  <si>
    <t>2.15 Employee benefits - Profit sharing</t>
  </si>
  <si>
    <t>2.15
Employee benefits – Profit sharing
PagSeguro Group recognizes a liability and an expense for profit
sharing subject to achievement of operational targets and
performance established and approved at the beginning of each
fiscal year. PagSeguro Group recognizes a provision when
contractually obliged or when there is a past practice that has
created a constructive obligation.</t>
  </si>
  <si>
    <t>2.16 Business combination and goodwill</t>
  </si>
  <si>
    <t>2.16
Business combination and goodwill
PagSeguro Group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Goodwill is measured as the excess of the consideration transferred
over the fair value of net assets acquired. If the consideration
transferred is smaller than the fair value of net assets acquired,
the difference is recognized as a gain on bargain purchase in the
statement of income. After initial recognition, goodwill is
measured at cost less any accumulated impairment losses.</t>
  </si>
  <si>
    <t>2.17 Treasury shares</t>
  </si>
  <si>
    <t>2.17
Treasury shares
Own equity instruments that are reacquired (treasury shares) are
recognised at cost and deducted from equity. No gain or loss is
recognised in profit or loss on the purchase, sale, issue or
cancellation of the PagSeguro Group’s own equity instruments.
Any difference between the carrying amount and the consideration,
if reissued, is recognised in equity.</t>
  </si>
  <si>
    <t>2.18 Distribution of dividends and interest on own capital</t>
  </si>
  <si>
    <t>2.18
Distribution of dividends and interest on own
capital
Distributions of dividends and interest on own capital to PagSeguro
Brazil’s shareholders are recognized as a liability in the
financial statements at year-end,
The tax benefit of interest on own capital is recognized in the
statement of income.</t>
  </si>
  <si>
    <t>2.19 New standards and interpretations</t>
  </si>
  <si>
    <t>2.19
New standards and interpretations
(i)
Effective for periods beginning on or after
January 1, 2018
IFRS 9 – Financial Instruments
IFRS 9 addresses the classification, measurement and recognition of
financial assets and liabilities. The complete version of IFRS 9
was issued in July 2014 and is effective as off January 1,
2018. It replaces the guidance included in IAS 39 related to the
classification and measurement of financial instruments. The main
amendments brought by IFRS 9 are: (i) new criteria for the
classification of financial assets; (ii) new impairment model
for financial assets based on expected losses, replacing the
current model based on incurred losses; and (iii) relaxation
of the requirements for the adoption of hedge accounting.
Beginning January 1,2018, management implemented the new
guidelines introduced by IFRS 9 and there is no relevant impact for
the PagSeguro Group.
IFRS 15—Revenue from Contracts with Customers
IFRS 15, effective as of January 1, 2018, supersedes IAS 11
Construction Contracts, IAS 18 Revenue and related Interpretations
and it applies, with limited exceptions, to all revenue arising
from contracts with customers. The standard establishes a five-step
model to account for revenue arising from contracts with customers
and requires that revenue be recognised at an amount that reflects
the consideration to which an entity expects to be entitled in
exchange for transferring goods or services to a customer.
Management evaluated the new guidelines introduced by IFRS 15 and
applied the five-step model in order to reassess its revenue
recognition criteria. Beggining January 1, 2018, management
implemented the new guidelines introduced by IFRS 15 and there is
no relevant impact for the PagSeguro Group.
There are no other new standards or interpretations that could have
a material impact on the PagSeguro Group’s financial
statements.
(ii)
Standards issued but not yet effective
IFRS 16—Leases
IFRS 16 was issued in January 2016 and is effective as of
January 1, 2019, replaceing IAS 17 Leases, IFRIC 4 Determining
whether an Arrangement contains a Lease, SIC-15 SIC-27 on-balance ‘low-value’ right-of-use right-of-use
Management evaluated the new guidelines introduced by IFRS 16 and
did not identify any material impact for the PagSeguro Group
There are no other standards or interpretations not yet effective
that could have a material impact on the PagSeguro Group’s
financial statements.</t>
  </si>
  <si>
    <t>Preparation of the consolidated financial statements and significant accounting policies (Tables)</t>
  </si>
  <si>
    <t>Depreciation is calculated under the straight-line method, based on the estimated useful lives, in years</t>
  </si>
  <si>
    <t xml:space="preserve">The assets’ residual values and useful lives are reviewed at
the end of each reporting period, and adjusted on a prospective
basis, if appropriate. Depreciation is calculated under the
straight-line method, based on the estimated useful lives, as shown
below (in years):
Data processing equipment
2.5 to 5 years
Furniture and fittings 10 years
Facilities 10 years
Building improvements 10 years
Machinery and equipment 5 to 10 years
Vehicles 5 years </t>
  </si>
  <si>
    <t>Consolidation of subsidiaries (Tables)</t>
  </si>
  <si>
    <t xml:space="preserve">At December 31, 2018
Company Assets Liabilities Equity Net income Ownership—% Level
Pagseguro Brazil 12,060,765 5,790,122 6,270,643 776,889 99.99 Direct
Net+Phone 1,440,534 1,411,587 28,948 (15,010 ) 99.99 Indirect
Boa Compra 980,529 953,979 26,549 6,588 99.99 Indirect
BCPS 2,447 373 2,074 911 99.50 Indirect
R2TECH 5,813 1,944 3,868 2,691 51.00 Indirect
BIVA 1,882 5,349 (3,468 ) (4,394 ) 77.35 Indirect
FIDC 745,236 212,760 532,476 331,179 100.00 Indirect
TILIX 4,410 3,975 435
— 100.00 Indirect </t>
  </si>
  <si>
    <t>Cash and cash equivalents (Tables)</t>
  </si>
  <si>
    <t>December 31, 2018 December 31, 2017
Short-term bank deposits 405,227 66,767
Short-term investments 2,357,823
—
2,763,050 66,767</t>
  </si>
  <si>
    <t>Financial investments (Tables)</t>
  </si>
  <si>
    <t>December 31, 2018 December 31, 2017
Short-term investments
— 210,103
— 210,103</t>
  </si>
  <si>
    <t>Note receivables (Tables)</t>
  </si>
  <si>
    <t>December 31, 2018 December 31, 2017
Legal obligors Visa Master
Hipercard Total Visa Master
Hipercard Total
Itaú 570,463 1,979,994 514,627 3,065,084 237,335 751,542 250,817 1,239,694
Bradesco 735,784 170,497
— 906,281 333,108 83,160
— 416,268
Banco do Brasil 566,537 153,633
— 720,170 287,334 84,504
— 371,838
CEF 133,882 173,208
— 307,090 69,974 83,684
— 153,658
Santander 247,950 871,976
— 1,119,926 122,614 310,946
— 433,560
Other (*) 386,808 1,069,323
— 1,456,131 141,802 393,999
— 535,801
Total card issuers (i) 2,641,424 4,418,631 514,627 7,574,682 1,192,167 1,707,835 250,817 3,150,819
Cielo—Elo
—
—
— 366,619
—
—
— 151,851
Cielo
—
—
— 91,402
—
—
— 80,464
Redecard
—
—
— 5,502
—
—
— 45,289
Amex
—
—
— 1,188
—
—
— 39,608
Vero
—
—
— 4,396
—
—
— 21,463
Other
—
—
— 34,367
—
—
— 31,864
Total acquirers (ii)
—
—
— 503,474
—
—
— 370,539
Other
—
—
— 26,523
—
—
— 991
Total other
—
—
— 26,523
—
—
— 991
Total note receivables 2,641,424 4,418,631 514,627 8,104,679 1,192,167 1,707,835 250,817 3,522,349
(*)
Refers to other pulverized receivables from legal
obligors.
(i)
Card issuers: receivables derived from transactions
where PagSeguro Brazil acts as the financial intermediary in
operations with the issuing banks, related to the intermediation
agreements between PagSeguro Brazil and Visa, Mastercard or
Hipercard. However, PagSeguro Brazil’s contractual note
receivables are with the financial institutions, which are the
legal obligors of the note receivables. Additionally, amounts due
within 27 days of the original transaction date, including those
that fall due with the first installment of installment
receivables, are guaranteed by Visa, Mastercard or Hipercard, as
applicable, in the event that the legal obligors do not make
payment. PagSeguro Brazil started operating directly as a financial
intermediary in 2016.
(ii)
Acquirers: refers to card processing transactions to
be received from the acquirers, which are third parties acting as
financial intermediaries between the issuing bank and PagSeguro
Brazil. This balance also includes the receivables from sales of
debit and credit card readers.</t>
  </si>
  <si>
    <t>The maturity analysis of note receivables</t>
  </si>
  <si>
    <t>The maturity analysis of note receivables is as follows:
December 31, 2018 December 31, 2017
Due within 30 days 4,323,893 2,213,929
Due within 31 to 120 days 3,135,358 1,045,825
Due within 121 to 180 days 468,913 114,953
Due within 181 to 360 days 176,515 147,642
8,104,679 3,522,349</t>
  </si>
  <si>
    <t>Related-party balances and transactions (Tables)</t>
  </si>
  <si>
    <t>Balances and transactions with related parties</t>
  </si>
  <si>
    <t>i.
Balances and transactions with related parties:
December 31,2018 December 31, 2017
Payables Receivables Payables
Immediate parent
UOL—cash management (a)
— 124,721
—
UOL—sales of services (b) 9,822
— 32,286
UOL—shared service costs 10,234
—
—
Affiliated companies
UOL Diveo—cash management (a)
— 2
—
UOL Diveo—sales of services (b) 3,290
— 621
UOL Diveo—shared service costs 126
—
—
Concurso Virtual S.A.
—
— 1,522
Transfolha Transportadora e Distribuição Ltda. 4,336
— 745
Livraria da Folha Ltda. 32
— 1,078
Empresa Folha da Manhã S/A 2,073
— 2,320
Others 884
— 529
30,797 124,723 39,101
(a)
The receivables transactions with related parties
arising from cash management. The remaining balance was fully paid
in April 2018.
(b)
Sales of services refers mainly to the purchase of
(i) advertising services from UOL and (ii) services
related to technical support in hosting from UOL Diveo Tecnologia
Ltda. (“UOL Diveo”).</t>
  </si>
  <si>
    <t>Balances and transactions with related parties II</t>
  </si>
  <si>
    <t>December 31, 2018 December 31, 2017 December 31, 2016
Revenue Expense Revenue Expense Revenue Expense
Immediate parent
UOL—shared service costs (a)
— 105,433
— 58,375
— 31,498
UOL—sales of services (b) 2,233 52,115 689 46,976
— 81,007
Affiliated companies
UOL Diveo—shared service costs (c)
— 534
— 24
— 1,710
UOL Diveo—sales of services (d)
— 26,943
— 28,953
— 18,069
Transfolha Transportadora e Distribuição Ltda. 374 18,889 39 15,405
— 5,500
Livraria da Folha Ltda. 160
— 319
— 349
—
Others 401 54 433 130 395 101
3,168 203,967 1,480 149,863 744 137,885
(a)
Shared services costs mainly related to
(i) payroll, (ii) IT structure / software and
(iii) property rental which are incurred by the parent company
UOL and are charged to PagSeguro Brazil pursuant to cost sharing
contractual agreements. Such costs are included in administrative
expenses. The increase in the balance refers to payroll taxes
related to LTIP payments made in the year ended December 31,
2018 which amounted to R$ 61,713, and which are paid by the parent
company UOL and reimbursed by the PagSeguro Group.
(b)
Sales of advertising services are incurred by the
parent company UOL and are charged to PagSeguro Brazil pursuant to
contractual agreements.
(c)
Shared services costs are incurred by the affiliated
company UOL Diveo and are charged to PagSeguro Brazil pursuant to
contractual agreements. The main costs are related to IT
structure/software.
(d)
Sales of services from the affiliated company UOL
Diveo related to technical support in hosting services (started in
2016) and are charged to PagSeguro Brazil pursuant to contractual
agreements.</t>
  </si>
  <si>
    <t>Business combinations (Tables)</t>
  </si>
  <si>
    <t>Acquisitions for the year ended December 31, 2017
Amount of Evaluation Fair value of
The assets and liabilities arising from the acquisitions
Cash and cash equivalents 51
— 51
Liquid working capital,
Assets acquired 2,598
— 2,598
Liabilities assumed (1,312 )
— (1,312 )
Property, plant and equipment and intangible assets 643 2,498 3,141
Value of net assets 1,980 2,498 4,478
Goodwill 26,184 (2,498 ) 23,686
Bargain purchase gain (87 )
— (87 )
Purchase cost 28,077
— 28,077
Consideration for the purchase settled in cash 22,276
Cash and cash equivalents at the subsidiary acquired (51 )
Amount paid on acquisitions less cash and cash equivalents
acquired 22,225
Acquisition for the year ended December 31, 2018
Amount of Evaluation Fair value of
The assets and liabilities arising from the acquisition
Cash and cash equivalents 1,996
— 1,996
Liquid working capital,
Assets acquired 130
— 130
Liabilities assumed (3,975 )
— (3,975 )
Property, plant and equipment and intangible assets 2,284
— 2,284
Value of net assets 435
— 435
Goodwill 19,175
— 19,175
Purchase cost 19,610
— 19,610
Consideration for the purchase settled in cash 3,810
Cash and cash equivalents at the subsidiary acquired (1,996 )
Amount paid on acquisitions less cash and cash equivalents
acquired 1,813
(*)
The purchase price allocation may be subject to
changes in the measurement period as defined in IFRS.</t>
  </si>
  <si>
    <t>Property and equipment (Tables)</t>
  </si>
  <si>
    <t>Property and equipment is composed as follows</t>
  </si>
  <si>
    <t>(a)
Property and equipment is composed as follows:
December 31, 2018
Cost Accumulated depreciation Net
Data processing equipment 23,334 (7,815 ) 15,519
Facilities 38 (27 ) 11
Machinery and equipment 44,757 (3,096 ) 41,661
Furniture and fittings 2,153 (148 ) 2,005
Building improvements 6,954 (195 ) 6,759
Vehicles 1,371 (222 ) 1,149
78,607 (11,503 ) 67,104
December 31, 2017
Cost Accumulated depreciation Net
Data processing equipment 11,024 (5,114 ) 5,910
Facilities 53 (23 ) 30
Machinery and equipment 4,738 (444 ) 4,294
Furniture and fittings 397 (66 ) 331
Building improvements 263 (29 ) 234
Vehicles 132 (42 ) 90
16,607 (5,718 ) 10,889</t>
  </si>
  <si>
    <t>The changes in cost and accumulated depreciation were as follows</t>
  </si>
  <si>
    <t>(b)
The changes in cost and accumulated depreciation were
as follows:
Data Facilities Machinery Furniture Building Vehicles Total
At December 31, 2017
Cost 11,024 53 4,738 397 263 132 16,607
Accumulated depreciation (5,114 ) (23 ) (444 ) (66 ) (29 ) (42 ) (5,718 )
Net book value 5,910 30 4,294 331 234 90 10,889
At December 31, 2018
Cost
Purchases 12,310
— 40,019 1,667 6,341 1,238 61,575
Disposals
— (15 )
—
—
—
— (15 )
Acquisition of subsidiary
—
—
— 89 351
— 440
Depreciation (2,701 ) (4 ) (2,652 ) (82 ) (166 ) (180 ) (5,785 )
Net book value 15,519 11 41,661 2,005 6,759 1,149 67,104
At December 31, 2018
Cost 23,334 38 44,757 2,153 6,954 1,371 78,607
Accumulated depreciation (7,815 ) (27 ) (3,096 ) (148 ) (195 ) (222 ) (11,503 )
Net book value 15,519 11 41,661 2,005 6,759 1,149 67,104</t>
  </si>
  <si>
    <t>Intangible assets (Tables)</t>
  </si>
  <si>
    <t>Intangible assets are composed as follows</t>
  </si>
  <si>
    <t>(a)
Intangible assets are composed as follows:
December 31, 2018
Cost Accumulated Net
Expenditures related to software and technology (i) 462,282 (211,929 ) 250,353
Software licenses 17,227 (4,073 ) 13,154
Customer relationships 1,981 (448 ) 1,533
Goodwill (ii) 40,574
— 40,574
522,064 (216,450 ) 305,614
December 31, 2017
Cost Accumulated Net
Expenditures related to software and technology (i) 241,490 (115,665 ) 125,825
Software licenses 9,510 (2,043 ) 7,467
Customer relationships 1,981 (91 ) 1,890
Goodwill (ii) 23,686
— 23,686
276,667 (117,799 ) 158,868
(i)
PagSeguro Group capitalizes the expenses incurred with
the development of platforms, which are amortized over their useful
lives, within a range from three to five years.
(ii)
Goodwill provided on the acquisition of the companies
R2TECH, BIVA and TILIX.</t>
  </si>
  <si>
    <t>The changes in cost and accumulated amortization were as follows</t>
  </si>
  <si>
    <t>(b)
The changes in cost and accumulated amortization were
as follows:
Expenditures Software Customer Goodwill Total
At December 31, 2017
Cost 241,490 9,510 1,981 23,686 276,667
Accumulated amortization (115,665 ) (2,043 ) (91 )
— (117,799 )
Net book value 125,825 7,467 1,890 23,686 158,868
At December 31, 2018
Cost
Additions 218,947 7,717
—
— 226,665
Acquisition of subsidiary 1,845
—
— 16,888 18,733
Amortization (96,264 ) (2,030 ) (357 )
— (98,651 )
Net book value 250,353 13,154 1,533 40,574 305,614
At December 31, 2018
Cost 462,282 17,227 1,981 40,574 522,065
Accumulated amortization (211,929 ) (4,073 ) (448 )
— (216,450 )
Net book value 250,353 13,154 1,533 40,574 305,614</t>
  </si>
  <si>
    <t>Payables to third parties (Tables)</t>
  </si>
  <si>
    <t>13.
Payables to third parties
December 31, December 31,
Payables to third parties 4,324,198 3,080,569
4,324,198 3,080,569</t>
  </si>
  <si>
    <t>Salaries and social charges (Tables)</t>
  </si>
  <si>
    <t>Taxes and contributions (Tables)</t>
  </si>
  <si>
    <t>December 31, December 31,
Taxes
Services tax (i) 122,241 14,837
Value-added tax on sales and services (ii) 23,796 3,830
Social integration program (iii) 17,530 9,918
Social contribution on revenues (iii) 107,872 59,358
Income tax and social contribution (iv) 685 35,474
Other 1,919 1,264
274,043 124,681
Judicial deposits (v)
Services tax (i) (52,226 ) (11,375 )
Value-added tax on sales and services (ii) (19,476 ) (2,665 )
Social integration program (iii) (17,088 ) (8,188 )
Social contribution on revenues (iii) (105,160 ) (50,389 )
(193,950 ) (72,617 )
80,093 52,064
(i)
Refers to taxes on revenue from transaction
activities.
(ii)
Refers to the Value-added Tax on Sales and Services
(ICMS) amounts due by Net+Phone, related to tax substitution and
tax rate differential, applied on sales of credit and debit card
readers.
(iii)
Refers mainly to Social Integration Program (PIS) and
Social Contribution on Revenues (COFINS) charged on financial
income.
(iv)
Refers to the income tax and social contribution
payable on current income taxes and contribution.
(v)
PagSeguro Group obtained court decisions to deposit
the amount related to the payments in escrow for matters discussed
in items “i”, “ii” and “iii”
above.</t>
  </si>
  <si>
    <t>Provision for contingencies (Tables)</t>
  </si>
  <si>
    <t>Some companies of PagSeguro Group are party to labor and civil
litigation in progress and are discussing such matters at the
administrative and judicial levels, which, when applicable, are
supported by judicial deposits. The provisions for probable losses
arising from these matters are estimated and periodically adjusted
by management, supported by the opinion of its external legal
advisors.
December 31, December 31,
Civil 6,680 4,326
Labor 324 322
Current 7,004 4,648</t>
  </si>
  <si>
    <t>Income tax and social contribution (Tables)</t>
  </si>
  <si>
    <t>(a)
Reconciliation of the deferred income tax and social
contribution:
Tax Tax Technological Other Other Total
Deferred tax
At December 31, 2016 1,051 3,606 (24,378 ) 3,648
— (16,074 )
Included in the statement of income 436 (721 ) (16,814 ) 28,995 (1,616 ) 10,280
At December 31, 2017 1,487 2,885 (41,192 ) 32,642 (1,616 ) (5,794 )
Included in the statement of income 1,424 (712 ) (41,987 ) 32,073 (117,129 ) (126,331 )
At December 31, 2018 2,911 2,173 (83,179 ) 64,715 (118,745 ) (132,125 )
(i)
The main temporary differences representing the
balance of the deferred tax liability refers to the benefit granted
by the Technological Innovation Law ( Lei do Bem)</t>
  </si>
  <si>
    <t>Estimated realization of deferred tax assets in non-current assets and liabilities</t>
  </si>
  <si>
    <t>The estimated realization of deferred tax assets in non-current
December 31, 2018 December 31,2017
Liability Assets Liability
2018 (8,508 ) 8,895 (20,728 )
2019 (13,659 ) 4,040 (18,008 )
2020 (15,420 ) 2,111 (2,454 )
2021 10,556 982 (1,434 )
2022 (105,094 ) 20,987 (185 )
(132,125 ) 37,015 (42,809 )</t>
  </si>
  <si>
    <t>Reconciliation of the difference between the actual income tax and social contribution expense and the expense computed by applying the federal statutory rate</t>
  </si>
  <si>
    <t>(b)
Reconciliation of the income tax and social
contribution expense:
PagSeguro Group computed income tax and social contribution under
the taxable income method. The following is a reconciliation of the
difference between the actual income tax and social contribution
expense and the expense computed by applying the Brazilian federal
statutory rate for the years ended December 31, 2018, 2017 and
2016:
December 31, December 31, 2017 December 31, 2016
Profit for the year before taxes 1,217,623 683,504 155,359
Statutory rate 34 % 34 % 34 %
Expected income tax and social contribution (413,992 ) (232,391 ) (52,822 )
Income tax and social contribution effect on:
Permanent additions (exclusions)
Gifts (352 ) (375 )
—
R&amp;D and technological innovation benefit—Law 11.196/05
(i) 58,893 24,987 15,898
Interest on own capital
—
— 8,860
Taxation of income abroad (ii) 45,008
—
—
Other additions 3,309 3,069 485
Income tax and social contribution expense (307,134 ) (204,711 ) (27,580 )
Effective rate 25 % 30 % 18 %
Income tax and social contribution—current (180,884 ) (214,988 ) (7,431 )
Income tax and social contribution—deferred (126,331 ) 10,278 (20,149 )
(i)
Refers to the benefit granted by the Technological
Innovation Law ( Lei do Bem
(ii)
Refers to the benefit based on the local law of the
Cayman Islands (specifically, the Companies Law of 1960). There is
no taxation on the income earned in the companies based in this
jurisdiction. As a result of the local tax regulations, all the
exchange variantions from U.S. dollars to reais which generate
income have no tax impacts for PagSeguro Digital.</t>
  </si>
  <si>
    <t>Equity (Tables)</t>
  </si>
  <si>
    <t>At December 31, 2018, share capital is represented by
327,285,232 common shares, par value of US$0.000025. Share capital
is composed of the following shares for the years ended
December 31, 2018 and 2017:
December 31, 2017 shares outstanding 262,288,607
Primary shares offered in the IPO 50,925,642
Primary shares offered in the follow-on 11,550,000
Long-Term Incentive Plan 3,024,625
Repurchase of common shares (Note 18 (f)) (503,642 )
December 31, 2018 shares outstanding 327,285,232</t>
  </si>
  <si>
    <t>Earnings per share (Tables)</t>
  </si>
  <si>
    <t>Weighted average number of common shares issued and outstanding</t>
  </si>
  <si>
    <t>a) Basic
Basic earnings per share are calculated by dividing the profit
attributable to shareholders of PagSeguro Digital by the weighted
average number of common shares issued and outstanding during the
years ended December 31, 2018, 2017 and 2016:
December 31, December 31, December 31,
Profit attributable to shareholders of the Company 909,267 478,781 127,186
Weighted average number of outstanding common shares 317,647,562 262,288,607 262,288,607
Basic earnings per share—R$ 2.8625 1.8254 0.4849
b) Diluted
Diluted earnings per share is calculated by adjusting the weighted
average number of common shares outstanding to assume the
conversion of all potential common shares with dilutive effects.
The share based LTIP is the Company’s only category of
potential common shares with dilutive effects. In this case, a
calculation is done to determine the number of shares that could
have been acquired at fair value.
December 31, December 31, December 31,
Profit used to determine diluted earnings per share 909,267 478,781 127,186
Weighted average number of outstanding common shares 317,647,562 262,288,607 262,288,607
Weighted average number of shares under options 2,581,716
—
—
Weighted average number of shares that would have been issued at
average market price (2,102,607 )
—
—
Adjusted number of shares 318,126,671 262,288,607 262,288,607
Diluted earnings per share—R$ 2.8582 1.8254 0.4849</t>
  </si>
  <si>
    <t>Total revenue and income (Tables)</t>
  </si>
  <si>
    <t>Total revenue and income
December 31, December 31, December 31,
Gross revenue from transaction activities and other services 2,638,103 1,391,381 543,818
Gross revenue from sales 513,795 655,153 371,517
Gross financial income (i) 1,464,877 858,410 411,413
Other financial income (ii) 278,445 8,576 5,337
Total gross revenue and income 4,895,220 2,913,520 1,332,085
Deductions from gross revenue from transactions activities and
other services (iii) (371,000 ) (167,120 ) (63,793 )
Deductions from gross revenue from sales (iv) (139,183 ) (183,229 ) (110,923 )
Deductions from gross financial income (v) (50,345 ) (39,786 ) (18,984 )
Total deductions from gross revenue and income (560,528 ) (390,135 ) (193,700 )
Total revenue and income 4,334,692 2,523,385 1,138,385
(i)
Includes (a) interest income from early payment
of notes payable to third parties and (b) interest on note
receivables due in installments.
(ii)
The increase in the period refers to foreign exchange
gain on the currency conversion of the IPO and follow-on 2017 -R$ 6,722)
(iii)
Deductions consist of sales taxes.
(iv)
Deductions are composed of sales taxes and
returns.
(v)
Deductions consist of taxes on financial income.</t>
  </si>
  <si>
    <t>Expenses by nature (Tables)</t>
  </si>
  <si>
    <t>Expenses by nature
December 31, December 31, December 31,
Transactions costs (1,246,480 ) (661,067 ) (283,630 )
Cost of goods sold (567,807 ) (451,635 ) (233,419 )
Marketing and advertising (375,519 ) (275,394 ) (204,857 )
Personnel expenses (i) (546,826 ) (105,794 ) (63,280 )
Financial expenses (ii) (31,209 ) (104,544 ) (68,301 )
Chargebacks (iii) (71,491 ) (47,854 ) (31,557 )
Depreciation and amortization (iv) (95,362 ) (51,571 ) (31,246 )
Other (182,375 ) (142,022 ) (66,737 )
(3,117,069 ) (1,839,881 ) (983,027 )
Classified as:
Cost of services (1,510,770 ) (829,661 ) (357,811 )
Cost of sales (633,929 ) (494,719 ) (265,856 )
Selling expenses (351,439 ) (245,759 ) (199,937 )
Administrative expenses (581,668 ) (153,177 ) (84,461 )
Financial expenses (31,209 ) (104,544 ) (68,301 )
Other (expenses) income, net (8,054 ) (12,021 ) (6,660 )
(3,117,069 ) (1,839,881 ) (983,027 )
(i)
The increase refers to compensation expenses related
to the LTIP for the year ended December 31, 2018 in the amount
of R$ 264,179, and the respective payroll taxes in the amount of R$
154,843.
(ii)
Our financial expenses include (a) Financial
Operations Tax (IOF) related to the remittance of cash from the
Cayman Islands to Brazil in the amount of R$ 17,975 for the year
ended December 31, 2018 (December 31, 2017 - R$0), 2017 - R$
(iii)
Chargebacks refer to losses recognized in the period
reflecting the risks of fraud associated with card processing
operations, as detailed in Note 23 (ii).
(iv)
The depreciation and amortization amounts incurred in
the period are segregated between costs and expenses as presented
below:</t>
  </si>
  <si>
    <t>Depreciation and Amortization</t>
  </si>
  <si>
    <t>The depreciation and amortization amounts incurred in
the period are segregated between costs and expenses as presented
below:
December 31, December 31, December 31,
Depreciation
Cost of sales and services (4,012 ) (1,088 ) (895 )
Selling expenses (13 ) (10 ) (11 )
Administrative expenses (1,760 ) (714 ) (371 )
(5,785 ) (1,812 ) (1,277 )
Amortization
Cost of sales and services (97,856 ) (54,151 ) (32,846 )
Administrative expenses (795 ) (375 ) (59 )
(98,651 ) (54,526 ) (32,905 )
PIS and COFINS credits (*) 9,073 4,767 2,936
Depreciation and amortization expense, net (95,362 ) (51,571 ) (31,246 )
(*)
PagSeguro Brazil has a tax benefit on PIS and COFINS
that allows it to reducedepreciation and amortization expenses when
incurred. This tax benefit is recognized directly as a reduction of
depreciation and amortization expense.</t>
  </si>
  <si>
    <t>Financial instruments by category (Tables)</t>
  </si>
  <si>
    <t>Financial assets</t>
  </si>
  <si>
    <t>PagSeguro Group classifies its financial instruments into the
following categories:
December 31, 2018 December 31, 2017
Financial
assets
Measured at fair value through profit or loss:
Financial investments
— 210,103
Loans and receivables:
Cash and cash equivalents 2,763,050 66,767
Note receivables 8,104,679 3,522,349
Receivables from related parties
— 124,723
Other receivables 20,148 27,956
10,887,877 3,951,898</t>
  </si>
  <si>
    <t>Financial liabilities</t>
  </si>
  <si>
    <t>December 31, December 31,
Financial liabilities
Amortized cost:
Payables to third parties 4,324,198 3,080,569
Trade payables 165,246 92,444
Trade payables to related parties 30,797 39,101
Other payables 29,501 19,462
4,549,742 3,231,576</t>
  </si>
  <si>
    <t>Financial risk management (Tables)</t>
  </si>
  <si>
    <t>Contractual undiscounted cash flows</t>
  </si>
  <si>
    <t xml:space="preserve">The table below shows PagSeguro Group’s non-derivative
Due within Due within Due within Due within Due to 361
At December 31, 2018
Payables to third parties 3,968,125 233,694 66,967 55,412
—
Trade payables 141,958 18,744 1,358 3,186
—
Trade payables to related parties
— 28,869
—
—
—
Other payables
—
—
— 29,501
—
At December 31, 2017
Payables to third parties 2,890,080 133,070 31,081 26,338
—
Trade payables 81,152 6,032 1,740 1,083 2,437
Trade payables to related parties
—
—
— 39,101
—
Other payables
—
—
— 15,872
— </t>
  </si>
  <si>
    <t>General information (Details Text) (Detail) $ / shares in Units, shares in Thousands, R$ in Millions, $ in Millions</t>
  </si>
  <si>
    <t>Jun. 26, 2018BRL (R$)</t>
  </si>
  <si>
    <t>Jun. 26, 2018USD ($)$ / sharesshares</t>
  </si>
  <si>
    <t>Jan. 26, 2018BRL (R$)</t>
  </si>
  <si>
    <t>Jan. 26, 2018USD ($)$ / sharesshares</t>
  </si>
  <si>
    <t>General information (Details Text)</t>
  </si>
  <si>
    <t>PagSeguro Digital has control of the shares PagSeguro Brazil</t>
  </si>
  <si>
    <t>99.99%</t>
  </si>
  <si>
    <t>Underwriting discounts and commissions</t>
  </si>
  <si>
    <t>R$ 29.9</t>
  </si>
  <si>
    <t>R$ 137.8</t>
  </si>
  <si>
    <t>Other offering expenses</t>
  </si>
  <si>
    <t>Class A common shares | Shares offered by PagSeguro Digital</t>
  </si>
  <si>
    <t>Global offering of shares</t>
  </si>
  <si>
    <t>Initial offer price per share | $ / shares</t>
  </si>
  <si>
    <t>Net proceeds from issuance of new shares</t>
  </si>
  <si>
    <t>Gross proceeds received from issuance of new shares</t>
  </si>
  <si>
    <t>R$ 1274.4</t>
  </si>
  <si>
    <t>R$ 3444.2</t>
  </si>
  <si>
    <t>Class A common shares | Shares were offered by the controlling shareholder UOL</t>
  </si>
  <si>
    <t>Preparation of the consolidated financial statements and significant accounting policies (Details Text) (Detail)</t>
  </si>
  <si>
    <t>Presentation and preparation of the consolidated financial statements and significant accounting policies (Details Text)</t>
  </si>
  <si>
    <t>Collection is expected</t>
  </si>
  <si>
    <t>One year</t>
  </si>
  <si>
    <t>Gain or loss is recognised in profit or loss of own equity instruments</t>
  </si>
  <si>
    <t>Distributions of dividends and interest on own capital to the PagSeguro Brazil Group shareholders</t>
  </si>
  <si>
    <t>1.00%</t>
  </si>
  <si>
    <t>Costs are amortized, basis over the estimated useful life - Software</t>
  </si>
  <si>
    <t>Intangible assets with useful life defined</t>
  </si>
  <si>
    <t>three to five years</t>
  </si>
  <si>
    <t>Software licenses</t>
  </si>
  <si>
    <t>five years</t>
  </si>
  <si>
    <t>Income tax</t>
  </si>
  <si>
    <t>Currently defined tax rates</t>
  </si>
  <si>
    <t>25.00%</t>
  </si>
  <si>
    <t>Social contribution</t>
  </si>
  <si>
    <t>9.00%</t>
  </si>
  <si>
    <t>Preparation of the consolidated financial statements and significant accounting policies (Details 1) (Detail)</t>
  </si>
  <si>
    <t>Data processing equipment</t>
  </si>
  <si>
    <t>Years</t>
  </si>
  <si>
    <t>2.5 to 5</t>
  </si>
  <si>
    <t>Furniture and fittings</t>
  </si>
  <si>
    <t>10</t>
  </si>
  <si>
    <t>Facilities</t>
  </si>
  <si>
    <t>Building improvements [member]</t>
  </si>
  <si>
    <t>Machinery and equipment</t>
  </si>
  <si>
    <t>5 to 10</t>
  </si>
  <si>
    <t>Vehicles</t>
  </si>
  <si>
    <t>5</t>
  </si>
  <si>
    <t>Critical accounting estimates and judgments (Details Text) (Detail)</t>
  </si>
  <si>
    <t>Critical Accounting Estimates and Judgments Details Text [abstract]</t>
  </si>
  <si>
    <t>Deferred income tax and social contribution based on future taxable profit estimates</t>
  </si>
  <si>
    <t>ten years</t>
  </si>
  <si>
    <t>Consolidation of subsidiaries (Details 1) (Detail) - BRL (R$) R$ in Thousands</t>
  </si>
  <si>
    <t>Dec. 05, 2018</t>
  </si>
  <si>
    <t>Apr. 27, 2018</t>
  </si>
  <si>
    <t>Mar. 12, 2018</t>
  </si>
  <si>
    <t>Jan. 15, 2018</t>
  </si>
  <si>
    <t>Nov. 30, 2017</t>
  </si>
  <si>
    <t>Oct. 03, 2017</t>
  </si>
  <si>
    <t>May 02, 2017</t>
  </si>
  <si>
    <t>Dec. 31, 2019</t>
  </si>
  <si>
    <t>Mar. 29, 2018</t>
  </si>
  <si>
    <t>Jul. 29, 2016</t>
  </si>
  <si>
    <t>Dec. 31, 2015</t>
  </si>
  <si>
    <t>Assets</t>
  </si>
  <si>
    <t>Liabilities</t>
  </si>
  <si>
    <t>R$ 870391</t>
  </si>
  <si>
    <t>R$ 626862</t>
  </si>
  <si>
    <t>Net income (loss) for the year</t>
  </si>
  <si>
    <t>PagSeguro Brazil</t>
  </si>
  <si>
    <t>R$ 776889</t>
  </si>
  <si>
    <t>Ownership - %</t>
  </si>
  <si>
    <t>Level</t>
  </si>
  <si>
    <t>Direct</t>
  </si>
  <si>
    <t>Net+Phone</t>
  </si>
  <si>
    <t>R$ 1440534</t>
  </si>
  <si>
    <t>R$ 44317</t>
  </si>
  <si>
    <t>R$ 15010</t>
  </si>
  <si>
    <t>Indirect</t>
  </si>
  <si>
    <t>Boa Compra</t>
  </si>
  <si>
    <t>R$ 980529</t>
  </si>
  <si>
    <t>R$ 12034</t>
  </si>
  <si>
    <t>R$ 6588</t>
  </si>
  <si>
    <t>BCPS</t>
  </si>
  <si>
    <t>R$ 2447</t>
  </si>
  <si>
    <t>R$ 911</t>
  </si>
  <si>
    <t>99.50%</t>
  </si>
  <si>
    <t>R2TECH</t>
  </si>
  <si>
    <t>R$ 5813</t>
  </si>
  <si>
    <t>R$ 2691</t>
  </si>
  <si>
    <t>51.00%</t>
  </si>
  <si>
    <t>BIVA</t>
  </si>
  <si>
    <t>R$ 1882</t>
  </si>
  <si>
    <t>R$ 4394</t>
  </si>
  <si>
    <t>2.40%</t>
  </si>
  <si>
    <t>0.50%</t>
  </si>
  <si>
    <t>15.10%</t>
  </si>
  <si>
    <t>59.30%</t>
  </si>
  <si>
    <t>51.40%</t>
  </si>
  <si>
    <t>77.35%</t>
  </si>
  <si>
    <t>FIDC</t>
  </si>
  <si>
    <t>R$ 745236</t>
  </si>
  <si>
    <t>R$ 20000</t>
  </si>
  <si>
    <t>R$ 331179</t>
  </si>
  <si>
    <t>100.00%</t>
  </si>
  <si>
    <t>TILIX</t>
  </si>
  <si>
    <t>R$ 4410</t>
  </si>
  <si>
    <t>R$ 435</t>
  </si>
  <si>
    <t>Consolidation of subsidiaries (Details Text) (Detail) - BRL (R$) R$ in Thousands</t>
  </si>
  <si>
    <t>Jul. 26, 2013</t>
  </si>
  <si>
    <t>Apr. 05, 2011</t>
  </si>
  <si>
    <t>May 31, 2016</t>
  </si>
  <si>
    <t>Consolidation of subsidiaries (Details Text)</t>
  </si>
  <si>
    <t>Total equity</t>
  </si>
  <si>
    <t>R$ 28948</t>
  </si>
  <si>
    <t>R$ 26549</t>
  </si>
  <si>
    <t>Boa Compra | UBN Internet Ltda. ("UBN"), a subsidiary of UOL, acquired equity interest</t>
  </si>
  <si>
    <t>Boa Compra | UBN Internet Ltda. ("UBN"), a subsidiary of UOL, acquired additional</t>
  </si>
  <si>
    <t>24.00%</t>
  </si>
  <si>
    <t>Boa Compra | UBN Internet Ltda. ("UBN"), a subsidiary of UOL, increasing its total ownership</t>
  </si>
  <si>
    <t>75.00%</t>
  </si>
  <si>
    <t>Boa Compra | UBN Internet Ltda. ("UBN"), a subsidiary of UOL, acquired the remaining</t>
  </si>
  <si>
    <t>Boa Compra | UBN Internet Ltda. ("UBN"), a subsidiary of UOL, has became the owner of Boa Compra</t>
  </si>
  <si>
    <t>Boa Compra | Subsequently, UOL transferred its equity interest in Boa Compra to PagSeguro Brazil as a capital contribution</t>
  </si>
  <si>
    <t>99.90%</t>
  </si>
  <si>
    <t>R$ 2074</t>
  </si>
  <si>
    <t>R$ 3868</t>
  </si>
  <si>
    <t>BIVACO Holdings SA</t>
  </si>
  <si>
    <t>R$ 3468</t>
  </si>
  <si>
    <t>R$ 532476</t>
  </si>
  <si>
    <t>Rate the senior mezzanine quotes pay as a percentage of Interbank Deposit Certificate (CDI)</t>
  </si>
  <si>
    <t>107.00%</t>
  </si>
  <si>
    <t>FIDC | Subordinated quotes</t>
  </si>
  <si>
    <t>Segment reporting (Details Text) (Detail)</t>
  </si>
  <si>
    <t>Segment Reporting Details Text [abstract]</t>
  </si>
  <si>
    <t>Revenue arising, customers located abroad</t>
  </si>
  <si>
    <t>2.00%</t>
  </si>
  <si>
    <t>5.00%</t>
  </si>
  <si>
    <t>Cash and cash equivalents (Details 1) (Detail) - BRL (R$) R$ in Thousands</t>
  </si>
  <si>
    <t>Cash and cash equivalents [abstract]</t>
  </si>
  <si>
    <t>Short-term bank deposits</t>
  </si>
  <si>
    <t>R$ 405227</t>
  </si>
  <si>
    <t>Short-term investments</t>
  </si>
  <si>
    <t>R$ 6888</t>
  </si>
  <si>
    <t>Financial investments (Details 1) (Detail) R$ in Thousands</t>
  </si>
  <si>
    <t>Financial Investments [abstract]</t>
  </si>
  <si>
    <t>R$ 210103</t>
  </si>
  <si>
    <t>Financial investments (Details Text) (Detail)</t>
  </si>
  <si>
    <t>Financial Investments Details Text [abstract]</t>
  </si>
  <si>
    <t>Short Term Investments Refer To Two Repurchase Agreements</t>
  </si>
  <si>
    <t>96.00%</t>
  </si>
  <si>
    <t>Note receivables (Details 1) (Detail) - BRL (R$) R$ in Thousands</t>
  </si>
  <si>
    <t>Legal obligors</t>
  </si>
  <si>
    <t>Receivables</t>
  </si>
  <si>
    <t>R$ 8104679</t>
  </si>
  <si>
    <t>R$ 3522349</t>
  </si>
  <si>
    <t>Itau</t>
  </si>
  <si>
    <t>Bradesco</t>
  </si>
  <si>
    <t>Banco do Brasil</t>
  </si>
  <si>
    <t>CEF</t>
  </si>
  <si>
    <t>Santander</t>
  </si>
  <si>
    <t>Other</t>
  </si>
  <si>
    <t>Total card issuers</t>
  </si>
  <si>
    <t>[1]</t>
  </si>
  <si>
    <t>Cielo - Elo</t>
  </si>
  <si>
    <t>Cielo Total</t>
  </si>
  <si>
    <t>Redecard</t>
  </si>
  <si>
    <t>Amex</t>
  </si>
  <si>
    <t>Vero</t>
  </si>
  <si>
    <t>Total acquirers</t>
  </si>
  <si>
    <t>[2]</t>
  </si>
  <si>
    <t>Total other</t>
  </si>
  <si>
    <t>Visa</t>
  </si>
  <si>
    <t>Visa | Itau</t>
  </si>
  <si>
    <t>Visa | Bradesco</t>
  </si>
  <si>
    <t>Visa | Banco do Brasil</t>
  </si>
  <si>
    <t>Visa | CEF</t>
  </si>
  <si>
    <t>Visa | Santander</t>
  </si>
  <si>
    <t>Visa | Other</t>
  </si>
  <si>
    <t>Visa | Total card issuers</t>
  </si>
  <si>
    <t>Master</t>
  </si>
  <si>
    <t>Master | Itau</t>
  </si>
  <si>
    <t>Master | Bradesco</t>
  </si>
  <si>
    <t>Master | Banco do Brasil</t>
  </si>
  <si>
    <t>Master | CEF</t>
  </si>
  <si>
    <t>Master | Santander</t>
  </si>
  <si>
    <t>Master | Other</t>
  </si>
  <si>
    <t>Master | Total card issuers</t>
  </si>
  <si>
    <t>Hipercard</t>
  </si>
  <si>
    <t>Hipercard | Itau</t>
  </si>
  <si>
    <t>Hipercard | Total card issuers</t>
  </si>
  <si>
    <t>R$ 514627</t>
  </si>
  <si>
    <t>R$ 250817</t>
  </si>
  <si>
    <t>Card issuers: receivables derived from transactions where PagSeguro Brazil acts as the financial intermediary in operations with the issuing banks, related to the intermediation agreements between PagSeguro Brazil and Visa, Mastercard or Hipercard. However, PagSeguro Brazil's contractual note receivables are with the financial institutions, which are the legal obligors of the note receivables. Additionally, amounts due within 27 days of the original transaction date, including those that fall due with the first installment of installment receivables, are guaranteed by Visa, Mastercard or Hipercard, as applicable, in the event that the legal obligors do not make payment. PagSeguro Brazil started operating directly as a financial intermediary in 2016.</t>
  </si>
  <si>
    <t>Acquirers: refers to card processing transactions to be received from the acquirers, which are third parties acting as financial intermediaries between the issuing bank and PagSeguro Brazil. This balance also includes the receivables from sales of debit and credit card readers.</t>
  </si>
  <si>
    <t>Note receivables (Details 2) (Detail) - BRL (R$) R$ in Thousands</t>
  </si>
  <si>
    <t>Maturity analysis of note receivables</t>
  </si>
  <si>
    <t>Due within 30 days</t>
  </si>
  <si>
    <t>Due within 31 to 120 days</t>
  </si>
  <si>
    <t>Due within 121 to 180 days</t>
  </si>
  <si>
    <t>Due within 181 to 360 days</t>
  </si>
  <si>
    <t>R$ 176515</t>
  </si>
  <si>
    <t>R$ 147642</t>
  </si>
  <si>
    <t>Related-party balances and transactions (Details 1) (Detail) - BRL (R$) R$ in Thousands</t>
  </si>
  <si>
    <t>R$ 124723</t>
  </si>
  <si>
    <t>Payables</t>
  </si>
  <si>
    <t>R$ 30797</t>
  </si>
  <si>
    <t>Immediate parent - UOL- cash management</t>
  </si>
  <si>
    <t>Immediate parent - UOL - sales of services</t>
  </si>
  <si>
    <t>Immediate parent - UOL- shared service costs</t>
  </si>
  <si>
    <t>Affiliated companies - UOL Diveo- cash management</t>
  </si>
  <si>
    <t>Affiliated companies - UOL Diveo - sales of services</t>
  </si>
  <si>
    <t>Affiliated companies - UOL Diveo - shared service costs</t>
  </si>
  <si>
    <t>Affiliated companies - Concurso Virtual S.A.</t>
  </si>
  <si>
    <t>Affiliated companies - Transfolha Transportadora e Distribuicao Ltda.</t>
  </si>
  <si>
    <t>Affiliated companies - Livraria da Folha Ltda.</t>
  </si>
  <si>
    <t>Affiliated companies - Empresa Folha da Manha S/A</t>
  </si>
  <si>
    <t>Affiliated companies - Others</t>
  </si>
  <si>
    <t>R$ 884</t>
  </si>
  <si>
    <t>R$ 529</t>
  </si>
  <si>
    <t>The receivables transactions with related parties arising from cash management. The remaining balance was fully paid in April 2018.</t>
  </si>
  <si>
    <t>Sales of services refers mainly to the purchase of (i) advertising services from UOL and (ii) services related to technical support in hosting from UOL Diveo Tecnologia Ltda. ("UOL Diveo").</t>
  </si>
  <si>
    <t>Related-Party Balances and Transactions (Details 2) (Detail) - BRL (R$) R$ in Thousands</t>
  </si>
  <si>
    <t>Revenue</t>
  </si>
  <si>
    <t>R$ 3168</t>
  </si>
  <si>
    <t>R$ 1480</t>
  </si>
  <si>
    <t>R$ 744</t>
  </si>
  <si>
    <t>Expense</t>
  </si>
  <si>
    <t>[3]</t>
  </si>
  <si>
    <t>[4]</t>
  </si>
  <si>
    <t>R$ 54</t>
  </si>
  <si>
    <t>R$ 130</t>
  </si>
  <si>
    <t>R$ 101</t>
  </si>
  <si>
    <t>Shared services costs mainly related to (i) payroll, (ii) IT structure / software and (iii) property rental which are incurred by the parent company UOL and are charged to PagSeguro Brazil pursuant to cost sharing contractual agreements. Such costs are included in administrative expenses. The increase in the balance refers to payroll taxes related to LTIP payments made in the year ended December 31, 2018 which amounted to R$ 61,713, and which are paid by the parent company UOL and reimbursed by the PagSeguro Group.</t>
  </si>
  <si>
    <t>Sales of advertising services are incurred by the parent company UOL and are charged to PagSeguro Brazil pursuant to contractual agreements.</t>
  </si>
  <si>
    <t>Shared services costs are incurred by the affiliated company UOL Diveo and are charged to PagSeguro Brazil pursuant to contractual agreements. The main costs are related to IT structure/software.</t>
  </si>
  <si>
    <t>Sales of services from the affiliated company UOL Diveo related to technical support in hosting services (started in 2016) and are charged to PagSeguro Brazil pursuant to contractual agreements.</t>
  </si>
  <si>
    <t>Related-Party Balances and Transactions (Details 2) (Parenthetical) (Detail) R$ in Thousands</t>
  </si>
  <si>
    <t>Payroll taxes</t>
  </si>
  <si>
    <t>R$ 61713</t>
  </si>
  <si>
    <t>Related-party balances and transactions (Details Text) (Detail) - BRL (R$) R$ in Thousands</t>
  </si>
  <si>
    <t>Related-party balances and transactions (Details Text)</t>
  </si>
  <si>
    <t>Key management personnel compensation, short-term employee benefits</t>
  </si>
  <si>
    <t>R$ 99331</t>
  </si>
  <si>
    <t>R$ 3487</t>
  </si>
  <si>
    <t>R$ 2658</t>
  </si>
  <si>
    <t>Business combinations (Details 1) (Detail) - BRL (R$) R$ in Thousands</t>
  </si>
  <si>
    <t>Book value of purchased entities</t>
  </si>
  <si>
    <t>The assets and liabilities arising from the acquisition</t>
  </si>
  <si>
    <t>R$ 1996</t>
  </si>
  <si>
    <t>R$ 51</t>
  </si>
  <si>
    <t>Liquid working capital, Assets acquired</t>
  </si>
  <si>
    <t>Liabilities assumed</t>
  </si>
  <si>
    <t>Property, plant and equipment and intangible assets</t>
  </si>
  <si>
    <t>Value of net assets</t>
  </si>
  <si>
    <t>Goodwill</t>
  </si>
  <si>
    <t>Bargain purchase gain</t>
  </si>
  <si>
    <t>Purchase cost</t>
  </si>
  <si>
    <t>Purchase accounting adjustment</t>
  </si>
  <si>
    <t>Fair value of assets and liabilities acquired</t>
  </si>
  <si>
    <t>Consideration for the purchase settled in cash</t>
  </si>
  <si>
    <t>Cash and cash equivalents at the subsidiary acquired</t>
  </si>
  <si>
    <t>Amount paid on acquisitions less cash and cash equivalents acquired</t>
  </si>
  <si>
    <t>R$ 1813</t>
  </si>
  <si>
    <t>R$ 22225</t>
  </si>
  <si>
    <t>Business combinations (Details Text) (Detail) - BRL (R$) R$ in Thousands</t>
  </si>
  <si>
    <t>Jan. 01, 2017</t>
  </si>
  <si>
    <t>Oct. 31, 2017</t>
  </si>
  <si>
    <t>Business combinations (Details Text)</t>
  </si>
  <si>
    <t>Ownership interest acquired</t>
  </si>
  <si>
    <t>Amount paid in the acquisition, which was settled in cash on that date</t>
  </si>
  <si>
    <t>R$ 407</t>
  </si>
  <si>
    <t>Fair value of the acquired assets</t>
  </si>
  <si>
    <t>Fair value of the assumed liabilities</t>
  </si>
  <si>
    <t>R$ 87</t>
  </si>
  <si>
    <t>The consideration for the purchase</t>
  </si>
  <si>
    <t>R$ 9200</t>
  </si>
  <si>
    <t>Consideration in variable installments subjects to specific target in 2018</t>
  </si>
  <si>
    <t>R$ 3500</t>
  </si>
  <si>
    <t>R$ 2350</t>
  </si>
  <si>
    <t>R$ 2394</t>
  </si>
  <si>
    <t>R$ 5389</t>
  </si>
  <si>
    <t>The total consideration paid for the purchases, which was settled in cash on the acquisition date</t>
  </si>
  <si>
    <t>R$ 17117</t>
  </si>
  <si>
    <t>Additional interest of acquired</t>
  </si>
  <si>
    <t>7.90%</t>
  </si>
  <si>
    <t>R$ 19610</t>
  </si>
  <si>
    <t>Consideration in variable installments</t>
  </si>
  <si>
    <t>Consideration in variable installments subjects to specific target in 2020</t>
  </si>
  <si>
    <t>Consideration in variable installments subjects to specific target in 2021</t>
  </si>
  <si>
    <t>R$ 11700</t>
  </si>
  <si>
    <t>Property and equipment (Details 1) (Detail) - BRL (R$) R$ in Thousands</t>
  </si>
  <si>
    <t>R$ 67104</t>
  </si>
  <si>
    <t>R$ 10889</t>
  </si>
  <si>
    <t>Cost</t>
  </si>
  <si>
    <t>Cost | Data processing equipment</t>
  </si>
  <si>
    <t>Cost | Facilities</t>
  </si>
  <si>
    <t>Cost | Machinery and equipment</t>
  </si>
  <si>
    <t>Cost | Furniture and fittings</t>
  </si>
  <si>
    <t>Cost | Building improvements [member]</t>
  </si>
  <si>
    <t>Cost | Vehicles</t>
  </si>
  <si>
    <t>Accumulated amortization</t>
  </si>
  <si>
    <t>Accumulated amortization | Data processing equipment</t>
  </si>
  <si>
    <t>Accumulated amortization | Facilities</t>
  </si>
  <si>
    <t>Accumulated amortization | Machinery and equipment</t>
  </si>
  <si>
    <t>Accumulated amortization | Furniture and fittings</t>
  </si>
  <si>
    <t>Accumulated amortization | Building improvements [member]</t>
  </si>
  <si>
    <t>Accumulated amortization | Vehicles</t>
  </si>
  <si>
    <t>R$ 222</t>
  </si>
  <si>
    <t>R$ 42</t>
  </si>
  <si>
    <t>Property and equipment (Details 2) (Detail) - BRL (R$) R$ in Thousands</t>
  </si>
  <si>
    <t>Changes in cost and accumulated depreciation were as follows</t>
  </si>
  <si>
    <t>Net book value</t>
  </si>
  <si>
    <t>Purchases</t>
  </si>
  <si>
    <t>Disposals</t>
  </si>
  <si>
    <t>Acquisition of subsidiary</t>
  </si>
  <si>
    <t>Depreciation</t>
  </si>
  <si>
    <t>Data processing equipment | Cost</t>
  </si>
  <si>
    <t>Data processing equipment | Accumulated amortization</t>
  </si>
  <si>
    <t>Facilities | Cost</t>
  </si>
  <si>
    <t>Facilities | Accumulated amortization</t>
  </si>
  <si>
    <t>Machinery and equipment | Cost</t>
  </si>
  <si>
    <t>Machinery and equipment | Accumulated amortization</t>
  </si>
  <si>
    <t>Furniture and fittings | Cost</t>
  </si>
  <si>
    <t>Furniture and fittings | Accumulated amortization</t>
  </si>
  <si>
    <t>Building improvements [member] | Cost</t>
  </si>
  <si>
    <t>Building improvements [member] | Accumulated amortization</t>
  </si>
  <si>
    <t>Vehicles | Cost</t>
  </si>
  <si>
    <t>Vehicles | Accumulated amortization</t>
  </si>
  <si>
    <t>Intangible assets (Details 1) (Detail) - BRL (R$) R$ in Thousands</t>
  </si>
  <si>
    <t>R$ 305614</t>
  </si>
  <si>
    <t>R$ 158868</t>
  </si>
  <si>
    <t>Expenditures related to software and technology</t>
  </si>
  <si>
    <t>Customer relationships</t>
  </si>
  <si>
    <t>Cost | Expenditures related to software and technology</t>
  </si>
  <si>
    <t>Cost | Software licenses</t>
  </si>
  <si>
    <t>Cost | Customer relationships</t>
  </si>
  <si>
    <t>Cost | Goodwill</t>
  </si>
  <si>
    <t>Accumulated amortization | Expenditures related to software and technology</t>
  </si>
  <si>
    <t>Accumulated amortization | Software licenses</t>
  </si>
  <si>
    <t>Accumulated amortization | Customer relationships</t>
  </si>
  <si>
    <t>R$ 448</t>
  </si>
  <si>
    <t>R$ 91</t>
  </si>
  <si>
    <t>PagSeguro Group capitalizes the expenses incurred with the development of platforms, which are amortized over their useful lives, within a range from three to five years.</t>
  </si>
  <si>
    <t>Goodwill provided on the acquisition of the companies R2TECH, BIVA and TILIX.</t>
  </si>
  <si>
    <t>Intangible assets (Details Text) (Detail)</t>
  </si>
  <si>
    <t>Intangible Assets Details Text [abstract]</t>
  </si>
  <si>
    <t>The PagSeguro Brazil Group capitalizes the expenses incurred with the development of platforms, which are amortized over the useful lives</t>
  </si>
  <si>
    <t>Three to five years</t>
  </si>
  <si>
    <t>Intangible assets (Details 2) (Detail) - BRL (R$) R$ in Thousands</t>
  </si>
  <si>
    <t>Changes in cost and accumulated amortization were as follows</t>
  </si>
  <si>
    <t>Additions</t>
  </si>
  <si>
    <t>R$ 226665</t>
  </si>
  <si>
    <t>Amortization</t>
  </si>
  <si>
    <t>Expenditures related to software and technology | Cost</t>
  </si>
  <si>
    <t>Expenditures related to software and technology | Accumulated amortization</t>
  </si>
  <si>
    <t>Software licenses | Cost</t>
  </si>
  <si>
    <t>Software licenses | Accumulated amortization</t>
  </si>
  <si>
    <t>Customer relationships | Cost</t>
  </si>
  <si>
    <t>Customer relationships | Accumulated amortization</t>
  </si>
  <si>
    <t>Goodwill | Cost</t>
  </si>
  <si>
    <t>R$ 40574</t>
  </si>
  <si>
    <t>R$ 23686</t>
  </si>
  <si>
    <t>Payables to third parties (Detail) - BRL (R$) R$ in Thousands</t>
  </si>
  <si>
    <t>Trade and other payables [abstract]</t>
  </si>
  <si>
    <t>R$ 4324198</t>
  </si>
  <si>
    <t>R$ 3080569</t>
  </si>
  <si>
    <t>Payables to third parties (Details Text) (Detail)</t>
  </si>
  <si>
    <t>Maximum [Member]</t>
  </si>
  <si>
    <t>Payables to third parties, average settlement terms</t>
  </si>
  <si>
    <t>30 days</t>
  </si>
  <si>
    <t>Salaries and social charges (Detail) - BRL (R$) R$ in Thousands</t>
  </si>
  <si>
    <t>Disclosure Of Salaries And Benefits [abstract]</t>
  </si>
  <si>
    <t>Profit sharing</t>
  </si>
  <si>
    <t>R$ 20653</t>
  </si>
  <si>
    <t>R$ 15237</t>
  </si>
  <si>
    <t>Salaries payable</t>
  </si>
  <si>
    <t>Social charges</t>
  </si>
  <si>
    <t>Payroll accruals</t>
  </si>
  <si>
    <t>Payroll taxes (LTIP)</t>
  </si>
  <si>
    <t>R$ 73936</t>
  </si>
  <si>
    <t>R$ 34269</t>
  </si>
  <si>
    <t>Taxes and contribution (Detail) - BRL (R$) R$ in Thousands</t>
  </si>
  <si>
    <t>Taxes [abstract]</t>
  </si>
  <si>
    <t>Services tax</t>
  </si>
  <si>
    <t>R$ 122241</t>
  </si>
  <si>
    <t>R$ 14837</t>
  </si>
  <si>
    <t>Value-added tax on sales and services</t>
  </si>
  <si>
    <t>Social integration program</t>
  </si>
  <si>
    <t>Social contribution on revenues</t>
  </si>
  <si>
    <t>[5]</t>
  </si>
  <si>
    <t>R$ 80093</t>
  </si>
  <si>
    <t>R$ 52064</t>
  </si>
  <si>
    <t>Refers to taxes on revenue from transaction activities.</t>
  </si>
  <si>
    <t>Refers to the Value-added Tax on Sales and Services (ICMS) amounts due by Net+Phone, related to tax substitution and tax rate differential, applied on sales of credit and debit card readers.</t>
  </si>
  <si>
    <t>Refers mainly to Social Integration Program (PIS) and Social Contribution on Revenues (COFINS) charged on financial income.</t>
  </si>
  <si>
    <t>Refers to the income tax and social contribution payable on current income taxes and contribution.</t>
  </si>
  <si>
    <t>PagSeguro Group obtained court decisions to deposit the amount related to the payments in escrow for matters discussed in items "i", "ii" and "iii" above.</t>
  </si>
  <si>
    <t>Provision for contingencies (Details 1) (Detail) - BRL (R$) R$ in Thousands</t>
  </si>
  <si>
    <t>Current provisions [abstract]</t>
  </si>
  <si>
    <t>Civil</t>
  </si>
  <si>
    <t>R$ 6680</t>
  </si>
  <si>
    <t>R$ 4326</t>
  </si>
  <si>
    <t>Labor</t>
  </si>
  <si>
    <t>R$ 7004</t>
  </si>
  <si>
    <t>R$ 4648</t>
  </si>
  <si>
    <t>Provision for contingencies (Detils Text) (Detail) - BRL (R$) R$ in Thousands</t>
  </si>
  <si>
    <t>Provision For Contingencies Details Text [Abstract]</t>
  </si>
  <si>
    <t>Tax lawsuits classified as possible losses, for which no provision was recognized</t>
  </si>
  <si>
    <t>R$ 50978</t>
  </si>
  <si>
    <t>R$ 25800</t>
  </si>
  <si>
    <t>Income tax and social contribution (Details 1) (Detail) - BRL (R$) R$ in Thousands</t>
  </si>
  <si>
    <t>Deferred tax</t>
  </si>
  <si>
    <t>Included in the statement of income</t>
  </si>
  <si>
    <t>R$ 126331</t>
  </si>
  <si>
    <t>R$ 10280</t>
  </si>
  <si>
    <t>R$ 16074</t>
  </si>
  <si>
    <t>Tax losses</t>
  </si>
  <si>
    <t>Tax credit</t>
  </si>
  <si>
    <t>Technological inovation</t>
  </si>
  <si>
    <t>Other temporary differences - ASSETS</t>
  </si>
  <si>
    <t>R$ 3648</t>
  </si>
  <si>
    <t>Other Temporary Differences - LIABILITY</t>
  </si>
  <si>
    <t>R$ 118745</t>
  </si>
  <si>
    <t>R$ 1616</t>
  </si>
  <si>
    <t>The main temporary differences representing the balance of the deferred tax liability refers to the benefit granted by the Technological Innovation Law (Lei do Bem).</t>
  </si>
  <si>
    <t>Income tax and social contribution (Details 2) (Detail) - BRL (R$) R$ in Thousands</t>
  </si>
  <si>
    <t>Deferred tax assets and liabilities</t>
  </si>
  <si>
    <t>R$ 37015</t>
  </si>
  <si>
    <t>R$ 132125</t>
  </si>
  <si>
    <t>2019</t>
  </si>
  <si>
    <t>2020</t>
  </si>
  <si>
    <t>2021</t>
  </si>
  <si>
    <t>2022</t>
  </si>
  <si>
    <t>R$ 105094</t>
  </si>
  <si>
    <t>R$ 185</t>
  </si>
  <si>
    <t>Income tax and social contribution (Details 3) (Detail) - BRL (R$) R$ in Thousands</t>
  </si>
  <si>
    <t>Reconciliation Of The Income Tax And Social Contribution Expense [Abstract]</t>
  </si>
  <si>
    <t>Profit for the year before taxes</t>
  </si>
  <si>
    <t>Statutory rate</t>
  </si>
  <si>
    <t>34.00%</t>
  </si>
  <si>
    <t>Expected income tax and social contribution</t>
  </si>
  <si>
    <t>R$ 413992</t>
  </si>
  <si>
    <t>R$ 232391</t>
  </si>
  <si>
    <t>R$ 52822</t>
  </si>
  <si>
    <t>Permanent additions (exclusions)</t>
  </si>
  <si>
    <t>Gifts</t>
  </si>
  <si>
    <t>R&amp;D and technological innovation benefit-Law 11.196/05</t>
  </si>
  <si>
    <t>Interest on own capital</t>
  </si>
  <si>
    <t>Taxation of income abroad</t>
  </si>
  <si>
    <t>Other additions</t>
  </si>
  <si>
    <t>Income tax and social contribution expense</t>
  </si>
  <si>
    <t>R$ 307134</t>
  </si>
  <si>
    <t>R$ 204711</t>
  </si>
  <si>
    <t>R$ 27580</t>
  </si>
  <si>
    <t>Effective rate</t>
  </si>
  <si>
    <t>30.00%</t>
  </si>
  <si>
    <t>18.00%</t>
  </si>
  <si>
    <t>Income tax and social contribution-current</t>
  </si>
  <si>
    <t>R$ 180884</t>
  </si>
  <si>
    <t>R$ 214988</t>
  </si>
  <si>
    <t>R$ 7431</t>
  </si>
  <si>
    <t>Income tax and social contribution-deferred</t>
  </si>
  <si>
    <t>R$ 10278</t>
  </si>
  <si>
    <t>R$ 20149</t>
  </si>
  <si>
    <t>Refers to the benefit granted by the Technological Innovation Law (Lei do Bem), which reduces the income tax charges, based on the amount invested by PagSeguro Group on specific intangible assets, see Note 11.</t>
  </si>
  <si>
    <t>Refers to the benefit based on the local law of the Cayman Islands (specifically, the Companies Law of 1960). There is no taxation on the income earned in the companies based in this jurisdiction. As a result of the local tax regulations, all the exchange variantions from U.S. dollars to reais which generate income have no tax impacts for PagSeguro Digital.</t>
  </si>
  <si>
    <t>Equity (Details Text) (Detail) $ / shares in Units, shares in Thousands, R$ in Thousands, $ in Thousands</t>
  </si>
  <si>
    <t>Jan. 26, 2018shares$ / shares</t>
  </si>
  <si>
    <t>Dec. 31, 2018BRL (R$)shares</t>
  </si>
  <si>
    <t>Dec. 31, 2018USD ($)shares$ / shares</t>
  </si>
  <si>
    <t>Oct. 30, 2018USD ($)</t>
  </si>
  <si>
    <t>Dec. 31, 2017BRL (R$)shares</t>
  </si>
  <si>
    <t>Sep. 29, 2017BRL (R$)</t>
  </si>
  <si>
    <t>Equity (Details Text)</t>
  </si>
  <si>
    <t>Common Shares | shares</t>
  </si>
  <si>
    <t>Compensation expenses related to LTIP</t>
  </si>
  <si>
    <t>R$ 299036</t>
  </si>
  <si>
    <t>Distribuition of dividends related six months de 2017</t>
  </si>
  <si>
    <t>R$ 142797</t>
  </si>
  <si>
    <t>Distribuition of dividends related year 2016</t>
  </si>
  <si>
    <t>R$ 96008</t>
  </si>
  <si>
    <t>The total dividends distributed amounted</t>
  </si>
  <si>
    <t>Dividends distributed, offset against receivables under the centralized cash management with UOL</t>
  </si>
  <si>
    <t>Dividends distributed, paid in cash by PagSeguro Brazil to UOL</t>
  </si>
  <si>
    <t>Treasury shares, shares | shares</t>
  </si>
  <si>
    <t>Treasury shares, average value per share | $ / shares</t>
  </si>
  <si>
    <t>Long-Term Incentive Plan</t>
  </si>
  <si>
    <t>Percentage of stock</t>
  </si>
  <si>
    <t>3.00%</t>
  </si>
  <si>
    <t>Shares granted | shares</t>
  </si>
  <si>
    <t>Shares outstanding | shares</t>
  </si>
  <si>
    <t>Common shares</t>
  </si>
  <si>
    <t>Common Shares, Par Value | $ / shares</t>
  </si>
  <si>
    <t>Class A common shares | Long-Term Incentive Plan</t>
  </si>
  <si>
    <t>LTIP exercised | shares</t>
  </si>
  <si>
    <t>Share price per share | $ / shares</t>
  </si>
  <si>
    <t>Global offering of shares | shares</t>
  </si>
  <si>
    <t>R$ 1232600</t>
  </si>
  <si>
    <t>R$ 3289800</t>
  </si>
  <si>
    <t>R$ 263</t>
  </si>
  <si>
    <t>Subsidiaries BIVA</t>
  </si>
  <si>
    <t>Equity (Details 1) (Detail) shares in Thousands, pure in Thousands</t>
  </si>
  <si>
    <t>Changes in equity [abstract]</t>
  </si>
  <si>
    <t>Shares outstanding</t>
  </si>
  <si>
    <t>Primary shares offered in the IPO</t>
  </si>
  <si>
    <t>Primary shares offered in the follow-on offering</t>
  </si>
  <si>
    <t>Repurchase of common shares</t>
  </si>
  <si>
    <t>Earnings per share (Detail) - BRL (R$) R$ / shares in Units, shares in Thousands, R$ in Thousands</t>
  </si>
  <si>
    <t>Earnings per share [abstract]</t>
  </si>
  <si>
    <t>Profit attributable to shareholders of the Company</t>
  </si>
  <si>
    <t>R$ 478781</t>
  </si>
  <si>
    <t>Weighted average number of outstanding common shares</t>
  </si>
  <si>
    <t>Basic earnings per share</t>
  </si>
  <si>
    <t>Profit used to determine diluted earnings per share</t>
  </si>
  <si>
    <t>Weighted average number of shares under options</t>
  </si>
  <si>
    <t>Weighted average number of shares that would have been issued at average market price</t>
  </si>
  <si>
    <t>Adjusted number of shares</t>
  </si>
  <si>
    <t>Diluted earnings per share-R$</t>
  </si>
  <si>
    <t>Total revenue and Income (Detail) - BRL (R$) R$ in Thousands</t>
  </si>
  <si>
    <t>Revenue And Income [abstract]</t>
  </si>
  <si>
    <t>Gross revenue from transaction activities and other services</t>
  </si>
  <si>
    <t>R$ 2638103</t>
  </si>
  <si>
    <t>R$ 1391381</t>
  </si>
  <si>
    <t>R$ 543818</t>
  </si>
  <si>
    <t>Gross revenue from sales</t>
  </si>
  <si>
    <t>Gross financial income</t>
  </si>
  <si>
    <t>Total gross revenue and income</t>
  </si>
  <si>
    <t>Deductions from gross revenue from transactions activities and other services</t>
  </si>
  <si>
    <t>Deductions from gross revenue from sales</t>
  </si>
  <si>
    <t>Deductions from gross financial income</t>
  </si>
  <si>
    <t>Total deductions from gross revenue and income</t>
  </si>
  <si>
    <t>R$ 4334692</t>
  </si>
  <si>
    <t>R$ 2523385</t>
  </si>
  <si>
    <t>R$ 1138385</t>
  </si>
  <si>
    <t>Includes (a) interest income from early payment of notes payable to third parties and (b) interest on note receivables due in installments.</t>
  </si>
  <si>
    <t>The increase in the period refers to foreign exchange gain on the currency conversion of the IPO and follow-on offering proceeds for the year ended December 31, 2018 in the amount of R$ 131,212 and financial income on financial investments classified as cash and cash equivalents for the year ended on December 31, 2018 in the amount of R$ 138,027 (December 31, 2017 -R$ 6,722)</t>
  </si>
  <si>
    <t>Deductions consist of sales taxes.</t>
  </si>
  <si>
    <t>Deductions are composed of sales taxes and returns</t>
  </si>
  <si>
    <t>Deductions consist of taxes on financial income.</t>
  </si>
  <si>
    <t>Total revenue and Income (Parenthetical) (Detail) - BRL (R$) R$ in Thousands</t>
  </si>
  <si>
    <t>Foreign currency gain on the currency conversion</t>
  </si>
  <si>
    <t>R$ 131212</t>
  </si>
  <si>
    <t>Cash and Cash Equivalents</t>
  </si>
  <si>
    <t>Financial income on investments</t>
  </si>
  <si>
    <t>R$ 138027</t>
  </si>
  <si>
    <t>R$ 6722</t>
  </si>
  <si>
    <t>Expenses by nature (Details 1) (Detail) - BRL (R$) R$ in Thousands</t>
  </si>
  <si>
    <t>Expenses by nature [Abstract]</t>
  </si>
  <si>
    <t>Transactions costs</t>
  </si>
  <si>
    <t>R$ 1246480</t>
  </si>
  <si>
    <t>R$ 661067</t>
  </si>
  <si>
    <t>R$ 283630</t>
  </si>
  <si>
    <t>Cost of goods sold</t>
  </si>
  <si>
    <t>Marketing and advertising</t>
  </si>
  <si>
    <t>Personnel expenses</t>
  </si>
  <si>
    <t>Chargebacks</t>
  </si>
  <si>
    <t>Classified as:</t>
  </si>
  <si>
    <t>Cost of services</t>
  </si>
  <si>
    <t>Cost of sales</t>
  </si>
  <si>
    <t>Other (expenses) income, net</t>
  </si>
  <si>
    <t>R$ 3117069</t>
  </si>
  <si>
    <t>R$ 1839881</t>
  </si>
  <si>
    <t>R$ 983027</t>
  </si>
  <si>
    <t>The increase refers to compensation expenses related to the LTIP for the year ended December 31, 2018 in the amount of R$ 264,179, and the respective payroll taxes in the amount of R$ 154,843.</t>
  </si>
  <si>
    <t>Our financial expenses include (a) Financial Operations Tax (IOF) related to the remittance of cash from the Cayman Islands to Brazil in the amount of R$ 17,975 for the year ended December 31, 2018 (December 31, 2017 - R$0), (b) charges to obtain early payment of receivables owed to us by card issuers to finance our early payment of receivables feature in the amount of R$ 1,476 for the year ended December 31,2018 (December 31, 2017 - R$ 95,878).</t>
  </si>
  <si>
    <t>Chargebacks refer to losses recognized in the period reflecting the risks of fraud associated with card processing operations, as detailed in Note 23 (ii).</t>
  </si>
  <si>
    <t>The depreciation and amortization amounts incurred in the period are segregated between costs and expenses as presented below:</t>
  </si>
  <si>
    <t>Expenses by nature (Details 1) (Parenthetical) (Detail) - BRL (R$) R$ in Thousands</t>
  </si>
  <si>
    <t>Compensation expenses related to the LTIP</t>
  </si>
  <si>
    <t>R$ 264179</t>
  </si>
  <si>
    <t>Payroll taxes related to LTIP</t>
  </si>
  <si>
    <t>Early payments of receivables expense</t>
  </si>
  <si>
    <t>R$ 27956</t>
  </si>
  <si>
    <t>IOF [member]</t>
  </si>
  <si>
    <t>Tax on Financial Transactions</t>
  </si>
  <si>
    <t>R$ 1476</t>
  </si>
  <si>
    <t>R$ 95878</t>
  </si>
  <si>
    <t>Expenses by nature (Details 2) (Detail) - BRL (R$) R$ in Thousands</t>
  </si>
  <si>
    <t>Depreciation [Abstract]</t>
  </si>
  <si>
    <t>R$ 4012</t>
  </si>
  <si>
    <t>R$ 1088</t>
  </si>
  <si>
    <t>R$ 895</t>
  </si>
  <si>
    <t>PIS and COFINS credits</t>
  </si>
  <si>
    <t>Depreciation and amortization expense, net</t>
  </si>
  <si>
    <t>R$ 95362</t>
  </si>
  <si>
    <t>R$ 51571</t>
  </si>
  <si>
    <t>R$ 31246</t>
  </si>
  <si>
    <t>PagSeguro Brazil has a tax benefit on PIS and COFINS that allows it to reducedepreciation and amortization expenses when incurred. This tax benefit is recognized directly as a reduction of depreciation and amortization expense.</t>
  </si>
  <si>
    <t>Financial instruments by category (Details 1) (Detail) - BRL (R$) R$ in Thousands</t>
  </si>
  <si>
    <t>Measured At Fair Value Through Profit Or Loss [Abstract]</t>
  </si>
  <si>
    <t>Loans and receivables:</t>
  </si>
  <si>
    <t>R$ 10887877</t>
  </si>
  <si>
    <t>R$ 3951898</t>
  </si>
  <si>
    <t>Financial instruments by category (Details 2) (Detail) - BRL (R$) R$ in Thousands</t>
  </si>
  <si>
    <t>Amortized cost:</t>
  </si>
  <si>
    <t>Trade payables to related parties</t>
  </si>
  <si>
    <t>R$ 4549742</t>
  </si>
  <si>
    <t>R$ 3231576</t>
  </si>
  <si>
    <t>Financial risk management (Details Text) (Detail) - BRL (R$) R$ in Thousands</t>
  </si>
  <si>
    <t>Financial Risk Management Details Text [abstract]</t>
  </si>
  <si>
    <t>Financial risk management (Details 2) (Detail) - BRL (R$) R$ in Thousands</t>
  </si>
  <si>
    <t>At December</t>
  </si>
  <si>
    <t>R$ 29501</t>
  </si>
  <si>
    <t>Due to 361 days or more days</t>
  </si>
  <si>
    <t>R$ 2437</t>
  </si>
  <si>
    <t>Capital management (Details Text) (Detail)</t>
  </si>
  <si>
    <t>Capital Management Details Text [abstract]</t>
  </si>
  <si>
    <t>PagSeguro Brazil Group's strategy was to maintain a gearing ratio</t>
  </si>
  <si>
    <t>0.00%</t>
  </si>
  <si>
    <t>Events after the reporting period (Details Text) (Detail) - BBN Banco de Negocios S.A [member] $ in Thousands</t>
  </si>
  <si>
    <t>Jan. 04, 2019USD ($)</t>
  </si>
  <si>
    <t>Disclosure of non-adjusting events after reporting period [line items]</t>
  </si>
  <si>
    <t>PagSeguro Group acquired the share capital and obtained the control of BBN Banco de Negocios S.A</t>
  </si>
  <si>
    <t>Amount paid in the acquisition</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4" t="s">
        <v>7</v>
      </c>
    </row>
    <row r="18" spans="1:2">
      <c r="A18" s="4" t="s">
        <v>30</v>
      </c>
      <c r="B18" s="4" t="s">
        <v>31</v>
      </c>
    </row>
    <row r="19" spans="1:2">
      <c r="A19" s="4" t="s">
        <v>32</v>
      </c>
      <c r="B19" s="4" t="s">
        <v>7</v>
      </c>
    </row>
    <row r="20" spans="1:2">
      <c r="A20" s="4" t="s">
        <v>33</v>
      </c>
    </row>
    <row r="21" spans="1:2">
      <c r="A21" s="3" t="s">
        <v>3</v>
      </c>
    </row>
    <row r="22" spans="1:2">
      <c r="A22" s="4" t="s">
        <v>34</v>
      </c>
      <c r="B22" s="5" t="n">
        <v>162168013</v>
      </c>
    </row>
    <row r="23" spans="1:2">
      <c r="A23" s="4" t="s">
        <v>35</v>
      </c>
    </row>
    <row r="24" spans="1:2">
      <c r="A24" s="3" t="s">
        <v>3</v>
      </c>
    </row>
    <row r="25" spans="1:2">
      <c r="A25" s="4" t="s">
        <v>34</v>
      </c>
      <c r="B25" s="5" t="n">
        <v>165620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84</v>
      </c>
    </row>
    <row r="3" spans="1:2">
      <c r="A3" s="3" t="s">
        <v>213</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84</v>
      </c>
    </row>
    <row r="3" spans="1:2">
      <c r="A3" s="3" t="s">
        <v>213</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84</v>
      </c>
    </row>
    <row r="3" spans="1:2">
      <c r="A3" s="3" t="s">
        <v>213</v>
      </c>
    </row>
    <row r="4" spans="1:2">
      <c r="A4" s="4" t="s">
        <v>40</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84</v>
      </c>
    </row>
    <row r="3" spans="1:2">
      <c r="A3" s="3" t="s">
        <v>213</v>
      </c>
    </row>
    <row r="4" spans="1:2">
      <c r="A4" s="4" t="s">
        <v>4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84</v>
      </c>
    </row>
    <row r="3" spans="1:2">
      <c r="A3" s="3" t="s">
        <v>213</v>
      </c>
    </row>
    <row r="4" spans="1:2">
      <c r="A4" s="4" t="s">
        <v>4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84</v>
      </c>
    </row>
    <row r="3" spans="1:2">
      <c r="A3" s="3" t="s">
        <v>213</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84</v>
      </c>
    </row>
    <row r="3" spans="1:2">
      <c r="A3" s="3" t="s">
        <v>213</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4</v>
      </c>
      <c r="B1" s="2" t="s">
        <v>1</v>
      </c>
    </row>
    <row r="2" spans="1:2">
      <c r="B2" s="2" t="s">
        <v>84</v>
      </c>
    </row>
    <row r="3" spans="1:2">
      <c r="A3" s="3" t="s">
        <v>213</v>
      </c>
    </row>
    <row r="4" spans="1:2">
      <c r="A4" s="4" t="s">
        <v>54</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84</v>
      </c>
    </row>
    <row r="3" spans="1:2">
      <c r="A3" s="3" t="s">
        <v>213</v>
      </c>
    </row>
    <row r="4" spans="1:2">
      <c r="A4" s="4" t="s">
        <v>55</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9</v>
      </c>
      <c r="B1" s="2" t="s">
        <v>1</v>
      </c>
    </row>
    <row r="2" spans="1:2">
      <c r="B2" s="2" t="s">
        <v>84</v>
      </c>
    </row>
    <row r="3" spans="1:2">
      <c r="A3" s="3" t="s">
        <v>213</v>
      </c>
    </row>
    <row r="4" spans="1:2">
      <c r="A4" s="4" t="s">
        <v>59</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22"/>
    <col customWidth="1" max="3" min="3" width="22"/>
  </cols>
  <sheetData>
    <row r="1" spans="1:3">
      <c r="A1" s="1" t="s">
        <v>36</v>
      </c>
      <c r="B1" s="2" t="s">
        <v>37</v>
      </c>
      <c r="C1" s="2" t="s">
        <v>38</v>
      </c>
    </row>
    <row r="2" spans="1:3">
      <c r="A2" s="3" t="s">
        <v>39</v>
      </c>
    </row>
    <row r="3" spans="1:3">
      <c r="A3" s="4" t="s">
        <v>40</v>
      </c>
      <c r="B3" s="6" t="s">
        <v>41</v>
      </c>
      <c r="C3" s="6" t="s">
        <v>42</v>
      </c>
    </row>
    <row r="4" spans="1:3">
      <c r="A4" s="4" t="s">
        <v>43</v>
      </c>
      <c r="C4" s="5" t="n">
        <v>210103</v>
      </c>
    </row>
    <row r="5" spans="1:3">
      <c r="A5" s="4" t="s">
        <v>44</v>
      </c>
      <c r="B5" s="5" t="n">
        <v>8104679</v>
      </c>
      <c r="C5" s="5" t="n">
        <v>3522349</v>
      </c>
    </row>
    <row r="6" spans="1:3">
      <c r="A6" s="4" t="s">
        <v>45</v>
      </c>
      <c r="C6" s="5" t="n">
        <v>124723</v>
      </c>
    </row>
    <row r="7" spans="1:3">
      <c r="A7" s="4" t="s">
        <v>46</v>
      </c>
      <c r="B7" s="5" t="n">
        <v>88551</v>
      </c>
      <c r="C7" s="5" t="n">
        <v>61609</v>
      </c>
    </row>
    <row r="8" spans="1:3">
      <c r="A8" s="4" t="s">
        <v>47</v>
      </c>
      <c r="B8" s="5" t="n">
        <v>65653</v>
      </c>
      <c r="C8" s="5" t="n">
        <v>14446</v>
      </c>
    </row>
    <row r="9" spans="1:3">
      <c r="A9" s="4" t="s">
        <v>48</v>
      </c>
      <c r="B9" s="5" t="n">
        <v>20148</v>
      </c>
      <c r="C9" s="5" t="n">
        <v>27956</v>
      </c>
    </row>
    <row r="10" spans="1:3">
      <c r="A10" s="4" t="s">
        <v>49</v>
      </c>
      <c r="B10" s="5" t="n">
        <v>11042081</v>
      </c>
      <c r="C10" s="5" t="n">
        <v>4027953</v>
      </c>
    </row>
    <row r="11" spans="1:3">
      <c r="A11" s="3" t="s">
        <v>50</v>
      </c>
    </row>
    <row r="12" spans="1:3">
      <c r="A12" s="4" t="s">
        <v>51</v>
      </c>
      <c r="B12" s="5" t="n">
        <v>1511</v>
      </c>
      <c r="C12" s="5" t="n">
        <v>872</v>
      </c>
    </row>
    <row r="13" spans="1:3">
      <c r="A13" s="4" t="s">
        <v>52</v>
      </c>
      <c r="B13" s="5" t="n">
        <v>968</v>
      </c>
      <c r="C13" s="5" t="n">
        <v>160</v>
      </c>
    </row>
    <row r="14" spans="1:3">
      <c r="A14" s="4" t="s">
        <v>53</v>
      </c>
      <c r="C14" s="5" t="n">
        <v>37015</v>
      </c>
    </row>
    <row r="15" spans="1:3">
      <c r="A15" s="4" t="s">
        <v>54</v>
      </c>
      <c r="B15" s="5" t="n">
        <v>67104</v>
      </c>
      <c r="C15" s="5" t="n">
        <v>10889</v>
      </c>
    </row>
    <row r="16" spans="1:3">
      <c r="A16" s="4" t="s">
        <v>55</v>
      </c>
      <c r="B16" s="5" t="n">
        <v>305614</v>
      </c>
      <c r="C16" s="5" t="n">
        <v>158868</v>
      </c>
    </row>
    <row r="17" spans="1:3">
      <c r="A17" s="4" t="s">
        <v>56</v>
      </c>
      <c r="B17" s="5" t="n">
        <v>375197</v>
      </c>
      <c r="C17" s="5" t="n">
        <v>207804</v>
      </c>
    </row>
    <row r="18" spans="1:3">
      <c r="A18" s="4" t="s">
        <v>57</v>
      </c>
      <c r="B18" s="5" t="n">
        <v>11417278</v>
      </c>
      <c r="C18" s="5" t="n">
        <v>4235757</v>
      </c>
    </row>
    <row r="19" spans="1:3">
      <c r="A19" s="3" t="s">
        <v>58</v>
      </c>
    </row>
    <row r="20" spans="1:3">
      <c r="A20" s="4" t="s">
        <v>59</v>
      </c>
      <c r="B20" s="5" t="n">
        <v>4324198</v>
      </c>
      <c r="C20" s="5" t="n">
        <v>3080569</v>
      </c>
    </row>
    <row r="21" spans="1:3">
      <c r="A21" s="4" t="s">
        <v>60</v>
      </c>
      <c r="B21" s="5" t="n">
        <v>165246</v>
      </c>
      <c r="C21" s="5" t="n">
        <v>92444</v>
      </c>
    </row>
    <row r="22" spans="1:3">
      <c r="A22" s="4" t="s">
        <v>61</v>
      </c>
      <c r="B22" s="5" t="n">
        <v>30797</v>
      </c>
      <c r="C22" s="5" t="n">
        <v>39101</v>
      </c>
    </row>
    <row r="23" spans="1:3">
      <c r="A23" s="4" t="s">
        <v>62</v>
      </c>
      <c r="B23" s="5" t="n">
        <v>73936</v>
      </c>
      <c r="C23" s="5" t="n">
        <v>34269</v>
      </c>
    </row>
    <row r="24" spans="1:3">
      <c r="A24" s="4" t="s">
        <v>63</v>
      </c>
      <c r="B24" s="5" t="n">
        <v>80093</v>
      </c>
      <c r="C24" s="5" t="n">
        <v>52064</v>
      </c>
    </row>
    <row r="25" spans="1:3">
      <c r="A25" s="4" t="s">
        <v>64</v>
      </c>
      <c r="B25" s="5" t="n">
        <v>7004</v>
      </c>
      <c r="C25" s="5" t="n">
        <v>4648</v>
      </c>
    </row>
    <row r="26" spans="1:3">
      <c r="A26" s="4" t="s">
        <v>65</v>
      </c>
      <c r="B26" s="5" t="n">
        <v>29501</v>
      </c>
      <c r="C26" s="5" t="n">
        <v>15872</v>
      </c>
    </row>
    <row r="27" spans="1:3">
      <c r="A27" s="4" t="s">
        <v>66</v>
      </c>
      <c r="B27" s="5" t="n">
        <v>4710775</v>
      </c>
      <c r="C27" s="5" t="n">
        <v>3318967</v>
      </c>
    </row>
    <row r="28" spans="1:3">
      <c r="A28" s="3" t="s">
        <v>67</v>
      </c>
    </row>
    <row r="29" spans="1:3">
      <c r="A29" s="4" t="s">
        <v>53</v>
      </c>
      <c r="B29" s="5" t="n">
        <v>132125</v>
      </c>
      <c r="C29" s="5" t="n">
        <v>42809</v>
      </c>
    </row>
    <row r="30" spans="1:3">
      <c r="A30" s="4" t="s">
        <v>65</v>
      </c>
      <c r="C30" s="5" t="n">
        <v>3590</v>
      </c>
    </row>
    <row r="31" spans="1:3">
      <c r="A31" s="4" t="s">
        <v>68</v>
      </c>
      <c r="B31" s="5" t="n">
        <v>132125</v>
      </c>
      <c r="C31" s="5" t="n">
        <v>46399</v>
      </c>
    </row>
    <row r="32" spans="1:3">
      <c r="A32" s="4" t="s">
        <v>69</v>
      </c>
      <c r="B32" s="5" t="n">
        <v>4842900</v>
      </c>
      <c r="C32" s="5" t="n">
        <v>3365366</v>
      </c>
    </row>
    <row r="33" spans="1:3">
      <c r="A33" s="3" t="s">
        <v>70</v>
      </c>
    </row>
    <row r="34" spans="1:3">
      <c r="A34" s="4" t="s">
        <v>71</v>
      </c>
      <c r="B34" s="5" t="n">
        <v>26</v>
      </c>
      <c r="C34" s="5" t="n">
        <v>524577</v>
      </c>
    </row>
    <row r="35" spans="1:3">
      <c r="A35" s="4" t="s">
        <v>72</v>
      </c>
      <c r="C35" s="5" t="n">
        <v>30216</v>
      </c>
    </row>
    <row r="36" spans="1:3">
      <c r="A36" s="4" t="s">
        <v>73</v>
      </c>
      <c r="B36" s="5" t="n">
        <v>5688134</v>
      </c>
    </row>
    <row r="37" spans="1:3">
      <c r="A37" s="4" t="s">
        <v>74</v>
      </c>
      <c r="B37" s="5" t="n">
        <v>-7325</v>
      </c>
      <c r="C37" s="5" t="n">
        <v>55</v>
      </c>
    </row>
    <row r="38" spans="1:3">
      <c r="A38" s="4" t="s">
        <v>75</v>
      </c>
      <c r="B38" s="5" t="n">
        <v>909267</v>
      </c>
      <c r="C38" s="5" t="n">
        <v>312047</v>
      </c>
    </row>
    <row r="39" spans="1:3">
      <c r="A39" s="4" t="s">
        <v>76</v>
      </c>
      <c r="B39" s="5" t="n">
        <v>-39532</v>
      </c>
    </row>
    <row r="40" spans="1:3">
      <c r="A40" s="4" t="s">
        <v>77</v>
      </c>
      <c r="B40" s="5" t="n">
        <v>6550570</v>
      </c>
      <c r="C40" s="5" t="n">
        <v>866895</v>
      </c>
    </row>
    <row r="41" spans="1:3">
      <c r="A41" s="4" t="s">
        <v>78</v>
      </c>
      <c r="B41" s="5" t="n">
        <v>23806</v>
      </c>
      <c r="C41" s="5" t="n">
        <v>3496</v>
      </c>
    </row>
    <row r="42" spans="1:3">
      <c r="A42" s="4" t="s">
        <v>79</v>
      </c>
      <c r="B42" s="5" t="n">
        <v>6574376</v>
      </c>
      <c r="C42" s="5" t="n">
        <v>870391</v>
      </c>
    </row>
    <row r="43" spans="1:3">
      <c r="A43" s="4" t="s">
        <v>80</v>
      </c>
      <c r="B43" s="6" t="s">
        <v>81</v>
      </c>
      <c r="C43" s="6" t="s">
        <v>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2</v>
      </c>
      <c r="B1" s="2" t="s">
        <v>1</v>
      </c>
    </row>
    <row r="2" spans="1:2">
      <c r="B2" s="2" t="s">
        <v>84</v>
      </c>
    </row>
    <row r="3" spans="1:2">
      <c r="A3" s="3" t="s">
        <v>213</v>
      </c>
    </row>
    <row r="4" spans="1:2">
      <c r="A4" s="4" t="s">
        <v>6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3</v>
      </c>
      <c r="B1" s="2" t="s">
        <v>1</v>
      </c>
    </row>
    <row r="2" spans="1:2">
      <c r="B2" s="2" t="s">
        <v>84</v>
      </c>
    </row>
    <row r="3" spans="1:2">
      <c r="A3" s="3" t="s">
        <v>213</v>
      </c>
    </row>
    <row r="4" spans="1:2">
      <c r="A4" s="4" t="s">
        <v>6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4</v>
      </c>
      <c r="B1" s="2" t="s">
        <v>1</v>
      </c>
    </row>
    <row r="2" spans="1:2">
      <c r="B2" s="2" t="s">
        <v>84</v>
      </c>
    </row>
    <row r="3" spans="1:2">
      <c r="A3" s="3" t="s">
        <v>213</v>
      </c>
    </row>
    <row r="4" spans="1:2">
      <c r="A4" s="4" t="s">
        <v>6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84</v>
      </c>
    </row>
    <row r="3" spans="1:2">
      <c r="A3" s="3" t="s">
        <v>213</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84</v>
      </c>
    </row>
    <row r="3" spans="1:2">
      <c r="A3" s="3" t="s">
        <v>213</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84</v>
      </c>
    </row>
    <row r="3" spans="1:2">
      <c r="A3" s="3" t="s">
        <v>213</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84</v>
      </c>
    </row>
    <row r="3" spans="1:2">
      <c r="A3" s="3" t="s">
        <v>213</v>
      </c>
    </row>
    <row r="4" spans="1:2">
      <c r="A4" s="4" t="s">
        <v>95</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84</v>
      </c>
    </row>
    <row r="3" spans="1:2">
      <c r="A3" s="3" t="s">
        <v>21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84</v>
      </c>
    </row>
    <row r="3" spans="1:2">
      <c r="A3" s="3" t="s">
        <v>213</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84</v>
      </c>
    </row>
    <row r="3" spans="1:2">
      <c r="A3" s="3" t="s">
        <v>213</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4"/>
  </cols>
  <sheetData>
    <row r="1" spans="1:4">
      <c r="A1" s="1" t="s">
        <v>83</v>
      </c>
      <c r="B1" s="2" t="s">
        <v>1</v>
      </c>
    </row>
    <row r="2" spans="1:4">
      <c r="B2" s="2" t="s">
        <v>84</v>
      </c>
      <c r="C2" s="2" t="s">
        <v>85</v>
      </c>
      <c r="D2" s="2" t="s">
        <v>86</v>
      </c>
    </row>
    <row r="3" spans="1:4">
      <c r="A3" s="3" t="s">
        <v>87</v>
      </c>
    </row>
    <row r="4" spans="1:4">
      <c r="A4" s="4" t="s">
        <v>88</v>
      </c>
      <c r="B4" s="6" t="s">
        <v>89</v>
      </c>
      <c r="C4" s="6" t="s">
        <v>90</v>
      </c>
      <c r="D4" s="6" t="s">
        <v>91</v>
      </c>
    </row>
    <row r="5" spans="1:4">
      <c r="A5" s="4" t="s">
        <v>92</v>
      </c>
      <c r="B5" s="5" t="n">
        <v>374612</v>
      </c>
      <c r="C5" s="5" t="n">
        <v>471924</v>
      </c>
      <c r="D5" s="5" t="n">
        <v>260594</v>
      </c>
    </row>
    <row r="6" spans="1:4">
      <c r="A6" s="4" t="s">
        <v>93</v>
      </c>
      <c r="B6" s="5" t="n">
        <v>1414532</v>
      </c>
      <c r="C6" s="5" t="n">
        <v>818624</v>
      </c>
      <c r="D6" s="5" t="n">
        <v>392429</v>
      </c>
    </row>
    <row r="7" spans="1:4">
      <c r="A7" s="4" t="s">
        <v>94</v>
      </c>
      <c r="B7" s="5" t="n">
        <v>278445</v>
      </c>
      <c r="C7" s="5" t="n">
        <v>8576</v>
      </c>
      <c r="D7" s="5" t="n">
        <v>5337</v>
      </c>
    </row>
    <row r="8" spans="1:4">
      <c r="A8" s="4" t="s">
        <v>95</v>
      </c>
      <c r="B8" s="5" t="n">
        <v>4334692</v>
      </c>
      <c r="C8" s="5" t="n">
        <v>2523385</v>
      </c>
      <c r="D8" s="5" t="n">
        <v>1138385</v>
      </c>
    </row>
    <row r="9" spans="1:4">
      <c r="A9" s="4" t="s">
        <v>96</v>
      </c>
      <c r="B9" s="5" t="n">
        <v>-2144699</v>
      </c>
      <c r="C9" s="5" t="n">
        <v>-1324380</v>
      </c>
      <c r="D9" s="5" t="n">
        <v>-623667</v>
      </c>
    </row>
    <row r="10" spans="1:4">
      <c r="A10" s="4" t="s">
        <v>97</v>
      </c>
      <c r="B10" s="5" t="n">
        <v>-351439</v>
      </c>
      <c r="C10" s="5" t="n">
        <v>-245759</v>
      </c>
      <c r="D10" s="5" t="n">
        <v>-199937</v>
      </c>
    </row>
    <row r="11" spans="1:4">
      <c r="A11" s="4" t="s">
        <v>98</v>
      </c>
      <c r="B11" s="5" t="n">
        <v>-581668</v>
      </c>
      <c r="C11" s="5" t="n">
        <v>-153177</v>
      </c>
      <c r="D11" s="5" t="n">
        <v>-84461</v>
      </c>
    </row>
    <row r="12" spans="1:4">
      <c r="A12" s="4" t="s">
        <v>99</v>
      </c>
      <c r="B12" s="5" t="n">
        <v>-31209</v>
      </c>
      <c r="C12" s="5" t="n">
        <v>-104544</v>
      </c>
      <c r="D12" s="5" t="n">
        <v>-68301</v>
      </c>
    </row>
    <row r="13" spans="1:4">
      <c r="A13" s="4" t="s">
        <v>100</v>
      </c>
      <c r="B13" s="5" t="n">
        <v>-8054</v>
      </c>
      <c r="C13" s="5" t="n">
        <v>-12021</v>
      </c>
      <c r="D13" s="5" t="n">
        <v>-6660</v>
      </c>
    </row>
    <row r="14" spans="1:4">
      <c r="A14" s="4" t="s">
        <v>101</v>
      </c>
      <c r="B14" s="5" t="n">
        <v>1217623</v>
      </c>
      <c r="C14" s="5" t="n">
        <v>683504</v>
      </c>
      <c r="D14" s="5" t="n">
        <v>155359</v>
      </c>
    </row>
    <row r="15" spans="1:4">
      <c r="A15" s="4" t="s">
        <v>102</v>
      </c>
      <c r="B15" s="5" t="n">
        <v>-180884</v>
      </c>
      <c r="C15" s="5" t="n">
        <v>-214988</v>
      </c>
      <c r="D15" s="5" t="n">
        <v>-7431</v>
      </c>
    </row>
    <row r="16" spans="1:4">
      <c r="A16" s="4" t="s">
        <v>53</v>
      </c>
      <c r="B16" s="5" t="n">
        <v>-126331</v>
      </c>
      <c r="C16" s="5" t="n">
        <v>10278</v>
      </c>
      <c r="D16" s="5" t="n">
        <v>-20149</v>
      </c>
    </row>
    <row r="17" spans="1:4">
      <c r="A17" s="4" t="s">
        <v>103</v>
      </c>
      <c r="B17" s="5" t="n">
        <v>-307215</v>
      </c>
      <c r="C17" s="5" t="n">
        <v>-204710</v>
      </c>
      <c r="D17" s="5" t="n">
        <v>-27580</v>
      </c>
    </row>
    <row r="18" spans="1:4">
      <c r="A18" s="4" t="s">
        <v>104</v>
      </c>
      <c r="B18" s="5" t="n">
        <v>910408</v>
      </c>
      <c r="C18" s="5" t="n">
        <v>478794</v>
      </c>
      <c r="D18" s="5" t="n">
        <v>127779</v>
      </c>
    </row>
    <row r="19" spans="1:4">
      <c r="A19" s="3" t="s">
        <v>105</v>
      </c>
    </row>
    <row r="20" spans="1:4">
      <c r="A20" s="4" t="s">
        <v>106</v>
      </c>
      <c r="B20" s="5" t="n">
        <v>909267</v>
      </c>
      <c r="C20" s="5" t="n">
        <v>478781</v>
      </c>
      <c r="D20" s="5" t="n">
        <v>127186</v>
      </c>
    </row>
    <row r="21" spans="1:4">
      <c r="A21" s="4" t="s">
        <v>78</v>
      </c>
      <c r="B21" s="6" t="s">
        <v>107</v>
      </c>
      <c r="C21" s="6" t="s">
        <v>108</v>
      </c>
      <c r="D21" s="6" t="s">
        <v>109</v>
      </c>
    </row>
    <row r="22" spans="1:4">
      <c r="A22" s="4" t="s">
        <v>110</v>
      </c>
      <c r="B22" s="6" t="s">
        <v>111</v>
      </c>
      <c r="C22" s="6" t="s">
        <v>112</v>
      </c>
      <c r="D22" s="6" t="s">
        <v>113</v>
      </c>
    </row>
    <row r="23" spans="1:4">
      <c r="A23" s="4" t="s">
        <v>114</v>
      </c>
      <c r="B23" s="6" t="s">
        <v>115</v>
      </c>
      <c r="C23" s="6" t="s">
        <v>112</v>
      </c>
      <c r="D23" s="6" t="s">
        <v>1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84</v>
      </c>
    </row>
    <row r="3" spans="1:2">
      <c r="A3" s="3" t="s">
        <v>21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84</v>
      </c>
    </row>
    <row r="3" spans="1:2">
      <c r="A3" s="3" t="s">
        <v>213</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84</v>
      </c>
    </row>
    <row r="3" spans="1:2">
      <c r="A3" s="3" t="s">
        <v>213</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84</v>
      </c>
    </row>
    <row r="3" spans="1:2">
      <c r="A3" s="3" t="s">
        <v>21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84</v>
      </c>
    </row>
    <row r="3" spans="1:2">
      <c r="A3" s="3" t="s">
        <v>213</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84</v>
      </c>
    </row>
    <row r="3" spans="1:2">
      <c r="A3" s="3" t="s">
        <v>213</v>
      </c>
    </row>
    <row r="4" spans="1:2">
      <c r="A4" s="4" t="s">
        <v>219</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84</v>
      </c>
    </row>
    <row r="3" spans="1:2">
      <c r="A3" s="3" t="s">
        <v>213</v>
      </c>
    </row>
    <row r="4" spans="1:2">
      <c r="A4" s="4" t="s">
        <v>40</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9"/>
  </cols>
  <sheetData>
    <row r="1" spans="1:2">
      <c r="A1" s="1" t="s">
        <v>301</v>
      </c>
      <c r="B1" s="2" t="s">
        <v>1</v>
      </c>
    </row>
    <row r="2" spans="1:2">
      <c r="B2" s="2" t="s">
        <v>84</v>
      </c>
    </row>
    <row r="3" spans="1:2">
      <c r="A3" s="3" t="s">
        <v>213</v>
      </c>
    </row>
    <row r="4" spans="1:2">
      <c r="A4" s="4" t="s">
        <v>43</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84</v>
      </c>
    </row>
    <row r="3" spans="1:2">
      <c r="A3" s="3" t="s">
        <v>213</v>
      </c>
    </row>
    <row r="4" spans="1:2">
      <c r="A4" s="4" t="s">
        <v>44</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84</v>
      </c>
    </row>
    <row r="3" spans="1:2">
      <c r="A3" s="3" t="s">
        <v>21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v>
      </c>
      <c r="B1" s="2" t="s">
        <v>1</v>
      </c>
    </row>
    <row r="2" spans="1:4">
      <c r="B2" s="2" t="s">
        <v>84</v>
      </c>
      <c r="C2" s="2" t="s">
        <v>85</v>
      </c>
      <c r="D2" s="2" t="s">
        <v>86</v>
      </c>
    </row>
    <row r="3" spans="1:4">
      <c r="A3" s="3" t="s">
        <v>87</v>
      </c>
    </row>
    <row r="4" spans="1:4">
      <c r="A4" s="4" t="s">
        <v>104</v>
      </c>
      <c r="B4" s="6" t="s">
        <v>117</v>
      </c>
      <c r="C4" s="6" t="s">
        <v>118</v>
      </c>
      <c r="D4" s="6" t="s">
        <v>119</v>
      </c>
    </row>
    <row r="5" spans="1:4">
      <c r="A5" s="4" t="s">
        <v>120</v>
      </c>
      <c r="B5" s="5" t="n">
        <v>208</v>
      </c>
      <c r="C5" s="5" t="n">
        <v>55</v>
      </c>
    </row>
    <row r="6" spans="1:4">
      <c r="A6" s="4" t="s">
        <v>121</v>
      </c>
      <c r="B6" s="5" t="n">
        <v>910616</v>
      </c>
      <c r="C6" s="5" t="n">
        <v>478849</v>
      </c>
      <c r="D6" s="5" t="n">
        <v>127779</v>
      </c>
    </row>
    <row r="7" spans="1:4">
      <c r="A7" s="3" t="s">
        <v>122</v>
      </c>
    </row>
    <row r="8" spans="1:4">
      <c r="A8" s="4" t="s">
        <v>106</v>
      </c>
      <c r="B8" s="5" t="n">
        <v>909475</v>
      </c>
      <c r="C8" s="5" t="n">
        <v>478836</v>
      </c>
      <c r="D8" s="5" t="n">
        <v>127186</v>
      </c>
    </row>
    <row r="9" spans="1:4">
      <c r="A9" s="4" t="s">
        <v>78</v>
      </c>
      <c r="B9" s="5" t="n">
        <v>1141</v>
      </c>
      <c r="C9" s="5" t="n">
        <v>13</v>
      </c>
      <c r="D9" s="5" t="n">
        <v>593</v>
      </c>
    </row>
    <row r="10" spans="1:4">
      <c r="A10" s="4" t="s">
        <v>121</v>
      </c>
      <c r="B10" s="6" t="s">
        <v>123</v>
      </c>
      <c r="C10" s="6" t="s">
        <v>124</v>
      </c>
      <c r="D10" s="6" t="s">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84</v>
      </c>
    </row>
    <row r="3" spans="1:2">
      <c r="A3" s="3" t="s">
        <v>213</v>
      </c>
    </row>
    <row r="4" spans="1:2">
      <c r="A4" s="4" t="s">
        <v>228</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84</v>
      </c>
    </row>
    <row r="3" spans="1:2">
      <c r="A3" s="3" t="s">
        <v>21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84</v>
      </c>
    </row>
    <row r="3" spans="1:2">
      <c r="A3" s="3" t="s">
        <v>21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84</v>
      </c>
    </row>
    <row r="3" spans="1:2">
      <c r="A3" s="3" t="s">
        <v>213</v>
      </c>
    </row>
    <row r="4" spans="1:2">
      <c r="A4" s="4" t="s">
        <v>59</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84</v>
      </c>
    </row>
    <row r="3" spans="1:2">
      <c r="A3" s="3" t="s">
        <v>213</v>
      </c>
    </row>
    <row r="4" spans="1:2">
      <c r="A4" s="4" t="s">
        <v>62</v>
      </c>
      <c r="B4" s="4" t="s">
        <v>2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84</v>
      </c>
    </row>
    <row r="3" spans="1:2">
      <c r="A3" s="3" t="s">
        <v>213</v>
      </c>
    </row>
    <row r="4" spans="1:2">
      <c r="A4" s="4" t="s">
        <v>63</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84</v>
      </c>
    </row>
    <row r="3" spans="1:2">
      <c r="A3" s="3" t="s">
        <v>213</v>
      </c>
    </row>
    <row r="4" spans="1:2">
      <c r="A4" s="4" t="s">
        <v>64</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84</v>
      </c>
    </row>
    <row r="3" spans="1:2">
      <c r="A3" s="3" t="s">
        <v>213</v>
      </c>
    </row>
    <row r="4" spans="1:2">
      <c r="A4" s="4" t="s">
        <v>53</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7</v>
      </c>
      <c r="B1" s="2" t="s">
        <v>1</v>
      </c>
    </row>
    <row r="2" spans="1:2">
      <c r="B2" s="2" t="s">
        <v>84</v>
      </c>
    </row>
    <row r="3" spans="1:2">
      <c r="A3" s="3" t="s">
        <v>213</v>
      </c>
    </row>
    <row r="4" spans="1:2">
      <c r="A4" s="4" t="s">
        <v>71</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84</v>
      </c>
    </row>
    <row r="3" spans="1:2">
      <c r="A3" s="3" t="s">
        <v>213</v>
      </c>
    </row>
    <row r="4" spans="1:2">
      <c r="A4" s="4" t="s">
        <v>340</v>
      </c>
      <c r="B4"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2"/>
    <col customWidth="1" max="5" min="5" width="25"/>
    <col customWidth="1" max="6" min="6" width="16"/>
    <col customWidth="1" max="7" min="7" width="44"/>
    <col customWidth="1" max="8" min="8" width="14"/>
    <col customWidth="1" max="9" min="9" width="25"/>
    <col customWidth="1" max="10" min="10" width="18"/>
    <col customWidth="1" max="11" min="11" width="29"/>
    <col customWidth="1" max="12" min="12" width="15"/>
    <col customWidth="1" max="13" min="13" width="26"/>
  </cols>
  <sheetData>
    <row r="1" spans="1:13">
      <c r="A1" s="1" t="s">
        <v>125</v>
      </c>
      <c r="B1" s="2" t="s">
        <v>126</v>
      </c>
      <c r="C1" s="2" t="s">
        <v>71</v>
      </c>
      <c r="D1" s="2" t="s">
        <v>127</v>
      </c>
      <c r="E1" s="2" t="s">
        <v>128</v>
      </c>
      <c r="F1" s="2" t="s">
        <v>73</v>
      </c>
      <c r="G1" s="2" t="s">
        <v>129</v>
      </c>
      <c r="H1" s="2" t="s">
        <v>72</v>
      </c>
      <c r="I1" s="2" t="s">
        <v>75</v>
      </c>
      <c r="J1" s="2" t="s">
        <v>130</v>
      </c>
      <c r="K1" s="2" t="s">
        <v>74</v>
      </c>
      <c r="L1" s="2" t="s">
        <v>126</v>
      </c>
      <c r="M1" s="2" t="s">
        <v>78</v>
      </c>
    </row>
    <row r="2" spans="1:13">
      <c r="A2" s="4" t="s">
        <v>131</v>
      </c>
      <c r="B2" s="6" t="s">
        <v>132</v>
      </c>
      <c r="C2" s="6" t="s">
        <v>133</v>
      </c>
      <c r="D2" s="6" t="s">
        <v>134</v>
      </c>
      <c r="H2" s="6" t="s">
        <v>135</v>
      </c>
      <c r="I2" s="6" t="s">
        <v>136</v>
      </c>
      <c r="L2" s="6" t="s">
        <v>137</v>
      </c>
      <c r="M2" s="6" t="s">
        <v>138</v>
      </c>
    </row>
    <row r="3" spans="1:13">
      <c r="A3" s="3" t="s">
        <v>139</v>
      </c>
    </row>
    <row r="4" spans="1:13">
      <c r="A4" s="4" t="s">
        <v>140</v>
      </c>
      <c r="B4" s="5" t="n">
        <v>127779</v>
      </c>
      <c r="J4" s="6" t="s">
        <v>141</v>
      </c>
      <c r="L4" s="5" t="n">
        <v>127186</v>
      </c>
      <c r="M4" s="5" t="n">
        <v>593</v>
      </c>
    </row>
    <row r="5" spans="1:13">
      <c r="A5" s="4" t="s">
        <v>142</v>
      </c>
      <c r="J5" s="5" t="n">
        <v>2779</v>
      </c>
      <c r="L5" s="5" t="n">
        <v>2779</v>
      </c>
      <c r="M5" s="5" t="n">
        <v>-2779</v>
      </c>
    </row>
    <row r="6" spans="1:13">
      <c r="A6" s="4" t="s">
        <v>143</v>
      </c>
      <c r="B6" s="5" t="n">
        <v>63264</v>
      </c>
      <c r="C6" s="5" t="n">
        <v>26610</v>
      </c>
      <c r="D6" s="5" t="n">
        <v>36654</v>
      </c>
      <c r="L6" s="5" t="n">
        <v>63264</v>
      </c>
    </row>
    <row r="7" spans="1:13">
      <c r="A7" s="4" t="s">
        <v>144</v>
      </c>
      <c r="C7" s="5" t="n">
        <v>56351</v>
      </c>
      <c r="D7" s="5" t="n">
        <v>-46384</v>
      </c>
      <c r="H7" s="5" t="n">
        <v>-267</v>
      </c>
      <c r="I7" s="5" t="n">
        <v>4539</v>
      </c>
      <c r="J7" s="5" t="n">
        <v>-14239</v>
      </c>
    </row>
    <row r="8" spans="1:13">
      <c r="A8" s="4" t="s">
        <v>145</v>
      </c>
      <c r="H8" s="5" t="n">
        <v>5787</v>
      </c>
      <c r="J8" s="5" t="n">
        <v>-5787</v>
      </c>
    </row>
    <row r="9" spans="1:13">
      <c r="A9" s="4" t="s">
        <v>146</v>
      </c>
      <c r="B9" s="5" t="n">
        <v>-26059</v>
      </c>
      <c r="J9" s="5" t="n">
        <v>-26059</v>
      </c>
      <c r="L9" s="5" t="n">
        <v>-26059</v>
      </c>
    </row>
    <row r="10" spans="1:13">
      <c r="A10" s="4" t="s">
        <v>75</v>
      </c>
      <c r="I10" s="5" t="n">
        <v>83881</v>
      </c>
      <c r="J10" s="5" t="n">
        <v>-83881</v>
      </c>
    </row>
    <row r="11" spans="1:13">
      <c r="A11" s="4" t="s">
        <v>147</v>
      </c>
      <c r="B11" s="5" t="n">
        <v>626862</v>
      </c>
      <c r="C11" s="5" t="n">
        <v>524577</v>
      </c>
      <c r="H11" s="5" t="n">
        <v>6277</v>
      </c>
      <c r="I11" s="5" t="n">
        <v>96008</v>
      </c>
      <c r="L11" s="5" t="n">
        <v>626862</v>
      </c>
    </row>
    <row r="12" spans="1:13">
      <c r="A12" s="3" t="s">
        <v>139</v>
      </c>
    </row>
    <row r="13" spans="1:13">
      <c r="A13" s="4" t="s">
        <v>140</v>
      </c>
      <c r="B13" s="5" t="n">
        <v>478794</v>
      </c>
      <c r="J13" s="5" t="n">
        <v>478781</v>
      </c>
      <c r="L13" s="5" t="n">
        <v>478781</v>
      </c>
      <c r="M13" s="5" t="n">
        <v>13</v>
      </c>
    </row>
    <row r="14" spans="1:13">
      <c r="A14" s="4" t="s">
        <v>120</v>
      </c>
      <c r="B14" s="5" t="n">
        <v>55</v>
      </c>
      <c r="K14" s="6" t="s">
        <v>148</v>
      </c>
      <c r="L14" s="5" t="n">
        <v>55</v>
      </c>
    </row>
    <row r="15" spans="1:13">
      <c r="A15" s="4" t="s">
        <v>142</v>
      </c>
      <c r="B15" s="5" t="n">
        <v>3483</v>
      </c>
      <c r="M15" s="5" t="n">
        <v>3483</v>
      </c>
    </row>
    <row r="16" spans="1:13">
      <c r="A16" s="4" t="s">
        <v>145</v>
      </c>
      <c r="H16" s="5" t="n">
        <v>23939</v>
      </c>
      <c r="J16" s="5" t="n">
        <v>-23939</v>
      </c>
    </row>
    <row r="17" spans="1:13">
      <c r="A17" s="4" t="s">
        <v>74</v>
      </c>
      <c r="B17" s="5" t="n">
        <v>0</v>
      </c>
      <c r="C17" s="5" t="n">
        <v>0</v>
      </c>
      <c r="D17" s="6" t="s">
        <v>149</v>
      </c>
      <c r="E17" s="6" t="s">
        <v>149</v>
      </c>
      <c r="F17" s="6" t="s">
        <v>149</v>
      </c>
      <c r="G17" s="6" t="s">
        <v>149</v>
      </c>
      <c r="H17" s="5" t="n">
        <v>0</v>
      </c>
      <c r="I17" s="5" t="n">
        <v>0</v>
      </c>
      <c r="J17" s="5" t="n">
        <v>0</v>
      </c>
      <c r="K17" s="5" t="n">
        <v>0</v>
      </c>
      <c r="L17" s="5" t="n">
        <v>0</v>
      </c>
      <c r="M17" s="5" t="n">
        <v>0</v>
      </c>
    </row>
    <row r="18" spans="1:13">
      <c r="A18" s="4" t="s">
        <v>150</v>
      </c>
      <c r="B18" s="5" t="n">
        <v>-238803</v>
      </c>
      <c r="I18" s="5" t="n">
        <v>-96008</v>
      </c>
      <c r="J18" s="5" t="n">
        <v>-142795</v>
      </c>
      <c r="L18" s="5" t="n">
        <v>-238803</v>
      </c>
    </row>
    <row r="19" spans="1:13">
      <c r="A19" s="4" t="s">
        <v>75</v>
      </c>
      <c r="I19" s="5" t="n">
        <v>312047</v>
      </c>
      <c r="J19" s="5" t="n">
        <v>-312047</v>
      </c>
    </row>
    <row r="20" spans="1:13">
      <c r="A20" s="4" t="s">
        <v>151</v>
      </c>
      <c r="B20" s="5" t="n">
        <v>870391</v>
      </c>
      <c r="C20" s="5" t="n">
        <v>524577</v>
      </c>
      <c r="H20" s="5" t="n">
        <v>30216</v>
      </c>
      <c r="I20" s="5" t="n">
        <v>312047</v>
      </c>
      <c r="K20" s="5" t="n">
        <v>55</v>
      </c>
      <c r="L20" s="5" t="n">
        <v>866895</v>
      </c>
      <c r="M20" s="5" t="n">
        <v>3496</v>
      </c>
    </row>
    <row r="21" spans="1:13">
      <c r="A21" s="3" t="s">
        <v>139</v>
      </c>
    </row>
    <row r="22" spans="1:13">
      <c r="A22" s="4" t="s">
        <v>152</v>
      </c>
      <c r="C22" s="5" t="n">
        <v>-524556</v>
      </c>
      <c r="F22" s="5" t="n">
        <v>866819</v>
      </c>
      <c r="H22" s="6" t="s">
        <v>153</v>
      </c>
      <c r="I22" s="6" t="s">
        <v>154</v>
      </c>
    </row>
    <row r="23" spans="1:13">
      <c r="A23" s="4" t="s">
        <v>140</v>
      </c>
      <c r="B23" s="5" t="n">
        <v>910408</v>
      </c>
      <c r="J23" s="5" t="n">
        <v>909267</v>
      </c>
      <c r="L23" s="5" t="n">
        <v>909267</v>
      </c>
      <c r="M23" s="5" t="n">
        <v>1141</v>
      </c>
    </row>
    <row r="24" spans="1:13">
      <c r="A24" s="4" t="s">
        <v>120</v>
      </c>
      <c r="B24" s="5" t="n">
        <v>208</v>
      </c>
      <c r="K24" s="5" t="n">
        <v>208</v>
      </c>
      <c r="L24" s="5" t="n">
        <v>208</v>
      </c>
    </row>
    <row r="25" spans="1:13">
      <c r="A25" s="4" t="s">
        <v>142</v>
      </c>
      <c r="B25" s="5" t="n">
        <v>11581</v>
      </c>
      <c r="K25" s="5" t="n">
        <v>-7588</v>
      </c>
      <c r="L25" s="5" t="n">
        <v>-7588</v>
      </c>
      <c r="M25" s="5" t="n">
        <v>19169</v>
      </c>
    </row>
    <row r="26" spans="1:13">
      <c r="A26" s="4" t="s">
        <v>155</v>
      </c>
      <c r="B26" s="5" t="n">
        <v>4522283</v>
      </c>
      <c r="C26" s="5" t="n">
        <v>5</v>
      </c>
      <c r="F26" s="5" t="n">
        <v>4522278</v>
      </c>
      <c r="L26" s="5" t="n">
        <v>4522283</v>
      </c>
    </row>
    <row r="27" spans="1:13">
      <c r="A27" s="4" t="s">
        <v>156</v>
      </c>
      <c r="F27" s="5" t="n">
        <v>258166</v>
      </c>
      <c r="G27" s="5" t="n">
        <v>-258166</v>
      </c>
    </row>
    <row r="28" spans="1:13">
      <c r="A28" s="4" t="s">
        <v>157</v>
      </c>
      <c r="B28" s="5" t="n">
        <v>299037</v>
      </c>
      <c r="G28" s="5" t="n">
        <v>299037</v>
      </c>
      <c r="L28" s="5" t="n">
        <v>299037</v>
      </c>
    </row>
    <row r="29" spans="1:13">
      <c r="A29" s="4" t="s">
        <v>158</v>
      </c>
      <c r="B29" s="5" t="n">
        <v>-39532</v>
      </c>
      <c r="E29" s="5" t="n">
        <v>-39532</v>
      </c>
      <c r="L29" s="5" t="n">
        <v>-39532</v>
      </c>
    </row>
    <row r="30" spans="1:13">
      <c r="A30" s="4" t="s">
        <v>159</v>
      </c>
      <c r="B30" s="6" t="s">
        <v>160</v>
      </c>
      <c r="C30" s="6" t="s">
        <v>161</v>
      </c>
      <c r="E30" s="6" t="s">
        <v>162</v>
      </c>
      <c r="F30" s="6" t="s">
        <v>163</v>
      </c>
      <c r="G30" s="6" t="s">
        <v>164</v>
      </c>
      <c r="J30" s="6" t="s">
        <v>165</v>
      </c>
      <c r="K30" s="6" t="s">
        <v>166</v>
      </c>
      <c r="L30" s="6" t="s">
        <v>167</v>
      </c>
      <c r="M30" s="6" t="s">
        <v>1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84</v>
      </c>
    </row>
    <row r="3" spans="1:2">
      <c r="A3" s="3" t="s">
        <v>213</v>
      </c>
    </row>
    <row r="4" spans="1:2">
      <c r="A4" s="4" t="s">
        <v>95</v>
      </c>
      <c r="B4" s="4" t="s">
        <v>3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84</v>
      </c>
    </row>
    <row r="3" spans="1:2">
      <c r="A3" s="3" t="s">
        <v>213</v>
      </c>
    </row>
    <row r="4" spans="1:2">
      <c r="A4" s="4" t="s">
        <v>243</v>
      </c>
      <c r="B4" s="4" t="s">
        <v>345</v>
      </c>
    </row>
    <row r="5" spans="1:2">
      <c r="A5" s="4" t="s">
        <v>346</v>
      </c>
      <c r="B5"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84</v>
      </c>
    </row>
    <row r="3" spans="1:2">
      <c r="A3" s="3" t="s">
        <v>21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3</v>
      </c>
      <c r="B1" s="2" t="s">
        <v>1</v>
      </c>
    </row>
    <row r="2" spans="1:2">
      <c r="B2" s="2" t="s">
        <v>84</v>
      </c>
    </row>
    <row r="3" spans="1:2">
      <c r="A3" s="3" t="s">
        <v>213</v>
      </c>
    </row>
    <row r="4" spans="1:2">
      <c r="A4" s="4" t="s">
        <v>354</v>
      </c>
      <c r="B4" s="4" t="s">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2"/>
    <col customWidth="1" max="5" min="5" width="37"/>
    <col customWidth="1" max="6" min="6" width="14"/>
  </cols>
  <sheetData>
    <row r="1" spans="1:6">
      <c r="A1" s="1" t="s">
        <v>356</v>
      </c>
      <c r="B1" s="2" t="s">
        <v>357</v>
      </c>
      <c r="C1" s="2" t="s">
        <v>358</v>
      </c>
      <c r="D1" s="2" t="s">
        <v>359</v>
      </c>
      <c r="E1" s="2" t="s">
        <v>360</v>
      </c>
      <c r="F1" s="2" t="s">
        <v>84</v>
      </c>
    </row>
    <row r="2" spans="1:6">
      <c r="A2" s="3" t="s">
        <v>361</v>
      </c>
    </row>
    <row r="3" spans="1:6">
      <c r="A3" s="4" t="s">
        <v>362</v>
      </c>
      <c r="F3" s="4" t="s">
        <v>363</v>
      </c>
    </row>
    <row r="4" spans="1:6">
      <c r="A4" s="4" t="s">
        <v>364</v>
      </c>
      <c r="B4" s="6" t="s">
        <v>365</v>
      </c>
      <c r="C4" s="7" t="n">
        <v>7.9</v>
      </c>
      <c r="D4" s="6" t="s">
        <v>366</v>
      </c>
      <c r="E4" s="7" t="n">
        <v>43.8</v>
      </c>
    </row>
    <row r="5" spans="1:6">
      <c r="A5" s="4" t="s">
        <v>367</v>
      </c>
      <c r="B5" s="8" t="n">
        <v>11.9</v>
      </c>
      <c r="C5" s="7" t="n">
        <v>3.1</v>
      </c>
      <c r="D5" s="8" t="n">
        <v>16.7</v>
      </c>
      <c r="E5" s="7" t="n">
        <v>5.2</v>
      </c>
    </row>
    <row r="6" spans="1:6">
      <c r="A6" s="4" t="s">
        <v>368</v>
      </c>
    </row>
    <row r="7" spans="1:6">
      <c r="A7" s="3" t="s">
        <v>361</v>
      </c>
    </row>
    <row r="8" spans="1:6">
      <c r="A8" s="4" t="s">
        <v>369</v>
      </c>
      <c r="C8" s="5" t="n">
        <v>11550000</v>
      </c>
      <c r="E8" s="5" t="n">
        <v>50925642</v>
      </c>
    </row>
    <row r="9" spans="1:6">
      <c r="A9" s="4" t="s">
        <v>370</v>
      </c>
      <c r="C9" s="9" t="n">
        <v>29.25</v>
      </c>
      <c r="E9" s="9" t="n">
        <v>21.5</v>
      </c>
    </row>
    <row r="10" spans="1:6">
      <c r="A10" s="4" t="s">
        <v>371</v>
      </c>
      <c r="B10" s="8" t="n">
        <v>1232.6</v>
      </c>
      <c r="C10" s="7" t="n">
        <v>326.8</v>
      </c>
      <c r="D10" s="8" t="n">
        <v>3289.8</v>
      </c>
      <c r="E10" s="10" t="n">
        <v>1046</v>
      </c>
    </row>
    <row r="11" spans="1:6">
      <c r="A11" s="4" t="s">
        <v>372</v>
      </c>
      <c r="B11" s="6" t="s">
        <v>373</v>
      </c>
      <c r="C11" s="7" t="n">
        <v>337.8</v>
      </c>
      <c r="D11" s="6" t="s">
        <v>374</v>
      </c>
      <c r="E11" s="7" t="n">
        <v>1095.2</v>
      </c>
    </row>
    <row r="12" spans="1:6">
      <c r="A12" s="4" t="s">
        <v>375</v>
      </c>
    </row>
    <row r="13" spans="1:6">
      <c r="A13" s="3" t="s">
        <v>361</v>
      </c>
    </row>
    <row r="14" spans="1:6">
      <c r="A14" s="4" t="s">
        <v>369</v>
      </c>
      <c r="C14" s="5" t="n">
        <v>26400000</v>
      </c>
      <c r="E14" s="5" t="n">
        <v>702677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376</v>
      </c>
      <c r="B1" s="2" t="s">
        <v>1</v>
      </c>
    </row>
    <row r="2" spans="1:2">
      <c r="B2" s="2" t="s">
        <v>37</v>
      </c>
    </row>
    <row r="3" spans="1:2">
      <c r="A3" s="3" t="s">
        <v>377</v>
      </c>
    </row>
    <row r="4" spans="1:2">
      <c r="A4" s="4" t="s">
        <v>378</v>
      </c>
      <c r="B4" s="4" t="s">
        <v>379</v>
      </c>
    </row>
    <row r="5" spans="1:2">
      <c r="A5" s="4" t="s">
        <v>380</v>
      </c>
      <c r="B5" s="6" t="s">
        <v>149</v>
      </c>
    </row>
    <row r="6" spans="1:2">
      <c r="A6" s="4" t="s">
        <v>381</v>
      </c>
      <c r="B6" s="4" t="s">
        <v>382</v>
      </c>
    </row>
    <row r="7" spans="1:2">
      <c r="A7" s="4" t="s">
        <v>383</v>
      </c>
    </row>
    <row r="8" spans="1:2">
      <c r="A8" s="3" t="s">
        <v>377</v>
      </c>
    </row>
    <row r="9" spans="1:2">
      <c r="A9" s="4" t="s">
        <v>384</v>
      </c>
      <c r="B9" s="4" t="s">
        <v>385</v>
      </c>
    </row>
    <row r="10" spans="1:2">
      <c r="A10" s="4" t="s">
        <v>386</v>
      </c>
    </row>
    <row r="11" spans="1:2">
      <c r="A11" s="3" t="s">
        <v>377</v>
      </c>
    </row>
    <row r="12" spans="1:2">
      <c r="A12" s="4" t="s">
        <v>384</v>
      </c>
      <c r="B12" s="4" t="s">
        <v>387</v>
      </c>
    </row>
    <row r="13" spans="1:2">
      <c r="A13" s="4" t="s">
        <v>388</v>
      </c>
    </row>
    <row r="14" spans="1:2">
      <c r="A14" s="3" t="s">
        <v>377</v>
      </c>
    </row>
    <row r="15" spans="1:2">
      <c r="A15" s="4" t="s">
        <v>389</v>
      </c>
      <c r="B15" s="4" t="s">
        <v>390</v>
      </c>
    </row>
    <row r="16" spans="1:2">
      <c r="A16" s="4" t="s">
        <v>391</v>
      </c>
    </row>
    <row r="17" spans="1:2">
      <c r="A17" s="3" t="s">
        <v>377</v>
      </c>
    </row>
    <row r="18" spans="1:2">
      <c r="A18" s="4" t="s">
        <v>389</v>
      </c>
      <c r="B18"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84</v>
      </c>
    </row>
    <row r="3" spans="1:2">
      <c r="A3" s="4" t="s">
        <v>394</v>
      </c>
    </row>
    <row r="4" spans="1:2">
      <c r="A4" s="3" t="s">
        <v>54</v>
      </c>
    </row>
    <row r="5" spans="1:2">
      <c r="A5" s="4" t="s">
        <v>395</v>
      </c>
      <c r="B5" s="4" t="s">
        <v>396</v>
      </c>
    </row>
    <row r="6" spans="1:2">
      <c r="A6" s="4" t="s">
        <v>397</v>
      </c>
    </row>
    <row r="7" spans="1:2">
      <c r="A7" s="3" t="s">
        <v>54</v>
      </c>
    </row>
    <row r="8" spans="1:2">
      <c r="A8" s="4" t="s">
        <v>395</v>
      </c>
      <c r="B8" s="4" t="s">
        <v>398</v>
      </c>
    </row>
    <row r="9" spans="1:2">
      <c r="A9" s="4" t="s">
        <v>399</v>
      </c>
    </row>
    <row r="10" spans="1:2">
      <c r="A10" s="3" t="s">
        <v>54</v>
      </c>
    </row>
    <row r="11" spans="1:2">
      <c r="A11" s="4" t="s">
        <v>395</v>
      </c>
      <c r="B11" s="4" t="s">
        <v>398</v>
      </c>
    </row>
    <row r="12" spans="1:2">
      <c r="A12" s="4" t="s">
        <v>400</v>
      </c>
    </row>
    <row r="13" spans="1:2">
      <c r="A13" s="3" t="s">
        <v>54</v>
      </c>
    </row>
    <row r="14" spans="1:2">
      <c r="A14" s="4" t="s">
        <v>395</v>
      </c>
      <c r="B14" s="4" t="s">
        <v>398</v>
      </c>
    </row>
    <row r="15" spans="1:2">
      <c r="A15" s="4" t="s">
        <v>401</v>
      </c>
    </row>
    <row r="16" spans="1:2">
      <c r="A16" s="3" t="s">
        <v>54</v>
      </c>
    </row>
    <row r="17" spans="1:2">
      <c r="A17" s="4" t="s">
        <v>395</v>
      </c>
      <c r="B17" s="4" t="s">
        <v>402</v>
      </c>
    </row>
    <row r="18" spans="1:2">
      <c r="A18" s="4" t="s">
        <v>403</v>
      </c>
    </row>
    <row r="19" spans="1:2">
      <c r="A19" s="3" t="s">
        <v>54</v>
      </c>
    </row>
    <row r="20" spans="1:2">
      <c r="A20" s="4" t="s">
        <v>395</v>
      </c>
      <c r="B20" s="4"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84</v>
      </c>
    </row>
    <row r="3" spans="1:2">
      <c r="A3" s="3" t="s">
        <v>406</v>
      </c>
    </row>
    <row r="4" spans="1:2">
      <c r="A4" s="4" t="s">
        <v>407</v>
      </c>
      <c r="B4" s="4" t="s">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5"/>
    <col customWidth="1" max="7" min="7" width="14"/>
    <col customWidth="1" max="8" min="8" width="14"/>
    <col customWidth="1" max="9" min="9" width="13"/>
    <col customWidth="1" max="10" min="10" width="14"/>
    <col customWidth="1" max="11" min="11" width="14"/>
    <col customWidth="1" max="12" min="12" width="16"/>
    <col customWidth="1" max="13" min="13" width="15"/>
    <col customWidth="1" max="14" min="14" width="14"/>
    <col customWidth="1" max="15" min="15" width="14"/>
    <col customWidth="1" max="16" min="16" width="14"/>
    <col customWidth="1" max="17" min="17" width="14"/>
  </cols>
  <sheetData>
    <row r="1" spans="1:17">
      <c r="A1" s="1" t="s">
        <v>409</v>
      </c>
      <c r="B1" s="2" t="s">
        <v>410</v>
      </c>
      <c r="C1" s="2" t="s">
        <v>411</v>
      </c>
      <c r="D1" s="2" t="s">
        <v>412</v>
      </c>
      <c r="E1" s="2" t="s">
        <v>413</v>
      </c>
      <c r="F1" s="2" t="s">
        <v>85</v>
      </c>
      <c r="G1" s="2" t="s">
        <v>414</v>
      </c>
      <c r="H1" s="2" t="s">
        <v>415</v>
      </c>
      <c r="I1" s="2" t="s">
        <v>416</v>
      </c>
      <c r="J1" s="2" t="s">
        <v>414</v>
      </c>
      <c r="K1" s="2" t="s">
        <v>417</v>
      </c>
      <c r="L1" s="2" t="s">
        <v>84</v>
      </c>
      <c r="M1" s="2" t="s">
        <v>85</v>
      </c>
      <c r="N1" s="2" t="s">
        <v>86</v>
      </c>
      <c r="O1" s="2" t="s">
        <v>418</v>
      </c>
      <c r="P1" s="2" t="s">
        <v>419</v>
      </c>
      <c r="Q1" s="2" t="s">
        <v>420</v>
      </c>
    </row>
    <row r="2" spans="1:17">
      <c r="A2" s="3" t="s">
        <v>219</v>
      </c>
    </row>
    <row r="3" spans="1:17">
      <c r="A3" s="4" t="s">
        <v>421</v>
      </c>
      <c r="F3" s="6" t="s">
        <v>82</v>
      </c>
      <c r="L3" s="6" t="s">
        <v>81</v>
      </c>
      <c r="M3" s="6" t="s">
        <v>82</v>
      </c>
    </row>
    <row r="4" spans="1:17">
      <c r="A4" s="4" t="s">
        <v>422</v>
      </c>
      <c r="F4" s="5" t="n">
        <v>3365366</v>
      </c>
      <c r="L4" s="5" t="n">
        <v>4842900</v>
      </c>
      <c r="M4" s="5" t="n">
        <v>3365366</v>
      </c>
    </row>
    <row r="5" spans="1:17">
      <c r="A5" s="4" t="s">
        <v>238</v>
      </c>
      <c r="F5" s="6" t="s">
        <v>423</v>
      </c>
      <c r="L5" s="5" t="n">
        <v>6574376</v>
      </c>
      <c r="M5" s="5" t="n">
        <v>870391</v>
      </c>
      <c r="N5" s="6" t="s">
        <v>424</v>
      </c>
      <c r="Q5" s="6" t="s">
        <v>132</v>
      </c>
    </row>
    <row r="6" spans="1:17">
      <c r="A6" s="4" t="s">
        <v>425</v>
      </c>
      <c r="L6" s="5" t="n">
        <v>910408</v>
      </c>
      <c r="M6" s="6" t="s">
        <v>118</v>
      </c>
      <c r="N6" s="6" t="s">
        <v>119</v>
      </c>
    </row>
    <row r="7" spans="1:17">
      <c r="A7" s="4" t="s">
        <v>426</v>
      </c>
    </row>
    <row r="8" spans="1:17">
      <c r="A8" s="3" t="s">
        <v>219</v>
      </c>
    </row>
    <row r="9" spans="1:17">
      <c r="A9" s="4" t="s">
        <v>421</v>
      </c>
      <c r="L9" s="5" t="n">
        <v>12060765</v>
      </c>
    </row>
    <row r="10" spans="1:17">
      <c r="A10" s="4" t="s">
        <v>422</v>
      </c>
      <c r="L10" s="5" t="n">
        <v>5790122</v>
      </c>
    </row>
    <row r="11" spans="1:17">
      <c r="A11" s="4" t="s">
        <v>238</v>
      </c>
      <c r="L11" s="5" t="n">
        <v>6270643</v>
      </c>
    </row>
    <row r="12" spans="1:17">
      <c r="A12" s="4" t="s">
        <v>425</v>
      </c>
      <c r="L12" s="6" t="s">
        <v>427</v>
      </c>
    </row>
    <row r="13" spans="1:17">
      <c r="A13" s="4" t="s">
        <v>428</v>
      </c>
      <c r="L13" s="4" t="s">
        <v>363</v>
      </c>
    </row>
    <row r="14" spans="1:17">
      <c r="A14" s="4" t="s">
        <v>429</v>
      </c>
      <c r="L14" s="4" t="s">
        <v>430</v>
      </c>
    </row>
    <row r="15" spans="1:17">
      <c r="A15" s="4" t="s">
        <v>431</v>
      </c>
    </row>
    <row r="16" spans="1:17">
      <c r="A16" s="3" t="s">
        <v>219</v>
      </c>
    </row>
    <row r="17" spans="1:17">
      <c r="A17" s="4" t="s">
        <v>421</v>
      </c>
      <c r="L17" s="6" t="s">
        <v>432</v>
      </c>
    </row>
    <row r="18" spans="1:17">
      <c r="A18" s="4" t="s">
        <v>422</v>
      </c>
      <c r="L18" s="5" t="n">
        <v>1411587</v>
      </c>
    </row>
    <row r="19" spans="1:17">
      <c r="A19" s="4" t="s">
        <v>238</v>
      </c>
      <c r="L19" s="5" t="n">
        <v>28948</v>
      </c>
      <c r="P19" s="6" t="s">
        <v>433</v>
      </c>
    </row>
    <row r="20" spans="1:17">
      <c r="A20" s="4" t="s">
        <v>425</v>
      </c>
      <c r="L20" s="6" t="s">
        <v>434</v>
      </c>
    </row>
    <row r="21" spans="1:17">
      <c r="A21" s="4" t="s">
        <v>428</v>
      </c>
      <c r="L21" s="4" t="s">
        <v>363</v>
      </c>
    </row>
    <row r="22" spans="1:17">
      <c r="A22" s="4" t="s">
        <v>429</v>
      </c>
      <c r="L22" s="4" t="s">
        <v>435</v>
      </c>
    </row>
    <row r="23" spans="1:17">
      <c r="A23" s="4" t="s">
        <v>436</v>
      </c>
    </row>
    <row r="24" spans="1:17">
      <c r="A24" s="3" t="s">
        <v>219</v>
      </c>
    </row>
    <row r="25" spans="1:17">
      <c r="A25" s="4" t="s">
        <v>421</v>
      </c>
      <c r="L25" s="6" t="s">
        <v>437</v>
      </c>
    </row>
    <row r="26" spans="1:17">
      <c r="A26" s="4" t="s">
        <v>422</v>
      </c>
      <c r="L26" s="5" t="n">
        <v>953979</v>
      </c>
    </row>
    <row r="27" spans="1:17">
      <c r="A27" s="4" t="s">
        <v>238</v>
      </c>
      <c r="L27" s="5" t="n">
        <v>26549</v>
      </c>
      <c r="P27" s="6" t="s">
        <v>438</v>
      </c>
    </row>
    <row r="28" spans="1:17">
      <c r="A28" s="4" t="s">
        <v>425</v>
      </c>
      <c r="L28" s="6" t="s">
        <v>439</v>
      </c>
    </row>
    <row r="29" spans="1:17">
      <c r="A29" s="4" t="s">
        <v>428</v>
      </c>
      <c r="L29" s="4" t="s">
        <v>363</v>
      </c>
    </row>
    <row r="30" spans="1:17">
      <c r="A30" s="4" t="s">
        <v>429</v>
      </c>
      <c r="L30" s="4" t="s">
        <v>435</v>
      </c>
    </row>
    <row r="31" spans="1:17">
      <c r="A31" s="4" t="s">
        <v>440</v>
      </c>
    </row>
    <row r="32" spans="1:17">
      <c r="A32" s="3" t="s">
        <v>219</v>
      </c>
    </row>
    <row r="33" spans="1:17">
      <c r="A33" s="4" t="s">
        <v>421</v>
      </c>
      <c r="L33" s="6" t="s">
        <v>441</v>
      </c>
    </row>
    <row r="34" spans="1:17">
      <c r="A34" s="4" t="s">
        <v>422</v>
      </c>
      <c r="L34" s="5" t="n">
        <v>373</v>
      </c>
    </row>
    <row r="35" spans="1:17">
      <c r="A35" s="4" t="s">
        <v>238</v>
      </c>
      <c r="L35" s="5" t="n">
        <v>2074</v>
      </c>
    </row>
    <row r="36" spans="1:17">
      <c r="A36" s="4" t="s">
        <v>425</v>
      </c>
      <c r="L36" s="6" t="s">
        <v>442</v>
      </c>
    </row>
    <row r="37" spans="1:17">
      <c r="A37" s="4" t="s">
        <v>428</v>
      </c>
      <c r="F37" s="4" t="s">
        <v>443</v>
      </c>
      <c r="L37" s="4" t="s">
        <v>443</v>
      </c>
    </row>
    <row r="38" spans="1:17">
      <c r="A38" s="4" t="s">
        <v>429</v>
      </c>
      <c r="L38" s="4" t="s">
        <v>435</v>
      </c>
    </row>
    <row r="39" spans="1:17">
      <c r="A39" s="4" t="s">
        <v>444</v>
      </c>
    </row>
    <row r="40" spans="1:17">
      <c r="A40" s="3" t="s">
        <v>219</v>
      </c>
    </row>
    <row r="41" spans="1:17">
      <c r="A41" s="4" t="s">
        <v>421</v>
      </c>
      <c r="L41" s="6" t="s">
        <v>445</v>
      </c>
    </row>
    <row r="42" spans="1:17">
      <c r="A42" s="4" t="s">
        <v>422</v>
      </c>
      <c r="L42" s="5" t="n">
        <v>1944</v>
      </c>
    </row>
    <row r="43" spans="1:17">
      <c r="A43" s="4" t="s">
        <v>238</v>
      </c>
      <c r="L43" s="5" t="n">
        <v>3868</v>
      </c>
    </row>
    <row r="44" spans="1:17">
      <c r="A44" s="4" t="s">
        <v>425</v>
      </c>
      <c r="L44" s="6" t="s">
        <v>446</v>
      </c>
    </row>
    <row r="45" spans="1:17">
      <c r="A45" s="4" t="s">
        <v>428</v>
      </c>
      <c r="I45" s="4" t="s">
        <v>447</v>
      </c>
      <c r="L45" s="4" t="s">
        <v>447</v>
      </c>
    </row>
    <row r="46" spans="1:17">
      <c r="A46" s="4" t="s">
        <v>429</v>
      </c>
      <c r="L46" s="4" t="s">
        <v>435</v>
      </c>
    </row>
    <row r="47" spans="1:17">
      <c r="A47" s="4" t="s">
        <v>448</v>
      </c>
    </row>
    <row r="48" spans="1:17">
      <c r="A48" s="3" t="s">
        <v>219</v>
      </c>
    </row>
    <row r="49" spans="1:17">
      <c r="A49" s="4" t="s">
        <v>421</v>
      </c>
      <c r="L49" s="6" t="s">
        <v>449</v>
      </c>
    </row>
    <row r="50" spans="1:17">
      <c r="A50" s="4" t="s">
        <v>422</v>
      </c>
      <c r="L50" s="5" t="n">
        <v>5349</v>
      </c>
    </row>
    <row r="51" spans="1:17">
      <c r="A51" s="4" t="s">
        <v>238</v>
      </c>
      <c r="L51" s="5" t="n">
        <v>-3468</v>
      </c>
    </row>
    <row r="52" spans="1:17">
      <c r="A52" s="4" t="s">
        <v>425</v>
      </c>
      <c r="L52" s="6" t="s">
        <v>450</v>
      </c>
    </row>
    <row r="53" spans="1:17">
      <c r="A53" s="4" t="s">
        <v>428</v>
      </c>
      <c r="C53" s="4" t="s">
        <v>451</v>
      </c>
      <c r="D53" s="4" t="s">
        <v>452</v>
      </c>
      <c r="E53" s="4" t="s">
        <v>453</v>
      </c>
      <c r="G53" s="4" t="s">
        <v>454</v>
      </c>
      <c r="H53" s="4" t="s">
        <v>455</v>
      </c>
      <c r="J53" s="4" t="s">
        <v>454</v>
      </c>
      <c r="K53" s="4" t="s">
        <v>454</v>
      </c>
      <c r="L53" s="4" t="s">
        <v>456</v>
      </c>
      <c r="M53" s="4" t="s">
        <v>454</v>
      </c>
    </row>
    <row r="54" spans="1:17">
      <c r="A54" s="4" t="s">
        <v>429</v>
      </c>
      <c r="L54" s="4" t="s">
        <v>435</v>
      </c>
    </row>
    <row r="55" spans="1:17">
      <c r="A55" s="4" t="s">
        <v>457</v>
      </c>
    </row>
    <row r="56" spans="1:17">
      <c r="A56" s="3" t="s">
        <v>219</v>
      </c>
    </row>
    <row r="57" spans="1:17">
      <c r="A57" s="4" t="s">
        <v>421</v>
      </c>
      <c r="L57" s="6" t="s">
        <v>458</v>
      </c>
    </row>
    <row r="58" spans="1:17">
      <c r="A58" s="4" t="s">
        <v>422</v>
      </c>
      <c r="L58" s="5" t="n">
        <v>212760</v>
      </c>
    </row>
    <row r="59" spans="1:17">
      <c r="A59" s="4" t="s">
        <v>238</v>
      </c>
      <c r="L59" s="5" t="n">
        <v>532476</v>
      </c>
      <c r="O59" s="6" t="s">
        <v>459</v>
      </c>
    </row>
    <row r="60" spans="1:17">
      <c r="A60" s="4" t="s">
        <v>425</v>
      </c>
      <c r="L60" s="6" t="s">
        <v>460</v>
      </c>
    </row>
    <row r="61" spans="1:17">
      <c r="A61" s="4" t="s">
        <v>428</v>
      </c>
      <c r="L61" s="4" t="s">
        <v>461</v>
      </c>
    </row>
    <row r="62" spans="1:17">
      <c r="A62" s="4" t="s">
        <v>429</v>
      </c>
      <c r="L62" s="4" t="s">
        <v>435</v>
      </c>
    </row>
    <row r="63" spans="1:17">
      <c r="A63" s="4" t="s">
        <v>462</v>
      </c>
    </row>
    <row r="64" spans="1:17">
      <c r="A64" s="3" t="s">
        <v>219</v>
      </c>
    </row>
    <row r="65" spans="1:17">
      <c r="A65" s="4" t="s">
        <v>421</v>
      </c>
      <c r="L65" s="6" t="s">
        <v>463</v>
      </c>
    </row>
    <row r="66" spans="1:17">
      <c r="A66" s="4" t="s">
        <v>422</v>
      </c>
      <c r="L66" s="5" t="n">
        <v>3975</v>
      </c>
    </row>
    <row r="67" spans="1:17">
      <c r="A67" s="4" t="s">
        <v>238</v>
      </c>
      <c r="L67" s="6" t="s">
        <v>464</v>
      </c>
    </row>
    <row r="68" spans="1:17">
      <c r="A68" s="4" t="s">
        <v>428</v>
      </c>
      <c r="B68" s="4" t="s">
        <v>461</v>
      </c>
      <c r="L68" s="4" t="s">
        <v>461</v>
      </c>
    </row>
    <row r="69" spans="1:17">
      <c r="A69" s="4" t="s">
        <v>429</v>
      </c>
      <c r="L69" s="4" t="s">
        <v>4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3"/>
    <col customWidth="1" max="16" min="16" width="14"/>
    <col customWidth="1" max="17" min="17" width="15"/>
    <col customWidth="1" max="18" min="18" width="14"/>
    <col customWidth="1" max="19" min="19" width="14"/>
    <col customWidth="1" max="20" min="20" width="14"/>
  </cols>
  <sheetData>
    <row r="1" spans="1:20">
      <c r="A1" s="1" t="s">
        <v>465</v>
      </c>
      <c r="B1" s="2" t="s">
        <v>410</v>
      </c>
      <c r="C1" s="2" t="s">
        <v>411</v>
      </c>
      <c r="D1" s="2" t="s">
        <v>418</v>
      </c>
      <c r="E1" s="2" t="s">
        <v>412</v>
      </c>
      <c r="F1" s="2" t="s">
        <v>413</v>
      </c>
      <c r="G1" s="2" t="s">
        <v>85</v>
      </c>
      <c r="H1" s="2" t="s">
        <v>414</v>
      </c>
      <c r="I1" s="2" t="s">
        <v>415</v>
      </c>
      <c r="J1" s="2" t="s">
        <v>416</v>
      </c>
      <c r="K1" s="2" t="s">
        <v>419</v>
      </c>
      <c r="L1" s="2" t="s">
        <v>466</v>
      </c>
      <c r="M1" s="2" t="s">
        <v>467</v>
      </c>
      <c r="N1" s="2" t="s">
        <v>414</v>
      </c>
      <c r="O1" s="2" t="s">
        <v>468</v>
      </c>
      <c r="P1" s="2" t="s">
        <v>417</v>
      </c>
      <c r="Q1" s="2" t="s">
        <v>84</v>
      </c>
      <c r="R1" s="2" t="s">
        <v>85</v>
      </c>
      <c r="S1" s="2" t="s">
        <v>86</v>
      </c>
      <c r="T1" s="2" t="s">
        <v>420</v>
      </c>
    </row>
    <row r="2" spans="1:20">
      <c r="A2" s="3" t="s">
        <v>469</v>
      </c>
    </row>
    <row r="3" spans="1:20">
      <c r="A3" s="4" t="s">
        <v>470</v>
      </c>
      <c r="G3" s="6" t="s">
        <v>423</v>
      </c>
      <c r="Q3" s="6" t="s">
        <v>160</v>
      </c>
      <c r="R3" s="6" t="s">
        <v>423</v>
      </c>
      <c r="S3" s="6" t="s">
        <v>424</v>
      </c>
      <c r="T3" s="6" t="s">
        <v>132</v>
      </c>
    </row>
    <row r="4" spans="1:20">
      <c r="A4" s="4" t="s">
        <v>431</v>
      </c>
    </row>
    <row r="5" spans="1:20">
      <c r="A5" s="3" t="s">
        <v>469</v>
      </c>
    </row>
    <row r="6" spans="1:20">
      <c r="A6" s="4" t="s">
        <v>470</v>
      </c>
      <c r="K6" s="6" t="s">
        <v>433</v>
      </c>
      <c r="Q6" s="6" t="s">
        <v>471</v>
      </c>
    </row>
    <row r="7" spans="1:20">
      <c r="A7" s="4" t="s">
        <v>428</v>
      </c>
      <c r="Q7" s="4" t="s">
        <v>363</v>
      </c>
    </row>
    <row r="8" spans="1:20">
      <c r="A8" s="4" t="s">
        <v>436</v>
      </c>
    </row>
    <row r="9" spans="1:20">
      <c r="A9" s="3" t="s">
        <v>469</v>
      </c>
    </row>
    <row r="10" spans="1:20">
      <c r="A10" s="4" t="s">
        <v>470</v>
      </c>
      <c r="K10" s="6" t="s">
        <v>438</v>
      </c>
      <c r="Q10" s="6" t="s">
        <v>472</v>
      </c>
    </row>
    <row r="11" spans="1:20">
      <c r="A11" s="4" t="s">
        <v>428</v>
      </c>
      <c r="Q11" s="4" t="s">
        <v>363</v>
      </c>
    </row>
    <row r="12" spans="1:20">
      <c r="A12" s="4" t="s">
        <v>473</v>
      </c>
    </row>
    <row r="13" spans="1:20">
      <c r="A13" s="3" t="s">
        <v>469</v>
      </c>
    </row>
    <row r="14" spans="1:20">
      <c r="A14" s="4" t="s">
        <v>428</v>
      </c>
      <c r="M14" s="4" t="s">
        <v>447</v>
      </c>
    </row>
    <row r="15" spans="1:20">
      <c r="A15" s="4" t="s">
        <v>474</v>
      </c>
    </row>
    <row r="16" spans="1:20">
      <c r="A16" s="3" t="s">
        <v>469</v>
      </c>
    </row>
    <row r="17" spans="1:20">
      <c r="A17" s="4" t="s">
        <v>428</v>
      </c>
      <c r="L17" s="4" t="s">
        <v>475</v>
      </c>
    </row>
    <row r="18" spans="1:20">
      <c r="A18" s="4" t="s">
        <v>476</v>
      </c>
    </row>
    <row r="19" spans="1:20">
      <c r="A19" s="3" t="s">
        <v>469</v>
      </c>
    </row>
    <row r="20" spans="1:20">
      <c r="A20" s="4" t="s">
        <v>428</v>
      </c>
      <c r="L20" s="4" t="s">
        <v>477</v>
      </c>
    </row>
    <row r="21" spans="1:20">
      <c r="A21" s="4" t="s">
        <v>478</v>
      </c>
    </row>
    <row r="22" spans="1:20">
      <c r="A22" s="3" t="s">
        <v>469</v>
      </c>
    </row>
    <row r="23" spans="1:20">
      <c r="A23" s="4" t="s">
        <v>428</v>
      </c>
      <c r="O23" s="4" t="s">
        <v>390</v>
      </c>
    </row>
    <row r="24" spans="1:20">
      <c r="A24" s="4" t="s">
        <v>479</v>
      </c>
    </row>
    <row r="25" spans="1:20">
      <c r="A25" s="3" t="s">
        <v>469</v>
      </c>
    </row>
    <row r="26" spans="1:20">
      <c r="A26" s="4" t="s">
        <v>428</v>
      </c>
      <c r="O26" s="4" t="s">
        <v>461</v>
      </c>
    </row>
    <row r="27" spans="1:20">
      <c r="A27" s="4" t="s">
        <v>480</v>
      </c>
    </row>
    <row r="28" spans="1:20">
      <c r="A28" s="3" t="s">
        <v>469</v>
      </c>
    </row>
    <row r="29" spans="1:20">
      <c r="A29" s="4" t="s">
        <v>428</v>
      </c>
      <c r="K29" s="4" t="s">
        <v>481</v>
      </c>
    </row>
    <row r="30" spans="1:20">
      <c r="A30" s="4" t="s">
        <v>440</v>
      </c>
    </row>
    <row r="31" spans="1:20">
      <c r="A31" s="3" t="s">
        <v>469</v>
      </c>
    </row>
    <row r="32" spans="1:20">
      <c r="A32" s="4" t="s">
        <v>470</v>
      </c>
      <c r="Q32" s="6" t="s">
        <v>482</v>
      </c>
    </row>
    <row r="33" spans="1:20">
      <c r="A33" s="4" t="s">
        <v>428</v>
      </c>
      <c r="G33" s="4" t="s">
        <v>443</v>
      </c>
      <c r="Q33" s="4" t="s">
        <v>443</v>
      </c>
    </row>
    <row r="34" spans="1:20">
      <c r="A34" s="4" t="s">
        <v>444</v>
      </c>
    </row>
    <row r="35" spans="1:20">
      <c r="A35" s="3" t="s">
        <v>469</v>
      </c>
    </row>
    <row r="36" spans="1:20">
      <c r="A36" s="4" t="s">
        <v>470</v>
      </c>
      <c r="Q36" s="6" t="s">
        <v>483</v>
      </c>
    </row>
    <row r="37" spans="1:20">
      <c r="A37" s="4" t="s">
        <v>428</v>
      </c>
      <c r="J37" s="4" t="s">
        <v>447</v>
      </c>
      <c r="Q37" s="4" t="s">
        <v>447</v>
      </c>
    </row>
    <row r="38" spans="1:20">
      <c r="A38" s="4" t="s">
        <v>484</v>
      </c>
    </row>
    <row r="39" spans="1:20">
      <c r="A39" s="3" t="s">
        <v>469</v>
      </c>
    </row>
    <row r="40" spans="1:20">
      <c r="A40" s="4" t="s">
        <v>428</v>
      </c>
      <c r="I40" s="4" t="s">
        <v>455</v>
      </c>
    </row>
    <row r="41" spans="1:20">
      <c r="A41" s="4" t="s">
        <v>448</v>
      </c>
    </row>
    <row r="42" spans="1:20">
      <c r="A42" s="3" t="s">
        <v>469</v>
      </c>
    </row>
    <row r="43" spans="1:20">
      <c r="A43" s="4" t="s">
        <v>470</v>
      </c>
      <c r="Q43" s="6" t="s">
        <v>485</v>
      </c>
    </row>
    <row r="44" spans="1:20">
      <c r="A44" s="4" t="s">
        <v>428</v>
      </c>
      <c r="C44" s="4" t="s">
        <v>451</v>
      </c>
      <c r="E44" s="4" t="s">
        <v>452</v>
      </c>
      <c r="F44" s="4" t="s">
        <v>453</v>
      </c>
      <c r="H44" s="4" t="s">
        <v>454</v>
      </c>
      <c r="I44" s="4" t="s">
        <v>455</v>
      </c>
      <c r="N44" s="4" t="s">
        <v>454</v>
      </c>
      <c r="P44" s="4" t="s">
        <v>454</v>
      </c>
      <c r="Q44" s="4" t="s">
        <v>456</v>
      </c>
      <c r="R44" s="4" t="s">
        <v>454</v>
      </c>
    </row>
    <row r="45" spans="1:20">
      <c r="A45" s="4" t="s">
        <v>457</v>
      </c>
    </row>
    <row r="46" spans="1:20">
      <c r="A46" s="3" t="s">
        <v>469</v>
      </c>
    </row>
    <row r="47" spans="1:20">
      <c r="A47" s="4" t="s">
        <v>470</v>
      </c>
      <c r="D47" s="6" t="s">
        <v>459</v>
      </c>
      <c r="Q47" s="6" t="s">
        <v>486</v>
      </c>
    </row>
    <row r="48" spans="1:20">
      <c r="A48" s="4" t="s">
        <v>428</v>
      </c>
      <c r="Q48" s="4" t="s">
        <v>461</v>
      </c>
    </row>
    <row r="49" spans="1:20">
      <c r="A49" s="4" t="s">
        <v>487</v>
      </c>
      <c r="D49" s="4" t="s">
        <v>488</v>
      </c>
    </row>
    <row r="50" spans="1:20">
      <c r="A50" s="4" t="s">
        <v>489</v>
      </c>
    </row>
    <row r="51" spans="1:20">
      <c r="A51" s="3" t="s">
        <v>469</v>
      </c>
    </row>
    <row r="52" spans="1:20">
      <c r="A52" s="4" t="s">
        <v>428</v>
      </c>
      <c r="Q52" s="4" t="s">
        <v>461</v>
      </c>
    </row>
    <row r="53" spans="1:20">
      <c r="A53" s="4" t="s">
        <v>462</v>
      </c>
    </row>
    <row r="54" spans="1:20">
      <c r="A54" s="3" t="s">
        <v>469</v>
      </c>
    </row>
    <row r="55" spans="1:20">
      <c r="A55" s="4" t="s">
        <v>470</v>
      </c>
      <c r="Q55" s="6" t="s">
        <v>464</v>
      </c>
    </row>
    <row r="56" spans="1:20">
      <c r="A56" s="4" t="s">
        <v>428</v>
      </c>
      <c r="B56" s="4" t="s">
        <v>461</v>
      </c>
      <c r="Q56" s="4" t="s">
        <v>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69</v>
      </c>
      <c r="B1" s="2" t="s">
        <v>1</v>
      </c>
    </row>
    <row r="2" spans="1:4">
      <c r="B2" s="2" t="s">
        <v>84</v>
      </c>
      <c r="C2" s="2" t="s">
        <v>85</v>
      </c>
      <c r="D2" s="2" t="s">
        <v>86</v>
      </c>
    </row>
    <row r="3" spans="1:4">
      <c r="A3" s="3" t="s">
        <v>170</v>
      </c>
    </row>
    <row r="4" spans="1:4">
      <c r="A4" s="4" t="s">
        <v>171</v>
      </c>
      <c r="B4" s="6" t="s">
        <v>172</v>
      </c>
      <c r="C4" s="6" t="s">
        <v>173</v>
      </c>
      <c r="D4" s="6" t="s">
        <v>174</v>
      </c>
    </row>
    <row r="5" spans="1:4">
      <c r="A5" s="3" t="s">
        <v>175</v>
      </c>
    </row>
    <row r="6" spans="1:4">
      <c r="A6" s="4" t="s">
        <v>176</v>
      </c>
      <c r="B6" s="5" t="n">
        <v>95363</v>
      </c>
      <c r="C6" s="5" t="n">
        <v>51571</v>
      </c>
      <c r="D6" s="5" t="n">
        <v>31246</v>
      </c>
    </row>
    <row r="7" spans="1:4">
      <c r="A7" s="4" t="s">
        <v>177</v>
      </c>
      <c r="C7" s="5" t="n">
        <v>49</v>
      </c>
    </row>
    <row r="8" spans="1:4">
      <c r="A8" s="4" t="s">
        <v>178</v>
      </c>
      <c r="B8" s="5" t="n">
        <v>71491</v>
      </c>
      <c r="C8" s="5" t="n">
        <v>47854</v>
      </c>
      <c r="D8" s="5" t="n">
        <v>31557</v>
      </c>
    </row>
    <row r="9" spans="1:4">
      <c r="A9" s="4" t="s">
        <v>179</v>
      </c>
      <c r="B9" s="5" t="n">
        <v>3745</v>
      </c>
      <c r="C9" s="5" t="n">
        <v>3538</v>
      </c>
      <c r="D9" s="5" t="n">
        <v>603</v>
      </c>
    </row>
    <row r="10" spans="1:4">
      <c r="A10" s="4" t="s">
        <v>157</v>
      </c>
      <c r="B10" s="5" t="n">
        <v>264179</v>
      </c>
    </row>
    <row r="11" spans="1:4">
      <c r="A11" s="4" t="s">
        <v>180</v>
      </c>
      <c r="D11" s="5" t="n">
        <v>6613</v>
      </c>
    </row>
    <row r="12" spans="1:4">
      <c r="A12" s="4" t="s">
        <v>181</v>
      </c>
      <c r="B12" s="5" t="n">
        <v>20070</v>
      </c>
    </row>
    <row r="13" spans="1:4">
      <c r="A13" s="4" t="s">
        <v>182</v>
      </c>
      <c r="B13" s="5" t="n">
        <v>1</v>
      </c>
      <c r="C13" s="5" t="n">
        <v>660</v>
      </c>
      <c r="D13" s="5" t="n">
        <v>5549</v>
      </c>
    </row>
    <row r="14" spans="1:4">
      <c r="A14" s="3" t="s">
        <v>183</v>
      </c>
    </row>
    <row r="15" spans="1:4">
      <c r="A15" s="4" t="s">
        <v>44</v>
      </c>
      <c r="B15" s="5" t="n">
        <v>-5048464</v>
      </c>
      <c r="C15" s="5" t="n">
        <v>-2066867</v>
      </c>
      <c r="D15" s="5" t="n">
        <v>-783954</v>
      </c>
    </row>
    <row r="16" spans="1:4">
      <c r="A16" s="4" t="s">
        <v>184</v>
      </c>
      <c r="B16" s="5" t="n">
        <v>-1737545</v>
      </c>
      <c r="C16" s="5" t="n">
        <v>1161430</v>
      </c>
      <c r="D16" s="5" t="n">
        <v>406159</v>
      </c>
    </row>
    <row r="17" spans="1:4">
      <c r="A17" s="4" t="s">
        <v>185</v>
      </c>
      <c r="B17" s="5" t="n">
        <v>-3310919</v>
      </c>
      <c r="C17" s="5" t="n">
        <v>-3228297</v>
      </c>
      <c r="D17" s="5" t="n">
        <v>-1190113</v>
      </c>
    </row>
    <row r="18" spans="1:4">
      <c r="A18" s="4" t="s">
        <v>46</v>
      </c>
      <c r="B18" s="5" t="n">
        <v>-47012</v>
      </c>
      <c r="C18" s="5" t="n">
        <v>-40586</v>
      </c>
      <c r="D18" s="5" t="n">
        <v>20181</v>
      </c>
    </row>
    <row r="19" spans="1:4">
      <c r="A19" s="4" t="s">
        <v>47</v>
      </c>
      <c r="B19" s="5" t="n">
        <v>-22936</v>
      </c>
      <c r="C19" s="5" t="n">
        <v>8055</v>
      </c>
      <c r="D19" s="5" t="n">
        <v>8579</v>
      </c>
    </row>
    <row r="20" spans="1:4">
      <c r="A20" s="4" t="s">
        <v>48</v>
      </c>
      <c r="B20" s="5" t="n">
        <v>773</v>
      </c>
      <c r="C20" s="5" t="n">
        <v>-23495</v>
      </c>
      <c r="D20" s="5" t="n">
        <v>17214</v>
      </c>
    </row>
    <row r="21" spans="1:4">
      <c r="A21" s="4" t="s">
        <v>65</v>
      </c>
      <c r="B21" s="5" t="n">
        <v>-7330</v>
      </c>
      <c r="C21" s="5" t="n">
        <v>-2046</v>
      </c>
      <c r="D21" s="5" t="n">
        <v>13491</v>
      </c>
    </row>
    <row r="22" spans="1:4">
      <c r="A22" s="4" t="s">
        <v>59</v>
      </c>
      <c r="B22" s="5" t="n">
        <v>1243629</v>
      </c>
      <c r="C22" s="5" t="n">
        <v>1776538</v>
      </c>
      <c r="D22" s="5" t="n">
        <v>620940</v>
      </c>
    </row>
    <row r="23" spans="1:4">
      <c r="A23" s="4" t="s">
        <v>60</v>
      </c>
      <c r="B23" s="5" t="n">
        <v>72579</v>
      </c>
      <c r="C23" s="5" t="n">
        <v>29531</v>
      </c>
      <c r="D23" s="5" t="n">
        <v>25430</v>
      </c>
    </row>
    <row r="24" spans="1:4">
      <c r="A24" s="4" t="s">
        <v>186</v>
      </c>
      <c r="B24" s="5" t="n">
        <v>112790</v>
      </c>
      <c r="C24" s="5" t="n">
        <v>-64400</v>
      </c>
      <c r="D24" s="5" t="n">
        <v>-214549</v>
      </c>
    </row>
    <row r="25" spans="1:4">
      <c r="A25" s="4" t="s">
        <v>62</v>
      </c>
      <c r="B25" s="5" t="n">
        <v>39312</v>
      </c>
      <c r="C25" s="5" t="n">
        <v>13341</v>
      </c>
      <c r="D25" s="5" t="n">
        <v>6618</v>
      </c>
    </row>
    <row r="26" spans="1:4">
      <c r="A26" s="4" t="s">
        <v>63</v>
      </c>
      <c r="B26" s="5" t="n">
        <v>31764</v>
      </c>
      <c r="C26" s="5" t="n">
        <v>-3109</v>
      </c>
      <c r="D26" s="5" t="n">
        <v>3867</v>
      </c>
    </row>
    <row r="27" spans="1:4">
      <c r="A27" s="4" t="s">
        <v>64</v>
      </c>
      <c r="B27" s="5" t="n">
        <v>-1792</v>
      </c>
      <c r="C27" s="5" t="n">
        <v>486</v>
      </c>
      <c r="D27" s="5" t="n">
        <v>-42</v>
      </c>
    </row>
    <row r="28" spans="1:4">
      <c r="A28" s="4" t="s">
        <v>187</v>
      </c>
      <c r="B28" s="5" t="n">
        <v>-1954212</v>
      </c>
      <c r="C28" s="5" t="n">
        <v>414624</v>
      </c>
      <c r="D28" s="5" t="n">
        <v>-51298</v>
      </c>
    </row>
    <row r="29" spans="1:4">
      <c r="A29" s="4" t="s">
        <v>188</v>
      </c>
      <c r="B29" s="5" t="n">
        <v>-203631</v>
      </c>
      <c r="C29" s="5" t="n">
        <v>-166389</v>
      </c>
      <c r="D29" s="5" t="n">
        <v>-18059</v>
      </c>
    </row>
    <row r="30" spans="1:4">
      <c r="A30" s="4" t="s">
        <v>189</v>
      </c>
      <c r="B30" s="5" t="n">
        <v>394643</v>
      </c>
      <c r="C30" s="5" t="n">
        <v>214555</v>
      </c>
      <c r="D30" s="5" t="n">
        <v>146346</v>
      </c>
    </row>
    <row r="31" spans="1:4">
      <c r="A31" s="4" t="s">
        <v>190</v>
      </c>
      <c r="C31" s="5" t="n">
        <v>-9175</v>
      </c>
    </row>
    <row r="32" spans="1:4">
      <c r="A32" s="4" t="s">
        <v>191</v>
      </c>
      <c r="B32" s="5" t="n">
        <v>-1763200</v>
      </c>
      <c r="C32" s="5" t="n">
        <v>453615</v>
      </c>
      <c r="D32" s="5" t="n">
        <v>76989</v>
      </c>
    </row>
    <row r="33" spans="1:4">
      <c r="A33" s="3" t="s">
        <v>192</v>
      </c>
    </row>
    <row r="34" spans="1:4">
      <c r="A34" s="4" t="s">
        <v>193</v>
      </c>
      <c r="B34" s="5" t="n">
        <v>-1813</v>
      </c>
      <c r="C34" s="5" t="n">
        <v>-22225</v>
      </c>
    </row>
    <row r="35" spans="1:4">
      <c r="A35" s="4" t="s">
        <v>194</v>
      </c>
      <c r="B35" s="5" t="n">
        <v>-61560</v>
      </c>
      <c r="C35" s="5" t="n">
        <v>-7873</v>
      </c>
      <c r="D35" s="5" t="n">
        <v>-1996</v>
      </c>
    </row>
    <row r="36" spans="1:4">
      <c r="A36" s="4" t="s">
        <v>195</v>
      </c>
      <c r="B36" s="5" t="n">
        <v>-192048</v>
      </c>
      <c r="C36" s="5" t="n">
        <v>-99673</v>
      </c>
      <c r="D36" s="5" t="n">
        <v>-70394</v>
      </c>
    </row>
    <row r="37" spans="1:4">
      <c r="A37" s="4" t="s">
        <v>196</v>
      </c>
      <c r="C37" s="5" t="n">
        <v>-209569</v>
      </c>
      <c r="D37" s="5" t="n">
        <v>-337098</v>
      </c>
    </row>
    <row r="38" spans="1:4">
      <c r="A38" s="4" t="s">
        <v>197</v>
      </c>
      <c r="B38" s="5" t="n">
        <v>211116</v>
      </c>
      <c r="C38" s="5" t="n">
        <v>132107</v>
      </c>
      <c r="D38" s="5" t="n">
        <v>206190</v>
      </c>
    </row>
    <row r="39" spans="1:4">
      <c r="A39" s="4" t="s">
        <v>198</v>
      </c>
      <c r="B39" s="5" t="n">
        <v>-44305</v>
      </c>
      <c r="C39" s="5" t="n">
        <v>-207233</v>
      </c>
      <c r="D39" s="5" t="n">
        <v>-203298</v>
      </c>
    </row>
    <row r="40" spans="1:4">
      <c r="A40" s="3" t="s">
        <v>199</v>
      </c>
    </row>
    <row r="41" spans="1:4">
      <c r="A41" s="4" t="s">
        <v>200</v>
      </c>
      <c r="C41" s="5" t="n">
        <v>-199480</v>
      </c>
    </row>
    <row r="42" spans="1:4">
      <c r="A42" s="4" t="s">
        <v>201</v>
      </c>
      <c r="D42" s="5" t="n">
        <v>199390</v>
      </c>
    </row>
    <row r="43" spans="1:4">
      <c r="A43" s="4" t="s">
        <v>202</v>
      </c>
      <c r="C43" s="5" t="n">
        <v>-5831</v>
      </c>
    </row>
    <row r="44" spans="1:4">
      <c r="A44" s="4" t="s">
        <v>150</v>
      </c>
      <c r="C44" s="5" t="n">
        <v>-54273</v>
      </c>
    </row>
    <row r="45" spans="1:4">
      <c r="A45" s="4" t="s">
        <v>203</v>
      </c>
      <c r="B45" s="5" t="n">
        <v>4717875</v>
      </c>
    </row>
    <row r="46" spans="1:4">
      <c r="A46" s="4" t="s">
        <v>204</v>
      </c>
      <c r="B46" s="5" t="n">
        <v>-189852</v>
      </c>
    </row>
    <row r="47" spans="1:4">
      <c r="A47" s="4" t="s">
        <v>158</v>
      </c>
      <c r="B47" s="5" t="n">
        <v>-39532</v>
      </c>
    </row>
    <row r="48" spans="1:4">
      <c r="A48" s="4" t="s">
        <v>205</v>
      </c>
      <c r="B48" s="5" t="n">
        <v>-5389</v>
      </c>
    </row>
    <row r="49" spans="1:4">
      <c r="A49" s="4" t="s">
        <v>206</v>
      </c>
      <c r="B49" s="5" t="n">
        <v>20686</v>
      </c>
    </row>
    <row r="50" spans="1:4">
      <c r="A50" s="4" t="s">
        <v>207</v>
      </c>
      <c r="B50" s="5" t="n">
        <v>4503788</v>
      </c>
      <c r="C50" s="5" t="n">
        <v>-259584</v>
      </c>
      <c r="D50" s="5" t="n">
        <v>199390</v>
      </c>
    </row>
    <row r="51" spans="1:4">
      <c r="A51" s="4" t="s">
        <v>208</v>
      </c>
      <c r="B51" s="5" t="n">
        <v>2696283</v>
      </c>
      <c r="C51" s="5" t="n">
        <v>-13202</v>
      </c>
      <c r="D51" s="5" t="n">
        <v>73081</v>
      </c>
    </row>
    <row r="52" spans="1:4">
      <c r="A52" s="4" t="s">
        <v>209</v>
      </c>
      <c r="B52" s="5" t="n">
        <v>66767</v>
      </c>
      <c r="C52" s="5" t="n">
        <v>79969</v>
      </c>
      <c r="D52" s="5" t="n">
        <v>6888</v>
      </c>
    </row>
    <row r="53" spans="1:4">
      <c r="A53" s="4" t="s">
        <v>210</v>
      </c>
      <c r="B53" s="6" t="s">
        <v>41</v>
      </c>
      <c r="C53" s="6" t="s">
        <v>42</v>
      </c>
      <c r="D53" s="6" t="s">
        <v>2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90</v>
      </c>
      <c r="B1" s="2" t="s">
        <v>84</v>
      </c>
      <c r="C1" s="2" t="s">
        <v>85</v>
      </c>
      <c r="D1" s="2" t="s">
        <v>86</v>
      </c>
    </row>
    <row r="2" spans="1:4">
      <c r="A2" s="3" t="s">
        <v>491</v>
      </c>
    </row>
    <row r="3" spans="1:4">
      <c r="A3" s="4" t="s">
        <v>492</v>
      </c>
      <c r="B3" s="4" t="s">
        <v>382</v>
      </c>
      <c r="C3" s="4" t="s">
        <v>493</v>
      </c>
      <c r="D3" s="4" t="s">
        <v>4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495</v>
      </c>
      <c r="B1" s="2" t="s">
        <v>84</v>
      </c>
      <c r="C1" s="2" t="s">
        <v>85</v>
      </c>
      <c r="D1" s="2" t="s">
        <v>86</v>
      </c>
      <c r="E1" s="2" t="s">
        <v>420</v>
      </c>
    </row>
    <row r="2" spans="1:5">
      <c r="A2" s="3" t="s">
        <v>496</v>
      </c>
    </row>
    <row r="3" spans="1:5">
      <c r="A3" s="4" t="s">
        <v>497</v>
      </c>
      <c r="B3" s="6" t="s">
        <v>498</v>
      </c>
      <c r="C3" s="6" t="s">
        <v>42</v>
      </c>
    </row>
    <row r="4" spans="1:5">
      <c r="A4" s="4" t="s">
        <v>499</v>
      </c>
      <c r="B4" s="5" t="n">
        <v>2357823</v>
      </c>
    </row>
    <row r="5" spans="1:5">
      <c r="A5" s="4" t="s">
        <v>126</v>
      </c>
      <c r="B5" s="6" t="s">
        <v>41</v>
      </c>
      <c r="C5" s="6" t="s">
        <v>42</v>
      </c>
      <c r="D5" s="6" t="s">
        <v>211</v>
      </c>
      <c r="E5" s="6" t="s">
        <v>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2"/>
  </cols>
  <sheetData>
    <row r="1" spans="1:2">
      <c r="A1" s="1" t="s">
        <v>501</v>
      </c>
      <c r="B1" s="2" t="s">
        <v>38</v>
      </c>
    </row>
    <row r="2" spans="1:2">
      <c r="A2" s="3" t="s">
        <v>502</v>
      </c>
    </row>
    <row r="3" spans="1:2">
      <c r="A3" s="4" t="s">
        <v>499</v>
      </c>
      <c r="B3" s="6" t="s">
        <v>503</v>
      </c>
    </row>
    <row r="4" spans="1:2">
      <c r="A4" s="4" t="s">
        <v>126</v>
      </c>
      <c r="B4" s="6" t="s">
        <v>5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504</v>
      </c>
      <c r="B1" s="2" t="s">
        <v>84</v>
      </c>
    </row>
    <row r="2" spans="1:2">
      <c r="A2" s="3" t="s">
        <v>505</v>
      </c>
    </row>
    <row r="3" spans="1:2">
      <c r="A3" s="4" t="s">
        <v>506</v>
      </c>
      <c r="B3" s="4" t="s">
        <v>5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5"/>
  </cols>
  <sheetData>
    <row r="1" spans="1:4">
      <c r="A1" s="1" t="s">
        <v>508</v>
      </c>
      <c r="C1" s="2" t="s">
        <v>84</v>
      </c>
      <c r="D1" s="2" t="s">
        <v>85</v>
      </c>
    </row>
    <row r="2" spans="1:4">
      <c r="A2" s="3" t="s">
        <v>509</v>
      </c>
    </row>
    <row r="3" spans="1:4">
      <c r="A3" s="4" t="s">
        <v>510</v>
      </c>
      <c r="C3" s="6" t="s">
        <v>511</v>
      </c>
      <c r="D3" s="6" t="s">
        <v>512</v>
      </c>
    </row>
    <row r="4" spans="1:4">
      <c r="A4" s="4" t="s">
        <v>513</v>
      </c>
    </row>
    <row r="5" spans="1:4">
      <c r="A5" s="3" t="s">
        <v>509</v>
      </c>
    </row>
    <row r="6" spans="1:4">
      <c r="A6" s="4" t="s">
        <v>510</v>
      </c>
      <c r="C6" s="5" t="n">
        <v>3065084</v>
      </c>
      <c r="D6" s="5" t="n">
        <v>1239694</v>
      </c>
    </row>
    <row r="7" spans="1:4">
      <c r="A7" s="4" t="s">
        <v>514</v>
      </c>
    </row>
    <row r="8" spans="1:4">
      <c r="A8" s="3" t="s">
        <v>509</v>
      </c>
    </row>
    <row r="9" spans="1:4">
      <c r="A9" s="4" t="s">
        <v>510</v>
      </c>
      <c r="C9" s="5" t="n">
        <v>906281</v>
      </c>
      <c r="D9" s="5" t="n">
        <v>416268</v>
      </c>
    </row>
    <row r="10" spans="1:4">
      <c r="A10" s="4" t="s">
        <v>515</v>
      </c>
    </row>
    <row r="11" spans="1:4">
      <c r="A11" s="3" t="s">
        <v>509</v>
      </c>
    </row>
    <row r="12" spans="1:4">
      <c r="A12" s="4" t="s">
        <v>510</v>
      </c>
      <c r="C12" s="5" t="n">
        <v>720170</v>
      </c>
      <c r="D12" s="5" t="n">
        <v>371838</v>
      </c>
    </row>
    <row r="13" spans="1:4">
      <c r="A13" s="4" t="s">
        <v>516</v>
      </c>
    </row>
    <row r="14" spans="1:4">
      <c r="A14" s="3" t="s">
        <v>509</v>
      </c>
    </row>
    <row r="15" spans="1:4">
      <c r="A15" s="4" t="s">
        <v>510</v>
      </c>
      <c r="C15" s="5" t="n">
        <v>307090</v>
      </c>
      <c r="D15" s="5" t="n">
        <v>153658</v>
      </c>
    </row>
    <row r="16" spans="1:4">
      <c r="A16" s="4" t="s">
        <v>517</v>
      </c>
    </row>
    <row r="17" spans="1:4">
      <c r="A17" s="3" t="s">
        <v>509</v>
      </c>
    </row>
    <row r="18" spans="1:4">
      <c r="A18" s="4" t="s">
        <v>510</v>
      </c>
      <c r="C18" s="5" t="n">
        <v>1119926</v>
      </c>
      <c r="D18" s="5" t="n">
        <v>433560</v>
      </c>
    </row>
    <row r="19" spans="1:4">
      <c r="A19" s="4" t="s">
        <v>518</v>
      </c>
    </row>
    <row r="20" spans="1:4">
      <c r="A20" s="3" t="s">
        <v>509</v>
      </c>
    </row>
    <row r="21" spans="1:4">
      <c r="A21" s="4" t="s">
        <v>510</v>
      </c>
      <c r="C21" s="5" t="n">
        <v>1456131</v>
      </c>
      <c r="D21" s="5" t="n">
        <v>535801</v>
      </c>
    </row>
    <row r="22" spans="1:4">
      <c r="A22" s="4" t="s">
        <v>519</v>
      </c>
    </row>
    <row r="23" spans="1:4">
      <c r="A23" s="3" t="s">
        <v>509</v>
      </c>
    </row>
    <row r="24" spans="1:4">
      <c r="A24" s="4" t="s">
        <v>510</v>
      </c>
      <c r="B24" s="4" t="s">
        <v>520</v>
      </c>
      <c r="C24" s="5" t="n">
        <v>7574682</v>
      </c>
      <c r="D24" s="5" t="n">
        <v>3150819</v>
      </c>
    </row>
    <row r="25" spans="1:4">
      <c r="A25" s="4" t="s">
        <v>521</v>
      </c>
    </row>
    <row r="26" spans="1:4">
      <c r="A26" s="3" t="s">
        <v>509</v>
      </c>
    </row>
    <row r="27" spans="1:4">
      <c r="A27" s="4" t="s">
        <v>510</v>
      </c>
      <c r="C27" s="5" t="n">
        <v>366619</v>
      </c>
      <c r="D27" s="5" t="n">
        <v>151851</v>
      </c>
    </row>
    <row r="28" spans="1:4">
      <c r="A28" s="4" t="s">
        <v>522</v>
      </c>
    </row>
    <row r="29" spans="1:4">
      <c r="A29" s="3" t="s">
        <v>509</v>
      </c>
    </row>
    <row r="30" spans="1:4">
      <c r="A30" s="4" t="s">
        <v>510</v>
      </c>
      <c r="C30" s="5" t="n">
        <v>91402</v>
      </c>
      <c r="D30" s="5" t="n">
        <v>80464</v>
      </c>
    </row>
    <row r="31" spans="1:4">
      <c r="A31" s="4" t="s">
        <v>523</v>
      </c>
    </row>
    <row r="32" spans="1:4">
      <c r="A32" s="3" t="s">
        <v>509</v>
      </c>
    </row>
    <row r="33" spans="1:4">
      <c r="A33" s="4" t="s">
        <v>510</v>
      </c>
      <c r="C33" s="5" t="n">
        <v>5502</v>
      </c>
      <c r="D33" s="5" t="n">
        <v>45289</v>
      </c>
    </row>
    <row r="34" spans="1:4">
      <c r="A34" s="4" t="s">
        <v>524</v>
      </c>
    </row>
    <row r="35" spans="1:4">
      <c r="A35" s="3" t="s">
        <v>509</v>
      </c>
    </row>
    <row r="36" spans="1:4">
      <c r="A36" s="4" t="s">
        <v>510</v>
      </c>
      <c r="C36" s="5" t="n">
        <v>1188</v>
      </c>
      <c r="D36" s="5" t="n">
        <v>39608</v>
      </c>
    </row>
    <row r="37" spans="1:4">
      <c r="A37" s="4" t="s">
        <v>525</v>
      </c>
    </row>
    <row r="38" spans="1:4">
      <c r="A38" s="3" t="s">
        <v>509</v>
      </c>
    </row>
    <row r="39" spans="1:4">
      <c r="A39" s="4" t="s">
        <v>510</v>
      </c>
      <c r="C39" s="5" t="n">
        <v>4396</v>
      </c>
      <c r="D39" s="5" t="n">
        <v>21463</v>
      </c>
    </row>
    <row r="40" spans="1:4">
      <c r="A40" s="4" t="s">
        <v>518</v>
      </c>
    </row>
    <row r="41" spans="1:4">
      <c r="A41" s="3" t="s">
        <v>509</v>
      </c>
    </row>
    <row r="42" spans="1:4">
      <c r="A42" s="4" t="s">
        <v>510</v>
      </c>
      <c r="C42" s="5" t="n">
        <v>34367</v>
      </c>
      <c r="D42" s="5" t="n">
        <v>31864</v>
      </c>
    </row>
    <row r="43" spans="1:4">
      <c r="A43" s="4" t="s">
        <v>526</v>
      </c>
    </row>
    <row r="44" spans="1:4">
      <c r="A44" s="3" t="s">
        <v>509</v>
      </c>
    </row>
    <row r="45" spans="1:4">
      <c r="A45" s="4" t="s">
        <v>510</v>
      </c>
      <c r="B45" s="4" t="s">
        <v>527</v>
      </c>
      <c r="C45" s="5" t="n">
        <v>503474</v>
      </c>
      <c r="D45" s="5" t="n">
        <v>370539</v>
      </c>
    </row>
    <row r="46" spans="1:4">
      <c r="A46" s="4" t="s">
        <v>518</v>
      </c>
    </row>
    <row r="47" spans="1:4">
      <c r="A47" s="3" t="s">
        <v>509</v>
      </c>
    </row>
    <row r="48" spans="1:4">
      <c r="A48" s="4" t="s">
        <v>510</v>
      </c>
      <c r="C48" s="5" t="n">
        <v>26523</v>
      </c>
      <c r="D48" s="5" t="n">
        <v>991</v>
      </c>
    </row>
    <row r="49" spans="1:4">
      <c r="A49" s="4" t="s">
        <v>528</v>
      </c>
    </row>
    <row r="50" spans="1:4">
      <c r="A50" s="3" t="s">
        <v>509</v>
      </c>
    </row>
    <row r="51" spans="1:4">
      <c r="A51" s="4" t="s">
        <v>510</v>
      </c>
      <c r="C51" s="5" t="n">
        <v>26523</v>
      </c>
      <c r="D51" s="5" t="n">
        <v>991</v>
      </c>
    </row>
    <row r="52" spans="1:4">
      <c r="A52" s="4" t="s">
        <v>529</v>
      </c>
    </row>
    <row r="53" spans="1:4">
      <c r="A53" s="3" t="s">
        <v>509</v>
      </c>
    </row>
    <row r="54" spans="1:4">
      <c r="A54" s="4" t="s">
        <v>510</v>
      </c>
      <c r="C54" s="5" t="n">
        <v>2641424</v>
      </c>
      <c r="D54" s="5" t="n">
        <v>1192167</v>
      </c>
    </row>
    <row r="55" spans="1:4">
      <c r="A55" s="4" t="s">
        <v>530</v>
      </c>
    </row>
    <row r="56" spans="1:4">
      <c r="A56" s="3" t="s">
        <v>509</v>
      </c>
    </row>
    <row r="57" spans="1:4">
      <c r="A57" s="4" t="s">
        <v>510</v>
      </c>
      <c r="C57" s="5" t="n">
        <v>570463</v>
      </c>
      <c r="D57" s="5" t="n">
        <v>237335</v>
      </c>
    </row>
    <row r="58" spans="1:4">
      <c r="A58" s="4" t="s">
        <v>531</v>
      </c>
    </row>
    <row r="59" spans="1:4">
      <c r="A59" s="3" t="s">
        <v>509</v>
      </c>
    </row>
    <row r="60" spans="1:4">
      <c r="A60" s="4" t="s">
        <v>510</v>
      </c>
      <c r="C60" s="5" t="n">
        <v>735784</v>
      </c>
      <c r="D60" s="5" t="n">
        <v>333108</v>
      </c>
    </row>
    <row r="61" spans="1:4">
      <c r="A61" s="4" t="s">
        <v>532</v>
      </c>
    </row>
    <row r="62" spans="1:4">
      <c r="A62" s="3" t="s">
        <v>509</v>
      </c>
    </row>
    <row r="63" spans="1:4">
      <c r="A63" s="4" t="s">
        <v>510</v>
      </c>
      <c r="C63" s="5" t="n">
        <v>566537</v>
      </c>
      <c r="D63" s="5" t="n">
        <v>287334</v>
      </c>
    </row>
    <row r="64" spans="1:4">
      <c r="A64" s="4" t="s">
        <v>533</v>
      </c>
    </row>
    <row r="65" spans="1:4">
      <c r="A65" s="3" t="s">
        <v>509</v>
      </c>
    </row>
    <row r="66" spans="1:4">
      <c r="A66" s="4" t="s">
        <v>510</v>
      </c>
      <c r="C66" s="5" t="n">
        <v>133882</v>
      </c>
      <c r="D66" s="5" t="n">
        <v>69974</v>
      </c>
    </row>
    <row r="67" spans="1:4">
      <c r="A67" s="4" t="s">
        <v>534</v>
      </c>
    </row>
    <row r="68" spans="1:4">
      <c r="A68" s="3" t="s">
        <v>509</v>
      </c>
    </row>
    <row r="69" spans="1:4">
      <c r="A69" s="4" t="s">
        <v>510</v>
      </c>
      <c r="C69" s="5" t="n">
        <v>247950</v>
      </c>
      <c r="D69" s="5" t="n">
        <v>122614</v>
      </c>
    </row>
    <row r="70" spans="1:4">
      <c r="A70" s="4" t="s">
        <v>535</v>
      </c>
    </row>
    <row r="71" spans="1:4">
      <c r="A71" s="3" t="s">
        <v>509</v>
      </c>
    </row>
    <row r="72" spans="1:4">
      <c r="A72" s="4" t="s">
        <v>510</v>
      </c>
      <c r="C72" s="5" t="n">
        <v>386808</v>
      </c>
      <c r="D72" s="5" t="n">
        <v>141802</v>
      </c>
    </row>
    <row r="73" spans="1:4">
      <c r="A73" s="4" t="s">
        <v>536</v>
      </c>
    </row>
    <row r="74" spans="1:4">
      <c r="A74" s="3" t="s">
        <v>509</v>
      </c>
    </row>
    <row r="75" spans="1:4">
      <c r="A75" s="4" t="s">
        <v>510</v>
      </c>
      <c r="B75" s="4" t="s">
        <v>520</v>
      </c>
      <c r="C75" s="5" t="n">
        <v>2641424</v>
      </c>
      <c r="D75" s="5" t="n">
        <v>1192167</v>
      </c>
    </row>
    <row r="76" spans="1:4">
      <c r="A76" s="4" t="s">
        <v>537</v>
      </c>
    </row>
    <row r="77" spans="1:4">
      <c r="A77" s="3" t="s">
        <v>509</v>
      </c>
    </row>
    <row r="78" spans="1:4">
      <c r="A78" s="4" t="s">
        <v>510</v>
      </c>
      <c r="C78" s="5" t="n">
        <v>4418631</v>
      </c>
      <c r="D78" s="5" t="n">
        <v>1707835</v>
      </c>
    </row>
    <row r="79" spans="1:4">
      <c r="A79" s="4" t="s">
        <v>538</v>
      </c>
    </row>
    <row r="80" spans="1:4">
      <c r="A80" s="3" t="s">
        <v>509</v>
      </c>
    </row>
    <row r="81" spans="1:4">
      <c r="A81" s="4" t="s">
        <v>510</v>
      </c>
      <c r="C81" s="5" t="n">
        <v>1979994</v>
      </c>
      <c r="D81" s="5" t="n">
        <v>751542</v>
      </c>
    </row>
    <row r="82" spans="1:4">
      <c r="A82" s="4" t="s">
        <v>539</v>
      </c>
    </row>
    <row r="83" spans="1:4">
      <c r="A83" s="3" t="s">
        <v>509</v>
      </c>
    </row>
    <row r="84" spans="1:4">
      <c r="A84" s="4" t="s">
        <v>510</v>
      </c>
      <c r="C84" s="5" t="n">
        <v>170497</v>
      </c>
      <c r="D84" s="5" t="n">
        <v>83160</v>
      </c>
    </row>
    <row r="85" spans="1:4">
      <c r="A85" s="4" t="s">
        <v>540</v>
      </c>
    </row>
    <row r="86" spans="1:4">
      <c r="A86" s="3" t="s">
        <v>509</v>
      </c>
    </row>
    <row r="87" spans="1:4">
      <c r="A87" s="4" t="s">
        <v>510</v>
      </c>
      <c r="C87" s="5" t="n">
        <v>153633</v>
      </c>
      <c r="D87" s="5" t="n">
        <v>84504</v>
      </c>
    </row>
    <row r="88" spans="1:4">
      <c r="A88" s="4" t="s">
        <v>541</v>
      </c>
    </row>
    <row r="89" spans="1:4">
      <c r="A89" s="3" t="s">
        <v>509</v>
      </c>
    </row>
    <row r="90" spans="1:4">
      <c r="A90" s="4" t="s">
        <v>510</v>
      </c>
      <c r="C90" s="5" t="n">
        <v>173208</v>
      </c>
      <c r="D90" s="5" t="n">
        <v>83684</v>
      </c>
    </row>
    <row r="91" spans="1:4">
      <c r="A91" s="4" t="s">
        <v>542</v>
      </c>
    </row>
    <row r="92" spans="1:4">
      <c r="A92" s="3" t="s">
        <v>509</v>
      </c>
    </row>
    <row r="93" spans="1:4">
      <c r="A93" s="4" t="s">
        <v>510</v>
      </c>
      <c r="C93" s="5" t="n">
        <v>871976</v>
      </c>
      <c r="D93" s="5" t="n">
        <v>310946</v>
      </c>
    </row>
    <row r="94" spans="1:4">
      <c r="A94" s="4" t="s">
        <v>543</v>
      </c>
    </row>
    <row r="95" spans="1:4">
      <c r="A95" s="3" t="s">
        <v>509</v>
      </c>
    </row>
    <row r="96" spans="1:4">
      <c r="A96" s="4" t="s">
        <v>510</v>
      </c>
      <c r="C96" s="5" t="n">
        <v>1069323</v>
      </c>
      <c r="D96" s="5" t="n">
        <v>393999</v>
      </c>
    </row>
    <row r="97" spans="1:4">
      <c r="A97" s="4" t="s">
        <v>544</v>
      </c>
    </row>
    <row r="98" spans="1:4">
      <c r="A98" s="3" t="s">
        <v>509</v>
      </c>
    </row>
    <row r="99" spans="1:4">
      <c r="A99" s="4" t="s">
        <v>510</v>
      </c>
      <c r="B99" s="4" t="s">
        <v>520</v>
      </c>
      <c r="C99" s="5" t="n">
        <v>4418631</v>
      </c>
      <c r="D99" s="5" t="n">
        <v>1707835</v>
      </c>
    </row>
    <row r="100" spans="1:4">
      <c r="A100" s="4" t="s">
        <v>545</v>
      </c>
    </row>
    <row r="101" spans="1:4">
      <c r="A101" s="3" t="s">
        <v>509</v>
      </c>
    </row>
    <row r="102" spans="1:4">
      <c r="A102" s="4" t="s">
        <v>510</v>
      </c>
      <c r="C102" s="5" t="n">
        <v>514627</v>
      </c>
      <c r="D102" s="5" t="n">
        <v>250817</v>
      </c>
    </row>
    <row r="103" spans="1:4">
      <c r="A103" s="4" t="s">
        <v>546</v>
      </c>
    </row>
    <row r="104" spans="1:4">
      <c r="A104" s="3" t="s">
        <v>509</v>
      </c>
    </row>
    <row r="105" spans="1:4">
      <c r="A105" s="4" t="s">
        <v>510</v>
      </c>
      <c r="C105" s="5" t="n">
        <v>514627</v>
      </c>
      <c r="D105" s="5" t="n">
        <v>250817</v>
      </c>
    </row>
    <row r="106" spans="1:4">
      <c r="A106" s="4" t="s">
        <v>547</v>
      </c>
    </row>
    <row r="107" spans="1:4">
      <c r="A107" s="3" t="s">
        <v>509</v>
      </c>
    </row>
    <row r="108" spans="1:4">
      <c r="A108" s="4" t="s">
        <v>510</v>
      </c>
      <c r="B108" s="4" t="s">
        <v>520</v>
      </c>
      <c r="C108" s="6" t="s">
        <v>548</v>
      </c>
      <c r="D108" s="6" t="s">
        <v>549</v>
      </c>
    </row>
    <row r="109" spans="1:4"/>
    <row r="110" spans="1:4">
      <c r="A110" s="4" t="s">
        <v>520</v>
      </c>
      <c r="B110" s="4" t="s">
        <v>550</v>
      </c>
    </row>
    <row r="111" spans="1:4">
      <c r="A111" s="4" t="s">
        <v>527</v>
      </c>
      <c r="B111" s="4" t="s">
        <v>551</v>
      </c>
    </row>
  </sheetData>
  <mergeCells count="4">
    <mergeCell ref="A1:B1"/>
    <mergeCell ref="A109:C109"/>
    <mergeCell ref="B110:C110"/>
    <mergeCell ref="B111:C1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52</v>
      </c>
      <c r="B1" s="2" t="s">
        <v>84</v>
      </c>
      <c r="C1" s="2" t="s">
        <v>85</v>
      </c>
    </row>
    <row r="2" spans="1:3">
      <c r="A2" s="3" t="s">
        <v>553</v>
      </c>
    </row>
    <row r="3" spans="1:3">
      <c r="A3" s="4" t="s">
        <v>510</v>
      </c>
      <c r="B3" s="6" t="s">
        <v>511</v>
      </c>
      <c r="C3" s="6" t="s">
        <v>512</v>
      </c>
    </row>
    <row r="4" spans="1:3">
      <c r="A4" s="4" t="s">
        <v>554</v>
      </c>
    </row>
    <row r="5" spans="1:3">
      <c r="A5" s="3" t="s">
        <v>553</v>
      </c>
    </row>
    <row r="6" spans="1:3">
      <c r="A6" s="4" t="s">
        <v>510</v>
      </c>
      <c r="B6" s="5" t="n">
        <v>4323893</v>
      </c>
      <c r="C6" s="5" t="n">
        <v>2213929</v>
      </c>
    </row>
    <row r="7" spans="1:3">
      <c r="A7" s="4" t="s">
        <v>555</v>
      </c>
    </row>
    <row r="8" spans="1:3">
      <c r="A8" s="3" t="s">
        <v>553</v>
      </c>
    </row>
    <row r="9" spans="1:3">
      <c r="A9" s="4" t="s">
        <v>510</v>
      </c>
      <c r="B9" s="5" t="n">
        <v>3135358</v>
      </c>
      <c r="C9" s="5" t="n">
        <v>1045825</v>
      </c>
    </row>
    <row r="10" spans="1:3">
      <c r="A10" s="4" t="s">
        <v>556</v>
      </c>
    </row>
    <row r="11" spans="1:3">
      <c r="A11" s="3" t="s">
        <v>553</v>
      </c>
    </row>
    <row r="12" spans="1:3">
      <c r="A12" s="4" t="s">
        <v>510</v>
      </c>
      <c r="B12" s="5" t="n">
        <v>468913</v>
      </c>
      <c r="C12" s="5" t="n">
        <v>114953</v>
      </c>
    </row>
    <row r="13" spans="1:3">
      <c r="A13" s="4" t="s">
        <v>557</v>
      </c>
    </row>
    <row r="14" spans="1:3">
      <c r="A14" s="3" t="s">
        <v>553</v>
      </c>
    </row>
    <row r="15" spans="1:3">
      <c r="A15" s="4" t="s">
        <v>510</v>
      </c>
      <c r="B15" s="6" t="s">
        <v>558</v>
      </c>
      <c r="C15" s="6" t="s">
        <v>5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C1" s="2" t="s">
        <v>84</v>
      </c>
      <c r="D1" s="2" t="s">
        <v>85</v>
      </c>
    </row>
    <row r="2" spans="1:4">
      <c r="A2" s="3" t="s">
        <v>308</v>
      </c>
    </row>
    <row r="3" spans="1:4">
      <c r="A3" s="4" t="s">
        <v>510</v>
      </c>
      <c r="D3" s="6" t="s">
        <v>561</v>
      </c>
    </row>
    <row r="4" spans="1:4">
      <c r="A4" s="4" t="s">
        <v>562</v>
      </c>
      <c r="C4" s="6" t="s">
        <v>563</v>
      </c>
      <c r="D4" s="5" t="n">
        <v>39101</v>
      </c>
    </row>
    <row r="5" spans="1:4">
      <c r="A5" s="4" t="s">
        <v>564</v>
      </c>
    </row>
    <row r="6" spans="1:4">
      <c r="A6" s="3" t="s">
        <v>308</v>
      </c>
    </row>
    <row r="7" spans="1:4">
      <c r="A7" s="4" t="s">
        <v>510</v>
      </c>
      <c r="B7" s="4" t="s">
        <v>520</v>
      </c>
      <c r="D7" s="5" t="n">
        <v>124721</v>
      </c>
    </row>
    <row r="8" spans="1:4">
      <c r="A8" s="4" t="s">
        <v>565</v>
      </c>
    </row>
    <row r="9" spans="1:4">
      <c r="A9" s="3" t="s">
        <v>308</v>
      </c>
    </row>
    <row r="10" spans="1:4">
      <c r="A10" s="4" t="s">
        <v>562</v>
      </c>
      <c r="B10" s="4" t="s">
        <v>527</v>
      </c>
      <c r="C10" s="5" t="n">
        <v>9822</v>
      </c>
      <c r="D10" s="5" t="n">
        <v>32286</v>
      </c>
    </row>
    <row r="11" spans="1:4">
      <c r="A11" s="4" t="s">
        <v>566</v>
      </c>
    </row>
    <row r="12" spans="1:4">
      <c r="A12" s="3" t="s">
        <v>308</v>
      </c>
    </row>
    <row r="13" spans="1:4">
      <c r="A13" s="4" t="s">
        <v>562</v>
      </c>
      <c r="C13" s="5" t="n">
        <v>10234</v>
      </c>
    </row>
    <row r="14" spans="1:4">
      <c r="A14" s="4" t="s">
        <v>567</v>
      </c>
    </row>
    <row r="15" spans="1:4">
      <c r="A15" s="3" t="s">
        <v>308</v>
      </c>
    </row>
    <row r="16" spans="1:4">
      <c r="A16" s="4" t="s">
        <v>510</v>
      </c>
      <c r="B16" s="4" t="s">
        <v>520</v>
      </c>
      <c r="D16" s="5" t="n">
        <v>2</v>
      </c>
    </row>
    <row r="17" spans="1:4">
      <c r="A17" s="4" t="s">
        <v>568</v>
      </c>
    </row>
    <row r="18" spans="1:4">
      <c r="A18" s="3" t="s">
        <v>308</v>
      </c>
    </row>
    <row r="19" spans="1:4">
      <c r="A19" s="4" t="s">
        <v>562</v>
      </c>
      <c r="B19" s="4" t="s">
        <v>527</v>
      </c>
      <c r="C19" s="5" t="n">
        <v>3290</v>
      </c>
      <c r="D19" s="5" t="n">
        <v>621</v>
      </c>
    </row>
    <row r="20" spans="1:4">
      <c r="A20" s="4" t="s">
        <v>569</v>
      </c>
    </row>
    <row r="21" spans="1:4">
      <c r="A21" s="3" t="s">
        <v>308</v>
      </c>
    </row>
    <row r="22" spans="1:4">
      <c r="A22" s="4" t="s">
        <v>562</v>
      </c>
      <c r="C22" s="5" t="n">
        <v>126</v>
      </c>
    </row>
    <row r="23" spans="1:4">
      <c r="A23" s="4" t="s">
        <v>570</v>
      </c>
    </row>
    <row r="24" spans="1:4">
      <c r="A24" s="3" t="s">
        <v>308</v>
      </c>
    </row>
    <row r="25" spans="1:4">
      <c r="A25" s="4" t="s">
        <v>562</v>
      </c>
      <c r="D25" s="5" t="n">
        <v>1522</v>
      </c>
    </row>
    <row r="26" spans="1:4">
      <c r="A26" s="4" t="s">
        <v>571</v>
      </c>
    </row>
    <row r="27" spans="1:4">
      <c r="A27" s="3" t="s">
        <v>308</v>
      </c>
    </row>
    <row r="28" spans="1:4">
      <c r="A28" s="4" t="s">
        <v>562</v>
      </c>
      <c r="C28" s="5" t="n">
        <v>4336</v>
      </c>
      <c r="D28" s="5" t="n">
        <v>745</v>
      </c>
    </row>
    <row r="29" spans="1:4">
      <c r="A29" s="4" t="s">
        <v>572</v>
      </c>
    </row>
    <row r="30" spans="1:4">
      <c r="A30" s="3" t="s">
        <v>308</v>
      </c>
    </row>
    <row r="31" spans="1:4">
      <c r="A31" s="4" t="s">
        <v>562</v>
      </c>
      <c r="C31" s="5" t="n">
        <v>32</v>
      </c>
      <c r="D31" s="5" t="n">
        <v>1078</v>
      </c>
    </row>
    <row r="32" spans="1:4">
      <c r="A32" s="4" t="s">
        <v>573</v>
      </c>
    </row>
    <row r="33" spans="1:4">
      <c r="A33" s="3" t="s">
        <v>308</v>
      </c>
    </row>
    <row r="34" spans="1:4">
      <c r="A34" s="4" t="s">
        <v>562</v>
      </c>
      <c r="C34" s="5" t="n">
        <v>2073</v>
      </c>
      <c r="D34" s="5" t="n">
        <v>2320</v>
      </c>
    </row>
    <row r="35" spans="1:4">
      <c r="A35" s="4" t="s">
        <v>574</v>
      </c>
    </row>
    <row r="36" spans="1:4">
      <c r="A36" s="3" t="s">
        <v>308</v>
      </c>
    </row>
    <row r="37" spans="1:4">
      <c r="A37" s="4" t="s">
        <v>562</v>
      </c>
      <c r="C37" s="6" t="s">
        <v>575</v>
      </c>
      <c r="D37" s="6" t="s">
        <v>576</v>
      </c>
    </row>
    <row r="38" spans="1:4"/>
    <row r="39" spans="1:4">
      <c r="A39" s="4" t="s">
        <v>520</v>
      </c>
      <c r="B39" s="4" t="s">
        <v>577</v>
      </c>
    </row>
    <row r="40" spans="1:4">
      <c r="A40" s="4" t="s">
        <v>527</v>
      </c>
      <c r="B40" s="4" t="s">
        <v>578</v>
      </c>
    </row>
  </sheetData>
  <mergeCells count="4">
    <mergeCell ref="A1:B1"/>
    <mergeCell ref="A38:C38"/>
    <mergeCell ref="B39:C39"/>
    <mergeCell ref="B40:C4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9</v>
      </c>
      <c r="C1" s="2" t="s">
        <v>1</v>
      </c>
    </row>
    <row r="2" spans="1:5">
      <c r="C2" s="2" t="s">
        <v>84</v>
      </c>
      <c r="D2" s="2" t="s">
        <v>85</v>
      </c>
      <c r="E2" s="2" t="s">
        <v>86</v>
      </c>
    </row>
    <row r="3" spans="1:5">
      <c r="A3" s="3" t="s">
        <v>308</v>
      </c>
    </row>
    <row r="4" spans="1:5">
      <c r="A4" s="4" t="s">
        <v>580</v>
      </c>
      <c r="C4" s="6" t="s">
        <v>581</v>
      </c>
      <c r="D4" s="6" t="s">
        <v>582</v>
      </c>
      <c r="E4" s="6" t="s">
        <v>583</v>
      </c>
    </row>
    <row r="5" spans="1:5">
      <c r="A5" s="4" t="s">
        <v>584</v>
      </c>
      <c r="C5" s="5" t="n">
        <v>203967</v>
      </c>
      <c r="D5" s="5" t="n">
        <v>149863</v>
      </c>
      <c r="E5" s="5" t="n">
        <v>137885</v>
      </c>
    </row>
    <row r="6" spans="1:5">
      <c r="A6" s="4" t="s">
        <v>566</v>
      </c>
    </row>
    <row r="7" spans="1:5">
      <c r="A7" s="3" t="s">
        <v>308</v>
      </c>
    </row>
    <row r="8" spans="1:5">
      <c r="A8" s="4" t="s">
        <v>584</v>
      </c>
      <c r="B8" s="4" t="s">
        <v>520</v>
      </c>
      <c r="C8" s="5" t="n">
        <v>105433</v>
      </c>
      <c r="D8" s="5" t="n">
        <v>58375</v>
      </c>
      <c r="E8" s="5" t="n">
        <v>31498</v>
      </c>
    </row>
    <row r="9" spans="1:5">
      <c r="A9" s="4" t="s">
        <v>565</v>
      </c>
    </row>
    <row r="10" spans="1:5">
      <c r="A10" s="3" t="s">
        <v>308</v>
      </c>
    </row>
    <row r="11" spans="1:5">
      <c r="A11" s="4" t="s">
        <v>580</v>
      </c>
      <c r="B11" s="4" t="s">
        <v>527</v>
      </c>
      <c r="C11" s="5" t="n">
        <v>2233</v>
      </c>
      <c r="D11" s="5" t="n">
        <v>689</v>
      </c>
    </row>
    <row r="12" spans="1:5">
      <c r="A12" s="4" t="s">
        <v>584</v>
      </c>
      <c r="B12" s="4" t="s">
        <v>527</v>
      </c>
      <c r="C12" s="5" t="n">
        <v>52115</v>
      </c>
      <c r="D12" s="5" t="n">
        <v>46976</v>
      </c>
      <c r="E12" s="5" t="n">
        <v>81007</v>
      </c>
    </row>
    <row r="13" spans="1:5">
      <c r="A13" s="4" t="s">
        <v>569</v>
      </c>
    </row>
    <row r="14" spans="1:5">
      <c r="A14" s="3" t="s">
        <v>308</v>
      </c>
    </row>
    <row r="15" spans="1:5">
      <c r="A15" s="4" t="s">
        <v>584</v>
      </c>
      <c r="B15" s="4" t="s">
        <v>585</v>
      </c>
      <c r="C15" s="5" t="n">
        <v>534</v>
      </c>
      <c r="D15" s="5" t="n">
        <v>24</v>
      </c>
      <c r="E15" s="5" t="n">
        <v>1710</v>
      </c>
    </row>
    <row r="16" spans="1:5">
      <c r="A16" s="4" t="s">
        <v>568</v>
      </c>
    </row>
    <row r="17" spans="1:5">
      <c r="A17" s="3" t="s">
        <v>308</v>
      </c>
    </row>
    <row r="18" spans="1:5">
      <c r="A18" s="4" t="s">
        <v>584</v>
      </c>
      <c r="B18" s="4" t="s">
        <v>586</v>
      </c>
      <c r="C18" s="5" t="n">
        <v>26943</v>
      </c>
      <c r="D18" s="5" t="n">
        <v>28953</v>
      </c>
      <c r="E18" s="5" t="n">
        <v>18069</v>
      </c>
    </row>
    <row r="19" spans="1:5">
      <c r="A19" s="4" t="s">
        <v>571</v>
      </c>
    </row>
    <row r="20" spans="1:5">
      <c r="A20" s="3" t="s">
        <v>308</v>
      </c>
    </row>
    <row r="21" spans="1:5">
      <c r="A21" s="4" t="s">
        <v>580</v>
      </c>
      <c r="C21" s="5" t="n">
        <v>374</v>
      </c>
      <c r="D21" s="5" t="n">
        <v>39</v>
      </c>
    </row>
    <row r="22" spans="1:5">
      <c r="A22" s="4" t="s">
        <v>584</v>
      </c>
      <c r="C22" s="5" t="n">
        <v>18889</v>
      </c>
      <c r="D22" s="5" t="n">
        <v>15405</v>
      </c>
      <c r="E22" s="5" t="n">
        <v>5500</v>
      </c>
    </row>
    <row r="23" spans="1:5">
      <c r="A23" s="4" t="s">
        <v>572</v>
      </c>
    </row>
    <row r="24" spans="1:5">
      <c r="A24" s="3" t="s">
        <v>308</v>
      </c>
    </row>
    <row r="25" spans="1:5">
      <c r="A25" s="4" t="s">
        <v>580</v>
      </c>
      <c r="C25" s="5" t="n">
        <v>160</v>
      </c>
      <c r="D25" s="5" t="n">
        <v>319</v>
      </c>
      <c r="E25" s="5" t="n">
        <v>349</v>
      </c>
    </row>
    <row r="26" spans="1:5">
      <c r="A26" s="4" t="s">
        <v>574</v>
      </c>
    </row>
    <row r="27" spans="1:5">
      <c r="A27" s="3" t="s">
        <v>308</v>
      </c>
    </row>
    <row r="28" spans="1:5">
      <c r="A28" s="4" t="s">
        <v>580</v>
      </c>
      <c r="C28" s="5" t="n">
        <v>401</v>
      </c>
      <c r="D28" s="5" t="n">
        <v>433</v>
      </c>
      <c r="E28" s="5" t="n">
        <v>395</v>
      </c>
    </row>
    <row r="29" spans="1:5">
      <c r="A29" s="4" t="s">
        <v>584</v>
      </c>
      <c r="C29" s="6" t="s">
        <v>587</v>
      </c>
      <c r="D29" s="6" t="s">
        <v>588</v>
      </c>
      <c r="E29" s="6" t="s">
        <v>589</v>
      </c>
    </row>
    <row r="30" spans="1:5"/>
    <row r="31" spans="1:5">
      <c r="A31" s="4" t="s">
        <v>520</v>
      </c>
      <c r="B31" s="4" t="s">
        <v>590</v>
      </c>
    </row>
    <row r="32" spans="1:5">
      <c r="A32" s="4" t="s">
        <v>527</v>
      </c>
      <c r="B32" s="4" t="s">
        <v>591</v>
      </c>
    </row>
    <row r="33" spans="1:5">
      <c r="A33" s="4" t="s">
        <v>585</v>
      </c>
      <c r="B33" s="4" t="s">
        <v>592</v>
      </c>
    </row>
    <row r="34" spans="1:5">
      <c r="A34" s="4" t="s">
        <v>586</v>
      </c>
      <c r="B34" s="4" t="s">
        <v>593</v>
      </c>
    </row>
  </sheetData>
  <mergeCells count="7">
    <mergeCell ref="A1:B2"/>
    <mergeCell ref="C1:E1"/>
    <mergeCell ref="A30:D30"/>
    <mergeCell ref="B31:D31"/>
    <mergeCell ref="B32:D32"/>
    <mergeCell ref="B33:D33"/>
    <mergeCell ref="B34:D3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94</v>
      </c>
      <c r="B1" s="2" t="s">
        <v>1</v>
      </c>
    </row>
    <row r="2" spans="1:2">
      <c r="B2" s="2" t="s">
        <v>37</v>
      </c>
    </row>
    <row r="3" spans="1:2">
      <c r="A3" s="3" t="s">
        <v>308</v>
      </c>
    </row>
    <row r="4" spans="1:2">
      <c r="A4" s="4" t="s">
        <v>595</v>
      </c>
      <c r="B4" s="6" t="s">
        <v>5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84</v>
      </c>
      <c r="C2" s="2" t="s">
        <v>85</v>
      </c>
      <c r="D2" s="2" t="s">
        <v>86</v>
      </c>
    </row>
    <row r="3" spans="1:4">
      <c r="A3" s="3" t="s">
        <v>598</v>
      </c>
    </row>
    <row r="4" spans="1:4">
      <c r="A4" s="4" t="s">
        <v>599</v>
      </c>
      <c r="B4" s="6" t="s">
        <v>600</v>
      </c>
      <c r="C4" s="6" t="s">
        <v>601</v>
      </c>
      <c r="D4" s="6" t="s">
        <v>6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84</v>
      </c>
    </row>
    <row r="3" spans="1:2">
      <c r="A3" s="3" t="s">
        <v>213</v>
      </c>
    </row>
    <row r="4" spans="1:2">
      <c r="A4" s="4" t="s">
        <v>212</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3</v>
      </c>
      <c r="B1" s="2" t="s">
        <v>1</v>
      </c>
    </row>
    <row r="2" spans="1:3">
      <c r="B2" s="2" t="s">
        <v>84</v>
      </c>
      <c r="C2" s="2" t="s">
        <v>85</v>
      </c>
    </row>
    <row r="3" spans="1:3">
      <c r="A3" s="4" t="s">
        <v>604</v>
      </c>
    </row>
    <row r="4" spans="1:3">
      <c r="A4" s="3" t="s">
        <v>605</v>
      </c>
    </row>
    <row r="5" spans="1:3">
      <c r="A5" s="4" t="s">
        <v>40</v>
      </c>
      <c r="B5" s="6" t="s">
        <v>606</v>
      </c>
      <c r="C5" s="6" t="s">
        <v>607</v>
      </c>
    </row>
    <row r="6" spans="1:3">
      <c r="A6" s="4" t="s">
        <v>608</v>
      </c>
      <c r="B6" s="5" t="n">
        <v>130</v>
      </c>
      <c r="C6" s="5" t="n">
        <v>2598</v>
      </c>
    </row>
    <row r="7" spans="1:3">
      <c r="A7" s="4" t="s">
        <v>609</v>
      </c>
      <c r="B7" s="5" t="n">
        <v>-3975</v>
      </c>
      <c r="C7" s="5" t="n">
        <v>-1312</v>
      </c>
    </row>
    <row r="8" spans="1:3">
      <c r="A8" s="4" t="s">
        <v>610</v>
      </c>
      <c r="B8" s="5" t="n">
        <v>2284</v>
      </c>
      <c r="C8" s="5" t="n">
        <v>643</v>
      </c>
    </row>
    <row r="9" spans="1:3">
      <c r="A9" s="4" t="s">
        <v>611</v>
      </c>
      <c r="B9" s="5" t="n">
        <v>435</v>
      </c>
      <c r="C9" s="5" t="n">
        <v>1980</v>
      </c>
    </row>
    <row r="10" spans="1:3">
      <c r="A10" s="4" t="s">
        <v>612</v>
      </c>
      <c r="B10" s="5" t="n">
        <v>19175</v>
      </c>
      <c r="C10" s="5" t="n">
        <v>26184</v>
      </c>
    </row>
    <row r="11" spans="1:3">
      <c r="A11" s="4" t="s">
        <v>613</v>
      </c>
      <c r="C11" s="5" t="n">
        <v>-87</v>
      </c>
    </row>
    <row r="12" spans="1:3">
      <c r="A12" s="4" t="s">
        <v>614</v>
      </c>
      <c r="B12" s="5" t="n">
        <v>19610</v>
      </c>
      <c r="C12" s="5" t="n">
        <v>28077</v>
      </c>
    </row>
    <row r="13" spans="1:3">
      <c r="A13" s="4" t="s">
        <v>615</v>
      </c>
    </row>
    <row r="14" spans="1:3">
      <c r="A14" s="3" t="s">
        <v>605</v>
      </c>
    </row>
    <row r="15" spans="1:3">
      <c r="A15" s="4" t="s">
        <v>610</v>
      </c>
      <c r="C15" s="5" t="n">
        <v>2498</v>
      </c>
    </row>
    <row r="16" spans="1:3">
      <c r="A16" s="4" t="s">
        <v>611</v>
      </c>
      <c r="C16" s="5" t="n">
        <v>2498</v>
      </c>
    </row>
    <row r="17" spans="1:3">
      <c r="A17" s="4" t="s">
        <v>612</v>
      </c>
      <c r="C17" s="5" t="n">
        <v>-2498</v>
      </c>
    </row>
    <row r="18" spans="1:3">
      <c r="A18" s="4" t="s">
        <v>616</v>
      </c>
    </row>
    <row r="19" spans="1:3">
      <c r="A19" s="3" t="s">
        <v>605</v>
      </c>
    </row>
    <row r="20" spans="1:3">
      <c r="A20" s="4" t="s">
        <v>40</v>
      </c>
      <c r="B20" s="5" t="n">
        <v>1996</v>
      </c>
      <c r="C20" s="5" t="n">
        <v>51</v>
      </c>
    </row>
    <row r="21" spans="1:3">
      <c r="A21" s="4" t="s">
        <v>608</v>
      </c>
      <c r="B21" s="5" t="n">
        <v>130</v>
      </c>
      <c r="C21" s="5" t="n">
        <v>2598</v>
      </c>
    </row>
    <row r="22" spans="1:3">
      <c r="A22" s="4" t="s">
        <v>609</v>
      </c>
      <c r="B22" s="5" t="n">
        <v>-3975</v>
      </c>
      <c r="C22" s="5" t="n">
        <v>-1312</v>
      </c>
    </row>
    <row r="23" spans="1:3">
      <c r="A23" s="4" t="s">
        <v>610</v>
      </c>
      <c r="B23" s="5" t="n">
        <v>2284</v>
      </c>
      <c r="C23" s="5" t="n">
        <v>3141</v>
      </c>
    </row>
    <row r="24" spans="1:3">
      <c r="A24" s="4" t="s">
        <v>611</v>
      </c>
      <c r="B24" s="5" t="n">
        <v>435</v>
      </c>
      <c r="C24" s="5" t="n">
        <v>4478</v>
      </c>
    </row>
    <row r="25" spans="1:3">
      <c r="A25" s="4" t="s">
        <v>612</v>
      </c>
      <c r="B25" s="5" t="n">
        <v>19175</v>
      </c>
      <c r="C25" s="5" t="n">
        <v>23686</v>
      </c>
    </row>
    <row r="26" spans="1:3">
      <c r="A26" s="4" t="s">
        <v>613</v>
      </c>
      <c r="C26" s="5" t="n">
        <v>-87</v>
      </c>
    </row>
    <row r="27" spans="1:3">
      <c r="A27" s="4" t="s">
        <v>614</v>
      </c>
      <c r="B27" s="5" t="n">
        <v>19610</v>
      </c>
      <c r="C27" s="5" t="n">
        <v>28077</v>
      </c>
    </row>
    <row r="28" spans="1:3">
      <c r="A28" s="4" t="s">
        <v>617</v>
      </c>
      <c r="B28" s="5" t="n">
        <v>3810</v>
      </c>
      <c r="C28" s="5" t="n">
        <v>22276</v>
      </c>
    </row>
    <row r="29" spans="1:3">
      <c r="A29" s="4" t="s">
        <v>618</v>
      </c>
      <c r="B29" s="5" t="n">
        <v>-1996</v>
      </c>
      <c r="C29" s="5" t="n">
        <v>-51</v>
      </c>
    </row>
    <row r="30" spans="1:3">
      <c r="A30" s="4" t="s">
        <v>619</v>
      </c>
      <c r="B30" s="6" t="s">
        <v>620</v>
      </c>
      <c r="C30" s="6" t="s">
        <v>6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622</v>
      </c>
      <c r="B1" s="2" t="s">
        <v>410</v>
      </c>
      <c r="C1" s="2" t="s">
        <v>411</v>
      </c>
      <c r="D1" s="2" t="s">
        <v>412</v>
      </c>
      <c r="E1" s="2" t="s">
        <v>413</v>
      </c>
      <c r="F1" s="2" t="s">
        <v>85</v>
      </c>
      <c r="G1" s="2" t="s">
        <v>414</v>
      </c>
      <c r="H1" s="2" t="s">
        <v>415</v>
      </c>
      <c r="I1" s="2" t="s">
        <v>416</v>
      </c>
      <c r="J1" s="2" t="s">
        <v>623</v>
      </c>
      <c r="K1" s="2" t="s">
        <v>414</v>
      </c>
      <c r="L1" s="2" t="s">
        <v>417</v>
      </c>
      <c r="M1" s="2" t="s">
        <v>84</v>
      </c>
      <c r="N1" s="2" t="s">
        <v>85</v>
      </c>
      <c r="O1" s="2" t="s">
        <v>624</v>
      </c>
    </row>
    <row r="2" spans="1:15">
      <c r="A2" s="4" t="s">
        <v>440</v>
      </c>
    </row>
    <row r="3" spans="1:15">
      <c r="A3" s="3" t="s">
        <v>625</v>
      </c>
    </row>
    <row r="4" spans="1:15">
      <c r="A4" s="4" t="s">
        <v>626</v>
      </c>
      <c r="F4" s="4" t="s">
        <v>443</v>
      </c>
      <c r="M4" s="4" t="s">
        <v>443</v>
      </c>
    </row>
    <row r="5" spans="1:15">
      <c r="A5" s="4" t="s">
        <v>627</v>
      </c>
      <c r="J5" s="6" t="s">
        <v>628</v>
      </c>
    </row>
    <row r="6" spans="1:15">
      <c r="A6" s="4" t="s">
        <v>629</v>
      </c>
      <c r="J6" s="5" t="n">
        <v>568</v>
      </c>
    </row>
    <row r="7" spans="1:15">
      <c r="A7" s="4" t="s">
        <v>630</v>
      </c>
      <c r="J7" s="5" t="n">
        <v>75</v>
      </c>
    </row>
    <row r="8" spans="1:15">
      <c r="A8" s="4" t="s">
        <v>613</v>
      </c>
      <c r="J8" s="6" t="s">
        <v>631</v>
      </c>
    </row>
    <row r="9" spans="1:15">
      <c r="A9" s="4" t="s">
        <v>444</v>
      </c>
    </row>
    <row r="10" spans="1:15">
      <c r="A10" s="3" t="s">
        <v>625</v>
      </c>
    </row>
    <row r="11" spans="1:15">
      <c r="A11" s="4" t="s">
        <v>626</v>
      </c>
      <c r="I11" s="4" t="s">
        <v>447</v>
      </c>
      <c r="M11" s="4" t="s">
        <v>447</v>
      </c>
    </row>
    <row r="12" spans="1:15">
      <c r="A12" s="4" t="s">
        <v>632</v>
      </c>
      <c r="M12" s="6" t="s">
        <v>633</v>
      </c>
    </row>
    <row r="13" spans="1:15">
      <c r="A13" s="4" t="s">
        <v>634</v>
      </c>
      <c r="M13" s="6" t="s">
        <v>635</v>
      </c>
    </row>
    <row r="14" spans="1:15">
      <c r="A14" s="4" t="s">
        <v>448</v>
      </c>
    </row>
    <row r="15" spans="1:15">
      <c r="A15" s="3" t="s">
        <v>625</v>
      </c>
    </row>
    <row r="16" spans="1:15">
      <c r="A16" s="4" t="s">
        <v>626</v>
      </c>
      <c r="C16" s="4" t="s">
        <v>451</v>
      </c>
      <c r="D16" s="4" t="s">
        <v>452</v>
      </c>
      <c r="E16" s="4" t="s">
        <v>453</v>
      </c>
      <c r="G16" s="4" t="s">
        <v>454</v>
      </c>
      <c r="H16" s="4" t="s">
        <v>455</v>
      </c>
      <c r="K16" s="4" t="s">
        <v>454</v>
      </c>
      <c r="L16" s="4" t="s">
        <v>454</v>
      </c>
      <c r="M16" s="4" t="s">
        <v>456</v>
      </c>
      <c r="N16" s="4" t="s">
        <v>454</v>
      </c>
    </row>
    <row r="17" spans="1:15">
      <c r="A17" s="4" t="s">
        <v>629</v>
      </c>
      <c r="O17" s="6" t="s">
        <v>636</v>
      </c>
    </row>
    <row r="18" spans="1:15">
      <c r="A18" s="4" t="s">
        <v>630</v>
      </c>
      <c r="O18" s="5" t="n">
        <v>997</v>
      </c>
    </row>
    <row r="19" spans="1:15">
      <c r="A19" s="4" t="s">
        <v>632</v>
      </c>
      <c r="G19" s="6" t="s">
        <v>637</v>
      </c>
      <c r="K19" s="6" t="s">
        <v>637</v>
      </c>
      <c r="M19" s="6" t="s">
        <v>638</v>
      </c>
    </row>
    <row r="20" spans="1:15">
      <c r="A20" s="4" t="s">
        <v>639</v>
      </c>
      <c r="O20" s="5" t="n">
        <v>18470</v>
      </c>
    </row>
    <row r="21" spans="1:15">
      <c r="A21" s="4" t="s">
        <v>612</v>
      </c>
      <c r="O21" s="6" t="s">
        <v>640</v>
      </c>
    </row>
    <row r="22" spans="1:15">
      <c r="A22" s="4" t="s">
        <v>641</v>
      </c>
      <c r="G22" s="4" t="s">
        <v>642</v>
      </c>
      <c r="K22" s="4" t="s">
        <v>642</v>
      </c>
    </row>
    <row r="23" spans="1:15">
      <c r="A23" s="4" t="s">
        <v>462</v>
      </c>
    </row>
    <row r="24" spans="1:15">
      <c r="A24" s="3" t="s">
        <v>625</v>
      </c>
    </row>
    <row r="25" spans="1:15">
      <c r="A25" s="4" t="s">
        <v>626</v>
      </c>
      <c r="B25" s="4" t="s">
        <v>461</v>
      </c>
      <c r="M25" s="4" t="s">
        <v>461</v>
      </c>
    </row>
    <row r="26" spans="1:15">
      <c r="A26" s="4" t="s">
        <v>632</v>
      </c>
      <c r="B26" s="6" t="s">
        <v>643</v>
      </c>
    </row>
    <row r="27" spans="1:15">
      <c r="A27" s="4" t="s">
        <v>612</v>
      </c>
      <c r="B27" s="5" t="n">
        <v>19175</v>
      </c>
    </row>
    <row r="28" spans="1:15">
      <c r="A28" s="4" t="s">
        <v>617</v>
      </c>
      <c r="B28" s="5" t="n">
        <v>3810</v>
      </c>
    </row>
    <row r="29" spans="1:15">
      <c r="A29" s="4" t="s">
        <v>644</v>
      </c>
      <c r="B29" s="5" t="n">
        <v>15800</v>
      </c>
    </row>
    <row r="30" spans="1:15">
      <c r="A30" s="4" t="s">
        <v>645</v>
      </c>
      <c r="B30" s="5" t="n">
        <v>4100</v>
      </c>
    </row>
    <row r="31" spans="1:15">
      <c r="A31" s="4" t="s">
        <v>646</v>
      </c>
      <c r="B31" s="6" t="s">
        <v>6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8</v>
      </c>
      <c r="B1" s="2" t="s">
        <v>84</v>
      </c>
      <c r="C1" s="2" t="s">
        <v>85</v>
      </c>
    </row>
    <row r="2" spans="1:3">
      <c r="A2" s="3" t="s">
        <v>315</v>
      </c>
    </row>
    <row r="3" spans="1:3">
      <c r="A3" s="4" t="s">
        <v>54</v>
      </c>
      <c r="B3" s="6" t="s">
        <v>649</v>
      </c>
      <c r="C3" s="6" t="s">
        <v>650</v>
      </c>
    </row>
    <row r="4" spans="1:3">
      <c r="A4" s="4" t="s">
        <v>394</v>
      </c>
    </row>
    <row r="5" spans="1:3">
      <c r="A5" s="3" t="s">
        <v>315</v>
      </c>
    </row>
    <row r="6" spans="1:3">
      <c r="A6" s="4" t="s">
        <v>54</v>
      </c>
      <c r="B6" s="5" t="n">
        <v>15519</v>
      </c>
      <c r="C6" s="5" t="n">
        <v>5910</v>
      </c>
    </row>
    <row r="7" spans="1:3">
      <c r="A7" s="4" t="s">
        <v>399</v>
      </c>
    </row>
    <row r="8" spans="1:3">
      <c r="A8" s="3" t="s">
        <v>315</v>
      </c>
    </row>
    <row r="9" spans="1:3">
      <c r="A9" s="4" t="s">
        <v>54</v>
      </c>
      <c r="B9" s="5" t="n">
        <v>11</v>
      </c>
      <c r="C9" s="5" t="n">
        <v>30</v>
      </c>
    </row>
    <row r="10" spans="1:3">
      <c r="A10" s="4" t="s">
        <v>401</v>
      </c>
    </row>
    <row r="11" spans="1:3">
      <c r="A11" s="3" t="s">
        <v>315</v>
      </c>
    </row>
    <row r="12" spans="1:3">
      <c r="A12" s="4" t="s">
        <v>54</v>
      </c>
      <c r="B12" s="5" t="n">
        <v>41661</v>
      </c>
      <c r="C12" s="5" t="n">
        <v>4294</v>
      </c>
    </row>
    <row r="13" spans="1:3">
      <c r="A13" s="4" t="s">
        <v>397</v>
      </c>
    </row>
    <row r="14" spans="1:3">
      <c r="A14" s="3" t="s">
        <v>315</v>
      </c>
    </row>
    <row r="15" spans="1:3">
      <c r="A15" s="4" t="s">
        <v>54</v>
      </c>
      <c r="B15" s="5" t="n">
        <v>2005</v>
      </c>
      <c r="C15" s="5" t="n">
        <v>331</v>
      </c>
    </row>
    <row r="16" spans="1:3">
      <c r="A16" s="4" t="s">
        <v>400</v>
      </c>
    </row>
    <row r="17" spans="1:3">
      <c r="A17" s="3" t="s">
        <v>315</v>
      </c>
    </row>
    <row r="18" spans="1:3">
      <c r="A18" s="4" t="s">
        <v>54</v>
      </c>
      <c r="B18" s="5" t="n">
        <v>6759</v>
      </c>
      <c r="C18" s="5" t="n">
        <v>234</v>
      </c>
    </row>
    <row r="19" spans="1:3">
      <c r="A19" s="4" t="s">
        <v>403</v>
      </c>
    </row>
    <row r="20" spans="1:3">
      <c r="A20" s="3" t="s">
        <v>315</v>
      </c>
    </row>
    <row r="21" spans="1:3">
      <c r="A21" s="4" t="s">
        <v>54</v>
      </c>
      <c r="B21" s="5" t="n">
        <v>1149</v>
      </c>
      <c r="C21" s="5" t="n">
        <v>90</v>
      </c>
    </row>
    <row r="22" spans="1:3">
      <c r="A22" s="4" t="s">
        <v>651</v>
      </c>
    </row>
    <row r="23" spans="1:3">
      <c r="A23" s="3" t="s">
        <v>315</v>
      </c>
    </row>
    <row r="24" spans="1:3">
      <c r="A24" s="4" t="s">
        <v>54</v>
      </c>
      <c r="B24" s="5" t="n">
        <v>78607</v>
      </c>
      <c r="C24" s="5" t="n">
        <v>16607</v>
      </c>
    </row>
    <row r="25" spans="1:3">
      <c r="A25" s="4" t="s">
        <v>652</v>
      </c>
    </row>
    <row r="26" spans="1:3">
      <c r="A26" s="3" t="s">
        <v>315</v>
      </c>
    </row>
    <row r="27" spans="1:3">
      <c r="A27" s="4" t="s">
        <v>54</v>
      </c>
      <c r="B27" s="5" t="n">
        <v>23334</v>
      </c>
      <c r="C27" s="5" t="n">
        <v>11024</v>
      </c>
    </row>
    <row r="28" spans="1:3">
      <c r="A28" s="4" t="s">
        <v>653</v>
      </c>
    </row>
    <row r="29" spans="1:3">
      <c r="A29" s="3" t="s">
        <v>315</v>
      </c>
    </row>
    <row r="30" spans="1:3">
      <c r="A30" s="4" t="s">
        <v>54</v>
      </c>
      <c r="B30" s="5" t="n">
        <v>38</v>
      </c>
      <c r="C30" s="5" t="n">
        <v>53</v>
      </c>
    </row>
    <row r="31" spans="1:3">
      <c r="A31" s="4" t="s">
        <v>654</v>
      </c>
    </row>
    <row r="32" spans="1:3">
      <c r="A32" s="3" t="s">
        <v>315</v>
      </c>
    </row>
    <row r="33" spans="1:3">
      <c r="A33" s="4" t="s">
        <v>54</v>
      </c>
      <c r="B33" s="5" t="n">
        <v>44757</v>
      </c>
      <c r="C33" s="5" t="n">
        <v>4738</v>
      </c>
    </row>
    <row r="34" spans="1:3">
      <c r="A34" s="4" t="s">
        <v>655</v>
      </c>
    </row>
    <row r="35" spans="1:3">
      <c r="A35" s="3" t="s">
        <v>315</v>
      </c>
    </row>
    <row r="36" spans="1:3">
      <c r="A36" s="4" t="s">
        <v>54</v>
      </c>
      <c r="B36" s="5" t="n">
        <v>2153</v>
      </c>
      <c r="C36" s="5" t="n">
        <v>397</v>
      </c>
    </row>
    <row r="37" spans="1:3">
      <c r="A37" s="4" t="s">
        <v>656</v>
      </c>
    </row>
    <row r="38" spans="1:3">
      <c r="A38" s="3" t="s">
        <v>315</v>
      </c>
    </row>
    <row r="39" spans="1:3">
      <c r="A39" s="4" t="s">
        <v>54</v>
      </c>
      <c r="B39" s="5" t="n">
        <v>6954</v>
      </c>
      <c r="C39" s="5" t="n">
        <v>263</v>
      </c>
    </row>
    <row r="40" spans="1:3">
      <c r="A40" s="4" t="s">
        <v>657</v>
      </c>
    </row>
    <row r="41" spans="1:3">
      <c r="A41" s="3" t="s">
        <v>315</v>
      </c>
    </row>
    <row r="42" spans="1:3">
      <c r="A42" s="4" t="s">
        <v>54</v>
      </c>
      <c r="B42" s="5" t="n">
        <v>1371</v>
      </c>
      <c r="C42" s="5" t="n">
        <v>132</v>
      </c>
    </row>
    <row r="43" spans="1:3">
      <c r="A43" s="4" t="s">
        <v>658</v>
      </c>
    </row>
    <row r="44" spans="1:3">
      <c r="A44" s="3" t="s">
        <v>315</v>
      </c>
    </row>
    <row r="45" spans="1:3">
      <c r="A45" s="4" t="s">
        <v>54</v>
      </c>
      <c r="B45" s="5" t="n">
        <v>-11503</v>
      </c>
      <c r="C45" s="5" t="n">
        <v>-5718</v>
      </c>
    </row>
    <row r="46" spans="1:3">
      <c r="A46" s="4" t="s">
        <v>659</v>
      </c>
    </row>
    <row r="47" spans="1:3">
      <c r="A47" s="3" t="s">
        <v>315</v>
      </c>
    </row>
    <row r="48" spans="1:3">
      <c r="A48" s="4" t="s">
        <v>54</v>
      </c>
      <c r="B48" s="5" t="n">
        <v>-7815</v>
      </c>
      <c r="C48" s="5" t="n">
        <v>-5114</v>
      </c>
    </row>
    <row r="49" spans="1:3">
      <c r="A49" s="4" t="s">
        <v>660</v>
      </c>
    </row>
    <row r="50" spans="1:3">
      <c r="A50" s="3" t="s">
        <v>315</v>
      </c>
    </row>
    <row r="51" spans="1:3">
      <c r="A51" s="4" t="s">
        <v>54</v>
      </c>
      <c r="B51" s="5" t="n">
        <v>-27</v>
      </c>
      <c r="C51" s="5" t="n">
        <v>-23</v>
      </c>
    </row>
    <row r="52" spans="1:3">
      <c r="A52" s="4" t="s">
        <v>661</v>
      </c>
    </row>
    <row r="53" spans="1:3">
      <c r="A53" s="3" t="s">
        <v>315</v>
      </c>
    </row>
    <row r="54" spans="1:3">
      <c r="A54" s="4" t="s">
        <v>54</v>
      </c>
      <c r="B54" s="5" t="n">
        <v>-3096</v>
      </c>
      <c r="C54" s="5" t="n">
        <v>-444</v>
      </c>
    </row>
    <row r="55" spans="1:3">
      <c r="A55" s="4" t="s">
        <v>662</v>
      </c>
    </row>
    <row r="56" spans="1:3">
      <c r="A56" s="3" t="s">
        <v>315</v>
      </c>
    </row>
    <row r="57" spans="1:3">
      <c r="A57" s="4" t="s">
        <v>54</v>
      </c>
      <c r="B57" s="5" t="n">
        <v>-148</v>
      </c>
      <c r="C57" s="5" t="n">
        <v>-66</v>
      </c>
    </row>
    <row r="58" spans="1:3">
      <c r="A58" s="4" t="s">
        <v>663</v>
      </c>
    </row>
    <row r="59" spans="1:3">
      <c r="A59" s="3" t="s">
        <v>315</v>
      </c>
    </row>
    <row r="60" spans="1:3">
      <c r="A60" s="4" t="s">
        <v>54</v>
      </c>
      <c r="B60" s="5" t="n">
        <v>-195</v>
      </c>
      <c r="C60" s="5" t="n">
        <v>-29</v>
      </c>
    </row>
    <row r="61" spans="1:3">
      <c r="A61" s="4" t="s">
        <v>664</v>
      </c>
    </row>
    <row r="62" spans="1:3">
      <c r="A62" s="3" t="s">
        <v>315</v>
      </c>
    </row>
    <row r="63" spans="1:3">
      <c r="A63" s="4" t="s">
        <v>54</v>
      </c>
      <c r="B63" s="6" t="s">
        <v>665</v>
      </c>
      <c r="C63" s="6" t="s">
        <v>6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7</v>
      </c>
      <c r="B1" s="2" t="s">
        <v>1</v>
      </c>
    </row>
    <row r="2" spans="1:3">
      <c r="B2" s="2" t="s">
        <v>84</v>
      </c>
      <c r="C2" s="2" t="s">
        <v>85</v>
      </c>
    </row>
    <row r="3" spans="1:3">
      <c r="A3" s="3" t="s">
        <v>668</v>
      </c>
    </row>
    <row r="4" spans="1:3">
      <c r="A4" s="4" t="s">
        <v>669</v>
      </c>
      <c r="B4" s="6" t="s">
        <v>649</v>
      </c>
      <c r="C4" s="6" t="s">
        <v>650</v>
      </c>
    </row>
    <row r="5" spans="1:3">
      <c r="A5" s="4" t="s">
        <v>651</v>
      </c>
    </row>
    <row r="6" spans="1:3">
      <c r="A6" s="3" t="s">
        <v>668</v>
      </c>
    </row>
    <row r="7" spans="1:3">
      <c r="A7" s="4" t="s">
        <v>670</v>
      </c>
      <c r="B7" s="5" t="n">
        <v>61575</v>
      </c>
    </row>
    <row r="8" spans="1:3">
      <c r="A8" s="4" t="s">
        <v>671</v>
      </c>
      <c r="B8" s="5" t="n">
        <v>-15</v>
      </c>
    </row>
    <row r="9" spans="1:3">
      <c r="A9" s="4" t="s">
        <v>672</v>
      </c>
      <c r="B9" s="5" t="n">
        <v>440</v>
      </c>
    </row>
    <row r="10" spans="1:3">
      <c r="A10" s="4" t="s">
        <v>673</v>
      </c>
      <c r="B10" s="5" t="n">
        <v>-5785</v>
      </c>
    </row>
    <row r="11" spans="1:3">
      <c r="A11" s="4" t="s">
        <v>669</v>
      </c>
      <c r="B11" s="5" t="n">
        <v>78607</v>
      </c>
      <c r="C11" s="5" t="n">
        <v>16607</v>
      </c>
    </row>
    <row r="12" spans="1:3">
      <c r="A12" s="4" t="s">
        <v>658</v>
      </c>
    </row>
    <row r="13" spans="1:3">
      <c r="A13" s="3" t="s">
        <v>668</v>
      </c>
    </row>
    <row r="14" spans="1:3">
      <c r="A14" s="4" t="s">
        <v>669</v>
      </c>
      <c r="B14" s="5" t="n">
        <v>-11503</v>
      </c>
      <c r="C14" s="5" t="n">
        <v>-5718</v>
      </c>
    </row>
    <row r="15" spans="1:3">
      <c r="A15" s="4" t="s">
        <v>394</v>
      </c>
    </row>
    <row r="16" spans="1:3">
      <c r="A16" s="3" t="s">
        <v>668</v>
      </c>
    </row>
    <row r="17" spans="1:3">
      <c r="A17" s="4" t="s">
        <v>669</v>
      </c>
      <c r="B17" s="5" t="n">
        <v>15519</v>
      </c>
      <c r="C17" s="5" t="n">
        <v>5910</v>
      </c>
    </row>
    <row r="18" spans="1:3">
      <c r="A18" s="4" t="s">
        <v>674</v>
      </c>
    </row>
    <row r="19" spans="1:3">
      <c r="A19" s="3" t="s">
        <v>668</v>
      </c>
    </row>
    <row r="20" spans="1:3">
      <c r="A20" s="4" t="s">
        <v>670</v>
      </c>
      <c r="B20" s="5" t="n">
        <v>12310</v>
      </c>
    </row>
    <row r="21" spans="1:3">
      <c r="A21" s="4" t="s">
        <v>673</v>
      </c>
      <c r="B21" s="5" t="n">
        <v>-2701</v>
      </c>
    </row>
    <row r="22" spans="1:3">
      <c r="A22" s="4" t="s">
        <v>669</v>
      </c>
      <c r="B22" s="5" t="n">
        <v>23334</v>
      </c>
      <c r="C22" s="5" t="n">
        <v>11024</v>
      </c>
    </row>
    <row r="23" spans="1:3">
      <c r="A23" s="4" t="s">
        <v>675</v>
      </c>
    </row>
    <row r="24" spans="1:3">
      <c r="A24" s="3" t="s">
        <v>668</v>
      </c>
    </row>
    <row r="25" spans="1:3">
      <c r="A25" s="4" t="s">
        <v>669</v>
      </c>
      <c r="B25" s="5" t="n">
        <v>-7815</v>
      </c>
      <c r="C25" s="5" t="n">
        <v>-5114</v>
      </c>
    </row>
    <row r="26" spans="1:3">
      <c r="A26" s="4" t="s">
        <v>399</v>
      </c>
    </row>
    <row r="27" spans="1:3">
      <c r="A27" s="3" t="s">
        <v>668</v>
      </c>
    </row>
    <row r="28" spans="1:3">
      <c r="A28" s="4" t="s">
        <v>669</v>
      </c>
      <c r="B28" s="5" t="n">
        <v>11</v>
      </c>
      <c r="C28" s="5" t="n">
        <v>30</v>
      </c>
    </row>
    <row r="29" spans="1:3">
      <c r="A29" s="4" t="s">
        <v>676</v>
      </c>
    </row>
    <row r="30" spans="1:3">
      <c r="A30" s="3" t="s">
        <v>668</v>
      </c>
    </row>
    <row r="31" spans="1:3">
      <c r="A31" s="4" t="s">
        <v>671</v>
      </c>
      <c r="B31" s="5" t="n">
        <v>-15</v>
      </c>
    </row>
    <row r="32" spans="1:3">
      <c r="A32" s="4" t="s">
        <v>673</v>
      </c>
      <c r="B32" s="5" t="n">
        <v>-4</v>
      </c>
    </row>
    <row r="33" spans="1:3">
      <c r="A33" s="4" t="s">
        <v>669</v>
      </c>
      <c r="B33" s="5" t="n">
        <v>38</v>
      </c>
      <c r="C33" s="5" t="n">
        <v>53</v>
      </c>
    </row>
    <row r="34" spans="1:3">
      <c r="A34" s="4" t="s">
        <v>677</v>
      </c>
    </row>
    <row r="35" spans="1:3">
      <c r="A35" s="3" t="s">
        <v>668</v>
      </c>
    </row>
    <row r="36" spans="1:3">
      <c r="A36" s="4" t="s">
        <v>669</v>
      </c>
      <c r="B36" s="5" t="n">
        <v>-27</v>
      </c>
      <c r="C36" s="5" t="n">
        <v>-23</v>
      </c>
    </row>
    <row r="37" spans="1:3">
      <c r="A37" s="4" t="s">
        <v>401</v>
      </c>
    </row>
    <row r="38" spans="1:3">
      <c r="A38" s="3" t="s">
        <v>668</v>
      </c>
    </row>
    <row r="39" spans="1:3">
      <c r="A39" s="4" t="s">
        <v>669</v>
      </c>
      <c r="B39" s="5" t="n">
        <v>41661</v>
      </c>
      <c r="C39" s="5" t="n">
        <v>4294</v>
      </c>
    </row>
    <row r="40" spans="1:3">
      <c r="A40" s="4" t="s">
        <v>678</v>
      </c>
    </row>
    <row r="41" spans="1:3">
      <c r="A41" s="3" t="s">
        <v>668</v>
      </c>
    </row>
    <row r="42" spans="1:3">
      <c r="A42" s="4" t="s">
        <v>670</v>
      </c>
      <c r="B42" s="5" t="n">
        <v>40019</v>
      </c>
    </row>
    <row r="43" spans="1:3">
      <c r="A43" s="4" t="s">
        <v>673</v>
      </c>
      <c r="B43" s="5" t="n">
        <v>-2652</v>
      </c>
    </row>
    <row r="44" spans="1:3">
      <c r="A44" s="4" t="s">
        <v>669</v>
      </c>
      <c r="B44" s="5" t="n">
        <v>44757</v>
      </c>
      <c r="C44" s="5" t="n">
        <v>4738</v>
      </c>
    </row>
    <row r="45" spans="1:3">
      <c r="A45" s="4" t="s">
        <v>679</v>
      </c>
    </row>
    <row r="46" spans="1:3">
      <c r="A46" s="3" t="s">
        <v>668</v>
      </c>
    </row>
    <row r="47" spans="1:3">
      <c r="A47" s="4" t="s">
        <v>669</v>
      </c>
      <c r="B47" s="5" t="n">
        <v>-3096</v>
      </c>
      <c r="C47" s="5" t="n">
        <v>-444</v>
      </c>
    </row>
    <row r="48" spans="1:3">
      <c r="A48" s="4" t="s">
        <v>397</v>
      </c>
    </row>
    <row r="49" spans="1:3">
      <c r="A49" s="3" t="s">
        <v>668</v>
      </c>
    </row>
    <row r="50" spans="1:3">
      <c r="A50" s="4" t="s">
        <v>669</v>
      </c>
      <c r="B50" s="5" t="n">
        <v>2005</v>
      </c>
      <c r="C50" s="5" t="n">
        <v>331</v>
      </c>
    </row>
    <row r="51" spans="1:3">
      <c r="A51" s="4" t="s">
        <v>680</v>
      </c>
    </row>
    <row r="52" spans="1:3">
      <c r="A52" s="3" t="s">
        <v>668</v>
      </c>
    </row>
    <row r="53" spans="1:3">
      <c r="A53" s="4" t="s">
        <v>670</v>
      </c>
      <c r="B53" s="5" t="n">
        <v>1667</v>
      </c>
    </row>
    <row r="54" spans="1:3">
      <c r="A54" s="4" t="s">
        <v>672</v>
      </c>
      <c r="B54" s="5" t="n">
        <v>89</v>
      </c>
    </row>
    <row r="55" spans="1:3">
      <c r="A55" s="4" t="s">
        <v>673</v>
      </c>
      <c r="B55" s="5" t="n">
        <v>-82</v>
      </c>
    </row>
    <row r="56" spans="1:3">
      <c r="A56" s="4" t="s">
        <v>669</v>
      </c>
      <c r="B56" s="5" t="n">
        <v>2153</v>
      </c>
      <c r="C56" s="5" t="n">
        <v>397</v>
      </c>
    </row>
    <row r="57" spans="1:3">
      <c r="A57" s="4" t="s">
        <v>681</v>
      </c>
    </row>
    <row r="58" spans="1:3">
      <c r="A58" s="3" t="s">
        <v>668</v>
      </c>
    </row>
    <row r="59" spans="1:3">
      <c r="A59" s="4" t="s">
        <v>669</v>
      </c>
      <c r="B59" s="5" t="n">
        <v>-148</v>
      </c>
      <c r="C59" s="5" t="n">
        <v>-66</v>
      </c>
    </row>
    <row r="60" spans="1:3">
      <c r="A60" s="4" t="s">
        <v>400</v>
      </c>
    </row>
    <row r="61" spans="1:3">
      <c r="A61" s="3" t="s">
        <v>668</v>
      </c>
    </row>
    <row r="62" spans="1:3">
      <c r="A62" s="4" t="s">
        <v>669</v>
      </c>
      <c r="B62" s="5" t="n">
        <v>6759</v>
      </c>
      <c r="C62" s="5" t="n">
        <v>234</v>
      </c>
    </row>
    <row r="63" spans="1:3">
      <c r="A63" s="4" t="s">
        <v>682</v>
      </c>
    </row>
    <row r="64" spans="1:3">
      <c r="A64" s="3" t="s">
        <v>668</v>
      </c>
    </row>
    <row r="65" spans="1:3">
      <c r="A65" s="4" t="s">
        <v>670</v>
      </c>
      <c r="B65" s="5" t="n">
        <v>6341</v>
      </c>
    </row>
    <row r="66" spans="1:3">
      <c r="A66" s="4" t="s">
        <v>672</v>
      </c>
      <c r="B66" s="5" t="n">
        <v>351</v>
      </c>
    </row>
    <row r="67" spans="1:3">
      <c r="A67" s="4" t="s">
        <v>673</v>
      </c>
      <c r="B67" s="5" t="n">
        <v>-166</v>
      </c>
    </row>
    <row r="68" spans="1:3">
      <c r="A68" s="4" t="s">
        <v>669</v>
      </c>
      <c r="B68" s="5" t="n">
        <v>6954</v>
      </c>
      <c r="C68" s="5" t="n">
        <v>263</v>
      </c>
    </row>
    <row r="69" spans="1:3">
      <c r="A69" s="4" t="s">
        <v>683</v>
      </c>
    </row>
    <row r="70" spans="1:3">
      <c r="A70" s="3" t="s">
        <v>668</v>
      </c>
    </row>
    <row r="71" spans="1:3">
      <c r="A71" s="4" t="s">
        <v>669</v>
      </c>
      <c r="B71" s="5" t="n">
        <v>-195</v>
      </c>
      <c r="C71" s="5" t="n">
        <v>-29</v>
      </c>
    </row>
    <row r="72" spans="1:3">
      <c r="A72" s="4" t="s">
        <v>403</v>
      </c>
    </row>
    <row r="73" spans="1:3">
      <c r="A73" s="3" t="s">
        <v>668</v>
      </c>
    </row>
    <row r="74" spans="1:3">
      <c r="A74" s="4" t="s">
        <v>669</v>
      </c>
      <c r="B74" s="5" t="n">
        <v>1149</v>
      </c>
      <c r="C74" s="5" t="n">
        <v>90</v>
      </c>
    </row>
    <row r="75" spans="1:3">
      <c r="A75" s="4" t="s">
        <v>684</v>
      </c>
    </row>
    <row r="76" spans="1:3">
      <c r="A76" s="3" t="s">
        <v>668</v>
      </c>
    </row>
    <row r="77" spans="1:3">
      <c r="A77" s="4" t="s">
        <v>670</v>
      </c>
      <c r="B77" s="5" t="n">
        <v>1238</v>
      </c>
    </row>
    <row r="78" spans="1:3">
      <c r="A78" s="4" t="s">
        <v>673</v>
      </c>
      <c r="B78" s="5" t="n">
        <v>-180</v>
      </c>
    </row>
    <row r="79" spans="1:3">
      <c r="A79" s="4" t="s">
        <v>669</v>
      </c>
      <c r="B79" s="5" t="n">
        <v>1371</v>
      </c>
      <c r="C79" s="5" t="n">
        <v>132</v>
      </c>
    </row>
    <row r="80" spans="1:3">
      <c r="A80" s="4" t="s">
        <v>685</v>
      </c>
    </row>
    <row r="81" spans="1:3">
      <c r="A81" s="3" t="s">
        <v>668</v>
      </c>
    </row>
    <row r="82" spans="1:3">
      <c r="A82" s="4" t="s">
        <v>669</v>
      </c>
      <c r="B82" s="6" t="s">
        <v>665</v>
      </c>
      <c r="C82" s="6" t="s">
        <v>6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86</v>
      </c>
      <c r="C1" s="2" t="s">
        <v>84</v>
      </c>
      <c r="D1" s="2" t="s">
        <v>85</v>
      </c>
    </row>
    <row r="2" spans="1:4">
      <c r="A2" s="3" t="s">
        <v>320</v>
      </c>
    </row>
    <row r="3" spans="1:4">
      <c r="A3" s="4" t="s">
        <v>55</v>
      </c>
      <c r="C3" s="6" t="s">
        <v>687</v>
      </c>
      <c r="D3" s="6" t="s">
        <v>688</v>
      </c>
    </row>
    <row r="4" spans="1:4">
      <c r="A4" s="4" t="s">
        <v>689</v>
      </c>
    </row>
    <row r="5" spans="1:4">
      <c r="A5" s="3" t="s">
        <v>320</v>
      </c>
    </row>
    <row r="6" spans="1:4">
      <c r="A6" s="4" t="s">
        <v>55</v>
      </c>
      <c r="B6" s="4" t="s">
        <v>520</v>
      </c>
      <c r="C6" s="5" t="n">
        <v>250353</v>
      </c>
      <c r="D6" s="5" t="n">
        <v>125825</v>
      </c>
    </row>
    <row r="7" spans="1:4">
      <c r="A7" s="4" t="s">
        <v>386</v>
      </c>
    </row>
    <row r="8" spans="1:4">
      <c r="A8" s="3" t="s">
        <v>320</v>
      </c>
    </row>
    <row r="9" spans="1:4">
      <c r="A9" s="4" t="s">
        <v>55</v>
      </c>
      <c r="C9" s="5" t="n">
        <v>13154</v>
      </c>
      <c r="D9" s="5" t="n">
        <v>7467</v>
      </c>
    </row>
    <row r="10" spans="1:4">
      <c r="A10" s="4" t="s">
        <v>690</v>
      </c>
    </row>
    <row r="11" spans="1:4">
      <c r="A11" s="3" t="s">
        <v>320</v>
      </c>
    </row>
    <row r="12" spans="1:4">
      <c r="A12" s="4" t="s">
        <v>55</v>
      </c>
      <c r="C12" s="5" t="n">
        <v>1533</v>
      </c>
      <c r="D12" s="5" t="n">
        <v>1890</v>
      </c>
    </row>
    <row r="13" spans="1:4">
      <c r="A13" s="4" t="s">
        <v>612</v>
      </c>
    </row>
    <row r="14" spans="1:4">
      <c r="A14" s="3" t="s">
        <v>320</v>
      </c>
    </row>
    <row r="15" spans="1:4">
      <c r="A15" s="4" t="s">
        <v>55</v>
      </c>
      <c r="B15" s="4" t="s">
        <v>527</v>
      </c>
      <c r="C15" s="5" t="n">
        <v>40574</v>
      </c>
      <c r="D15" s="5" t="n">
        <v>23686</v>
      </c>
    </row>
    <row r="16" spans="1:4">
      <c r="A16" s="4" t="s">
        <v>651</v>
      </c>
    </row>
    <row r="17" spans="1:4">
      <c r="A17" s="3" t="s">
        <v>320</v>
      </c>
    </row>
    <row r="18" spans="1:4">
      <c r="A18" s="4" t="s">
        <v>55</v>
      </c>
      <c r="C18" s="5" t="n">
        <v>522064</v>
      </c>
      <c r="D18" s="5" t="n">
        <v>276667</v>
      </c>
    </row>
    <row r="19" spans="1:4">
      <c r="A19" s="4" t="s">
        <v>691</v>
      </c>
    </row>
    <row r="20" spans="1:4">
      <c r="A20" s="3" t="s">
        <v>320</v>
      </c>
    </row>
    <row r="21" spans="1:4">
      <c r="A21" s="4" t="s">
        <v>55</v>
      </c>
      <c r="B21" s="4" t="s">
        <v>520</v>
      </c>
      <c r="C21" s="5" t="n">
        <v>462282</v>
      </c>
      <c r="D21" s="5" t="n">
        <v>241490</v>
      </c>
    </row>
    <row r="22" spans="1:4">
      <c r="A22" s="4" t="s">
        <v>692</v>
      </c>
    </row>
    <row r="23" spans="1:4">
      <c r="A23" s="3" t="s">
        <v>320</v>
      </c>
    </row>
    <row r="24" spans="1:4">
      <c r="A24" s="4" t="s">
        <v>55</v>
      </c>
      <c r="C24" s="5" t="n">
        <v>17227</v>
      </c>
      <c r="D24" s="5" t="n">
        <v>9510</v>
      </c>
    </row>
    <row r="25" spans="1:4">
      <c r="A25" s="4" t="s">
        <v>693</v>
      </c>
    </row>
    <row r="26" spans="1:4">
      <c r="A26" s="3" t="s">
        <v>320</v>
      </c>
    </row>
    <row r="27" spans="1:4">
      <c r="A27" s="4" t="s">
        <v>55</v>
      </c>
      <c r="C27" s="5" t="n">
        <v>1981</v>
      </c>
      <c r="D27" s="5" t="n">
        <v>1981</v>
      </c>
    </row>
    <row r="28" spans="1:4">
      <c r="A28" s="4" t="s">
        <v>694</v>
      </c>
    </row>
    <row r="29" spans="1:4">
      <c r="A29" s="3" t="s">
        <v>320</v>
      </c>
    </row>
    <row r="30" spans="1:4">
      <c r="A30" s="4" t="s">
        <v>55</v>
      </c>
      <c r="B30" s="4" t="s">
        <v>527</v>
      </c>
      <c r="C30" s="5" t="n">
        <v>40574</v>
      </c>
      <c r="D30" s="5" t="n">
        <v>23686</v>
      </c>
    </row>
    <row r="31" spans="1:4">
      <c r="A31" s="4" t="s">
        <v>658</v>
      </c>
    </row>
    <row r="32" spans="1:4">
      <c r="A32" s="3" t="s">
        <v>320</v>
      </c>
    </row>
    <row r="33" spans="1:4">
      <c r="A33" s="4" t="s">
        <v>55</v>
      </c>
      <c r="C33" s="5" t="n">
        <v>-216450</v>
      </c>
      <c r="D33" s="5" t="n">
        <v>-117799</v>
      </c>
    </row>
    <row r="34" spans="1:4">
      <c r="A34" s="4" t="s">
        <v>695</v>
      </c>
    </row>
    <row r="35" spans="1:4">
      <c r="A35" s="3" t="s">
        <v>320</v>
      </c>
    </row>
    <row r="36" spans="1:4">
      <c r="A36" s="4" t="s">
        <v>55</v>
      </c>
      <c r="B36" s="4" t="s">
        <v>520</v>
      </c>
      <c r="C36" s="5" t="n">
        <v>-211929</v>
      </c>
      <c r="D36" s="5" t="n">
        <v>-115665</v>
      </c>
    </row>
    <row r="37" spans="1:4">
      <c r="A37" s="4" t="s">
        <v>696</v>
      </c>
    </row>
    <row r="38" spans="1:4">
      <c r="A38" s="3" t="s">
        <v>320</v>
      </c>
    </row>
    <row r="39" spans="1:4">
      <c r="A39" s="4" t="s">
        <v>55</v>
      </c>
      <c r="C39" s="5" t="n">
        <v>-4073</v>
      </c>
      <c r="D39" s="5" t="n">
        <v>-2043</v>
      </c>
    </row>
    <row r="40" spans="1:4">
      <c r="A40" s="4" t="s">
        <v>697</v>
      </c>
    </row>
    <row r="41" spans="1:4">
      <c r="A41" s="3" t="s">
        <v>320</v>
      </c>
    </row>
    <row r="42" spans="1:4">
      <c r="A42" s="4" t="s">
        <v>55</v>
      </c>
      <c r="C42" s="6" t="s">
        <v>698</v>
      </c>
      <c r="D42" s="6" t="s">
        <v>699</v>
      </c>
    </row>
    <row r="43" spans="1:4"/>
    <row r="44" spans="1:4">
      <c r="A44" s="4" t="s">
        <v>520</v>
      </c>
      <c r="B44" s="4" t="s">
        <v>700</v>
      </c>
    </row>
    <row r="45" spans="1:4">
      <c r="A45" s="4" t="s">
        <v>527</v>
      </c>
      <c r="B45" s="4" t="s">
        <v>701</v>
      </c>
    </row>
  </sheetData>
  <mergeCells count="4">
    <mergeCell ref="A1:B1"/>
    <mergeCell ref="A43:C43"/>
    <mergeCell ref="B44:C44"/>
    <mergeCell ref="B45:C4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02</v>
      </c>
      <c r="B1" s="2" t="s">
        <v>1</v>
      </c>
    </row>
    <row r="2" spans="1:2">
      <c r="B2" s="2" t="s">
        <v>84</v>
      </c>
    </row>
    <row r="3" spans="1:2">
      <c r="A3" s="3" t="s">
        <v>703</v>
      </c>
    </row>
    <row r="4" spans="1:2">
      <c r="A4" s="4" t="s">
        <v>704</v>
      </c>
      <c r="B4" s="4" t="s">
        <v>7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706</v>
      </c>
      <c r="C1" s="2" t="s">
        <v>1</v>
      </c>
    </row>
    <row r="2" spans="1:4">
      <c r="C2" s="2" t="s">
        <v>84</v>
      </c>
      <c r="D2" s="2" t="s">
        <v>85</v>
      </c>
    </row>
    <row r="3" spans="1:4">
      <c r="A3" s="3" t="s">
        <v>707</v>
      </c>
    </row>
    <row r="4" spans="1:4">
      <c r="A4" s="4" t="s">
        <v>708</v>
      </c>
      <c r="C4" s="6" t="s">
        <v>709</v>
      </c>
    </row>
    <row r="5" spans="1:4">
      <c r="A5" s="4" t="s">
        <v>672</v>
      </c>
      <c r="C5" s="5" t="n">
        <v>18733</v>
      </c>
    </row>
    <row r="6" spans="1:4">
      <c r="A6" s="4" t="s">
        <v>710</v>
      </c>
      <c r="C6" s="5" t="n">
        <v>-98651</v>
      </c>
    </row>
    <row r="7" spans="1:4">
      <c r="A7" s="4" t="s">
        <v>669</v>
      </c>
      <c r="C7" s="5" t="n">
        <v>305614</v>
      </c>
      <c r="D7" s="6" t="s">
        <v>688</v>
      </c>
    </row>
    <row r="8" spans="1:4">
      <c r="A8" s="4" t="s">
        <v>651</v>
      </c>
    </row>
    <row r="9" spans="1:4">
      <c r="A9" s="3" t="s">
        <v>707</v>
      </c>
    </row>
    <row r="10" spans="1:4">
      <c r="A10" s="4" t="s">
        <v>669</v>
      </c>
      <c r="C10" s="5" t="n">
        <v>522064</v>
      </c>
      <c r="D10" s="5" t="n">
        <v>276667</v>
      </c>
    </row>
    <row r="11" spans="1:4">
      <c r="A11" s="4" t="s">
        <v>658</v>
      </c>
    </row>
    <row r="12" spans="1:4">
      <c r="A12" s="3" t="s">
        <v>707</v>
      </c>
    </row>
    <row r="13" spans="1:4">
      <c r="A13" s="4" t="s">
        <v>669</v>
      </c>
      <c r="C13" s="5" t="n">
        <v>-216450</v>
      </c>
      <c r="D13" s="5" t="n">
        <v>-117799</v>
      </c>
    </row>
    <row r="14" spans="1:4">
      <c r="A14" s="4" t="s">
        <v>689</v>
      </c>
    </row>
    <row r="15" spans="1:4">
      <c r="A15" s="3" t="s">
        <v>707</v>
      </c>
    </row>
    <row r="16" spans="1:4">
      <c r="A16" s="4" t="s">
        <v>708</v>
      </c>
      <c r="C16" s="5" t="n">
        <v>218947</v>
      </c>
    </row>
    <row r="17" spans="1:4">
      <c r="A17" s="4" t="s">
        <v>672</v>
      </c>
      <c r="C17" s="5" t="n">
        <v>1845</v>
      </c>
    </row>
    <row r="18" spans="1:4">
      <c r="A18" s="4" t="s">
        <v>710</v>
      </c>
      <c r="C18" s="5" t="n">
        <v>-96264</v>
      </c>
    </row>
    <row r="19" spans="1:4">
      <c r="A19" s="4" t="s">
        <v>669</v>
      </c>
      <c r="B19" s="4" t="s">
        <v>520</v>
      </c>
      <c r="C19" s="5" t="n">
        <v>250353</v>
      </c>
      <c r="D19" s="5" t="n">
        <v>125825</v>
      </c>
    </row>
    <row r="20" spans="1:4">
      <c r="A20" s="4" t="s">
        <v>711</v>
      </c>
    </row>
    <row r="21" spans="1:4">
      <c r="A21" s="3" t="s">
        <v>707</v>
      </c>
    </row>
    <row r="22" spans="1:4">
      <c r="A22" s="4" t="s">
        <v>669</v>
      </c>
      <c r="B22" s="4" t="s">
        <v>520</v>
      </c>
      <c r="C22" s="5" t="n">
        <v>462282</v>
      </c>
      <c r="D22" s="5" t="n">
        <v>241490</v>
      </c>
    </row>
    <row r="23" spans="1:4">
      <c r="A23" s="4" t="s">
        <v>712</v>
      </c>
    </row>
    <row r="24" spans="1:4">
      <c r="A24" s="3" t="s">
        <v>707</v>
      </c>
    </row>
    <row r="25" spans="1:4">
      <c r="A25" s="4" t="s">
        <v>669</v>
      </c>
      <c r="B25" s="4" t="s">
        <v>520</v>
      </c>
      <c r="C25" s="5" t="n">
        <v>-211929</v>
      </c>
      <c r="D25" s="5" t="n">
        <v>-115665</v>
      </c>
    </row>
    <row r="26" spans="1:4">
      <c r="A26" s="4" t="s">
        <v>386</v>
      </c>
    </row>
    <row r="27" spans="1:4">
      <c r="A27" s="3" t="s">
        <v>707</v>
      </c>
    </row>
    <row r="28" spans="1:4">
      <c r="A28" s="4" t="s">
        <v>708</v>
      </c>
      <c r="C28" s="5" t="n">
        <v>7717</v>
      </c>
    </row>
    <row r="29" spans="1:4">
      <c r="A29" s="4" t="s">
        <v>710</v>
      </c>
      <c r="C29" s="5" t="n">
        <v>-2030</v>
      </c>
    </row>
    <row r="30" spans="1:4">
      <c r="A30" s="4" t="s">
        <v>669</v>
      </c>
      <c r="C30" s="5" t="n">
        <v>13154</v>
      </c>
      <c r="D30" s="5" t="n">
        <v>7467</v>
      </c>
    </row>
    <row r="31" spans="1:4">
      <c r="A31" s="4" t="s">
        <v>713</v>
      </c>
    </row>
    <row r="32" spans="1:4">
      <c r="A32" s="3" t="s">
        <v>707</v>
      </c>
    </row>
    <row r="33" spans="1:4">
      <c r="A33" s="4" t="s">
        <v>669</v>
      </c>
      <c r="C33" s="5" t="n">
        <v>17227</v>
      </c>
      <c r="D33" s="5" t="n">
        <v>9510</v>
      </c>
    </row>
    <row r="34" spans="1:4">
      <c r="A34" s="4" t="s">
        <v>714</v>
      </c>
    </row>
    <row r="35" spans="1:4">
      <c r="A35" s="3" t="s">
        <v>707</v>
      </c>
    </row>
    <row r="36" spans="1:4">
      <c r="A36" s="4" t="s">
        <v>669</v>
      </c>
      <c r="C36" s="5" t="n">
        <v>-4073</v>
      </c>
      <c r="D36" s="5" t="n">
        <v>-2043</v>
      </c>
    </row>
    <row r="37" spans="1:4">
      <c r="A37" s="4" t="s">
        <v>690</v>
      </c>
    </row>
    <row r="38" spans="1:4">
      <c r="A38" s="3" t="s">
        <v>707</v>
      </c>
    </row>
    <row r="39" spans="1:4">
      <c r="A39" s="4" t="s">
        <v>710</v>
      </c>
      <c r="C39" s="5" t="n">
        <v>-357</v>
      </c>
    </row>
    <row r="40" spans="1:4">
      <c r="A40" s="4" t="s">
        <v>669</v>
      </c>
      <c r="C40" s="5" t="n">
        <v>1533</v>
      </c>
      <c r="D40" s="5" t="n">
        <v>1890</v>
      </c>
    </row>
    <row r="41" spans="1:4">
      <c r="A41" s="4" t="s">
        <v>715</v>
      </c>
    </row>
    <row r="42" spans="1:4">
      <c r="A42" s="3" t="s">
        <v>707</v>
      </c>
    </row>
    <row r="43" spans="1:4">
      <c r="A43" s="4" t="s">
        <v>669</v>
      </c>
      <c r="C43" s="5" t="n">
        <v>1981</v>
      </c>
      <c r="D43" s="5" t="n">
        <v>1981</v>
      </c>
    </row>
    <row r="44" spans="1:4">
      <c r="A44" s="4" t="s">
        <v>716</v>
      </c>
    </row>
    <row r="45" spans="1:4">
      <c r="A45" s="3" t="s">
        <v>707</v>
      </c>
    </row>
    <row r="46" spans="1:4">
      <c r="A46" s="4" t="s">
        <v>669</v>
      </c>
      <c r="C46" s="5" t="n">
        <v>-448</v>
      </c>
      <c r="D46" s="5" t="n">
        <v>-91</v>
      </c>
    </row>
    <row r="47" spans="1:4">
      <c r="A47" s="4" t="s">
        <v>612</v>
      </c>
    </row>
    <row r="48" spans="1:4">
      <c r="A48" s="3" t="s">
        <v>707</v>
      </c>
    </row>
    <row r="49" spans="1:4">
      <c r="A49" s="4" t="s">
        <v>672</v>
      </c>
      <c r="C49" s="5" t="n">
        <v>16888</v>
      </c>
    </row>
    <row r="50" spans="1:4">
      <c r="A50" s="4" t="s">
        <v>669</v>
      </c>
      <c r="B50" s="4" t="s">
        <v>527</v>
      </c>
      <c r="C50" s="5" t="n">
        <v>40574</v>
      </c>
      <c r="D50" s="5" t="n">
        <v>23686</v>
      </c>
    </row>
    <row r="51" spans="1:4">
      <c r="A51" s="4" t="s">
        <v>717</v>
      </c>
    </row>
    <row r="52" spans="1:4">
      <c r="A52" s="3" t="s">
        <v>707</v>
      </c>
    </row>
    <row r="53" spans="1:4">
      <c r="A53" s="4" t="s">
        <v>669</v>
      </c>
      <c r="B53" s="4" t="s">
        <v>527</v>
      </c>
      <c r="C53" s="6" t="s">
        <v>718</v>
      </c>
      <c r="D53" s="6" t="s">
        <v>719</v>
      </c>
    </row>
    <row r="54" spans="1:4"/>
    <row r="55" spans="1:4">
      <c r="A55" s="4" t="s">
        <v>520</v>
      </c>
      <c r="B55" s="4" t="s">
        <v>700</v>
      </c>
    </row>
    <row r="56" spans="1:4">
      <c r="A56" s="4" t="s">
        <v>527</v>
      </c>
      <c r="B56" s="4" t="s">
        <v>701</v>
      </c>
    </row>
  </sheetData>
  <mergeCells count="4">
    <mergeCell ref="A1:B2"/>
    <mergeCell ref="A54:C54"/>
    <mergeCell ref="B55:C55"/>
    <mergeCell ref="B56:C5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720</v>
      </c>
      <c r="B1" s="2" t="s">
        <v>84</v>
      </c>
      <c r="C1" s="2" t="s">
        <v>85</v>
      </c>
    </row>
    <row r="2" spans="1:3">
      <c r="A2" s="3" t="s">
        <v>721</v>
      </c>
    </row>
    <row r="3" spans="1:3">
      <c r="A3" s="4" t="s">
        <v>59</v>
      </c>
      <c r="B3" s="6" t="s">
        <v>722</v>
      </c>
      <c r="C3" s="6" t="s">
        <v>723</v>
      </c>
    </row>
    <row r="4" spans="1:3">
      <c r="A4" s="4" t="s">
        <v>126</v>
      </c>
      <c r="B4" s="6" t="s">
        <v>722</v>
      </c>
      <c r="C4" s="6" t="s">
        <v>7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24</v>
      </c>
      <c r="B1" s="2" t="s">
        <v>1</v>
      </c>
    </row>
    <row r="2" spans="1:4">
      <c r="B2" s="2" t="s">
        <v>84</v>
      </c>
      <c r="C2" s="2" t="s">
        <v>85</v>
      </c>
      <c r="D2" s="2" t="s">
        <v>86</v>
      </c>
    </row>
    <row r="3" spans="1:4">
      <c r="A3" s="4" t="s">
        <v>725</v>
      </c>
    </row>
    <row r="4" spans="1:4">
      <c r="A4" s="3" t="s">
        <v>139</v>
      </c>
    </row>
    <row r="5" spans="1:4">
      <c r="A5" s="4" t="s">
        <v>726</v>
      </c>
      <c r="B5" s="4" t="s">
        <v>727</v>
      </c>
      <c r="C5" s="4" t="s">
        <v>727</v>
      </c>
      <c r="D5" s="4" t="s">
        <v>7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8</v>
      </c>
      <c r="B1" s="2" t="s">
        <v>84</v>
      </c>
      <c r="C1" s="2" t="s">
        <v>85</v>
      </c>
    </row>
    <row r="2" spans="1:3">
      <c r="A2" s="3" t="s">
        <v>729</v>
      </c>
    </row>
    <row r="3" spans="1:3">
      <c r="A3" s="4" t="s">
        <v>730</v>
      </c>
      <c r="B3" s="6" t="s">
        <v>731</v>
      </c>
      <c r="C3" s="6" t="s">
        <v>732</v>
      </c>
    </row>
    <row r="4" spans="1:3">
      <c r="A4" s="4" t="s">
        <v>733</v>
      </c>
      <c r="B4" s="5" t="n">
        <v>4378</v>
      </c>
      <c r="C4" s="5" t="n">
        <v>2758</v>
      </c>
    </row>
    <row r="5" spans="1:3">
      <c r="A5" s="4" t="s">
        <v>734</v>
      </c>
      <c r="B5" s="5" t="n">
        <v>8421</v>
      </c>
      <c r="C5" s="5" t="n">
        <v>5102</v>
      </c>
    </row>
    <row r="6" spans="1:3">
      <c r="A6" s="4" t="s">
        <v>735</v>
      </c>
      <c r="B6" s="5" t="n">
        <v>14601</v>
      </c>
      <c r="C6" s="5" t="n">
        <v>9807</v>
      </c>
    </row>
    <row r="7" spans="1:3">
      <c r="A7" s="4" t="s">
        <v>736</v>
      </c>
      <c r="B7" s="5" t="n">
        <v>23816</v>
      </c>
    </row>
    <row r="8" spans="1:3">
      <c r="A8" s="4" t="s">
        <v>518</v>
      </c>
      <c r="B8" s="5" t="n">
        <v>2067</v>
      </c>
      <c r="C8" s="5" t="n">
        <v>1365</v>
      </c>
    </row>
    <row r="9" spans="1:3">
      <c r="A9" s="4" t="s">
        <v>126</v>
      </c>
      <c r="B9" s="6" t="s">
        <v>737</v>
      </c>
      <c r="C9" s="6" t="s">
        <v>7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84</v>
      </c>
    </row>
    <row r="3" spans="1:2">
      <c r="A3" s="3" t="s">
        <v>213</v>
      </c>
    </row>
    <row r="4" spans="1:2">
      <c r="A4" s="4" t="s">
        <v>215</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s>
  <sheetData>
    <row r="1" spans="1:4">
      <c r="A1" s="1" t="s">
        <v>739</v>
      </c>
      <c r="C1" s="2" t="s">
        <v>1</v>
      </c>
    </row>
    <row r="2" spans="1:4">
      <c r="C2" s="2" t="s">
        <v>84</v>
      </c>
      <c r="D2" s="2" t="s">
        <v>85</v>
      </c>
    </row>
    <row r="3" spans="1:4">
      <c r="A3" s="3" t="s">
        <v>740</v>
      </c>
    </row>
    <row r="4" spans="1:4">
      <c r="A4" s="4" t="s">
        <v>741</v>
      </c>
      <c r="B4" s="4" t="s">
        <v>520</v>
      </c>
      <c r="C4" s="6" t="s">
        <v>742</v>
      </c>
      <c r="D4" s="6" t="s">
        <v>743</v>
      </c>
    </row>
    <row r="5" spans="1:4">
      <c r="A5" s="4" t="s">
        <v>744</v>
      </c>
      <c r="B5" s="4" t="s">
        <v>527</v>
      </c>
      <c r="C5" s="5" t="n">
        <v>23796</v>
      </c>
      <c r="D5" s="5" t="n">
        <v>3830</v>
      </c>
    </row>
    <row r="6" spans="1:4">
      <c r="A6" s="4" t="s">
        <v>745</v>
      </c>
      <c r="B6" s="4" t="s">
        <v>585</v>
      </c>
      <c r="C6" s="5" t="n">
        <v>17530</v>
      </c>
      <c r="D6" s="5" t="n">
        <v>9918</v>
      </c>
    </row>
    <row r="7" spans="1:4">
      <c r="A7" s="4" t="s">
        <v>746</v>
      </c>
      <c r="B7" s="4" t="s">
        <v>585</v>
      </c>
      <c r="C7" s="5" t="n">
        <v>107872</v>
      </c>
      <c r="D7" s="5" t="n">
        <v>59358</v>
      </c>
    </row>
    <row r="8" spans="1:4">
      <c r="A8" s="4" t="s">
        <v>236</v>
      </c>
      <c r="B8" s="4" t="s">
        <v>586</v>
      </c>
      <c r="C8" s="5" t="n">
        <v>685</v>
      </c>
      <c r="D8" s="5" t="n">
        <v>35474</v>
      </c>
    </row>
    <row r="9" spans="1:4">
      <c r="A9" s="4" t="s">
        <v>518</v>
      </c>
      <c r="C9" s="5" t="n">
        <v>1919</v>
      </c>
      <c r="D9" s="5" t="n">
        <v>1264</v>
      </c>
    </row>
    <row r="10" spans="1:4">
      <c r="A10" s="4" t="s">
        <v>126</v>
      </c>
      <c r="C10" s="5" t="n">
        <v>274043</v>
      </c>
      <c r="D10" s="5" t="n">
        <v>124681</v>
      </c>
    </row>
    <row r="11" spans="1:4">
      <c r="A11" s="3" t="s">
        <v>51</v>
      </c>
    </row>
    <row r="12" spans="1:4">
      <c r="A12" s="4" t="s">
        <v>741</v>
      </c>
      <c r="B12" s="4" t="s">
        <v>520</v>
      </c>
      <c r="C12" s="5" t="n">
        <v>-52226</v>
      </c>
      <c r="D12" s="5" t="n">
        <v>-11375</v>
      </c>
    </row>
    <row r="13" spans="1:4">
      <c r="A13" s="4" t="s">
        <v>744</v>
      </c>
      <c r="B13" s="4" t="s">
        <v>527</v>
      </c>
      <c r="C13" s="5" t="n">
        <v>-19476</v>
      </c>
      <c r="D13" s="5" t="n">
        <v>-2665</v>
      </c>
    </row>
    <row r="14" spans="1:4">
      <c r="A14" s="4" t="s">
        <v>745</v>
      </c>
      <c r="B14" s="4" t="s">
        <v>585</v>
      </c>
      <c r="C14" s="5" t="n">
        <v>-17088</v>
      </c>
      <c r="D14" s="5" t="n">
        <v>-8188</v>
      </c>
    </row>
    <row r="15" spans="1:4">
      <c r="A15" s="4" t="s">
        <v>746</v>
      </c>
      <c r="B15" s="4" t="s">
        <v>585</v>
      </c>
      <c r="C15" s="5" t="n">
        <v>-105160</v>
      </c>
      <c r="D15" s="5" t="n">
        <v>-50389</v>
      </c>
    </row>
    <row r="16" spans="1:4">
      <c r="A16" s="4" t="s">
        <v>126</v>
      </c>
      <c r="B16" s="4" t="s">
        <v>747</v>
      </c>
      <c r="C16" s="5" t="n">
        <v>-193950</v>
      </c>
      <c r="D16" s="5" t="n">
        <v>-72617</v>
      </c>
    </row>
    <row r="17" spans="1:4">
      <c r="A17" s="4" t="s">
        <v>126</v>
      </c>
      <c r="C17" s="6" t="s">
        <v>748</v>
      </c>
      <c r="D17" s="6" t="s">
        <v>749</v>
      </c>
    </row>
    <row r="18" spans="1:4"/>
    <row r="19" spans="1:4">
      <c r="A19" s="4" t="s">
        <v>520</v>
      </c>
      <c r="B19" s="4" t="s">
        <v>750</v>
      </c>
    </row>
    <row r="20" spans="1:4">
      <c r="A20" s="4" t="s">
        <v>527</v>
      </c>
      <c r="B20" s="4" t="s">
        <v>751</v>
      </c>
    </row>
    <row r="21" spans="1:4">
      <c r="A21" s="4" t="s">
        <v>585</v>
      </c>
      <c r="B21" s="4" t="s">
        <v>752</v>
      </c>
    </row>
    <row r="22" spans="1:4">
      <c r="A22" s="4" t="s">
        <v>586</v>
      </c>
      <c r="B22" s="4" t="s">
        <v>753</v>
      </c>
    </row>
    <row r="23" spans="1:4">
      <c r="A23" s="4" t="s">
        <v>747</v>
      </c>
      <c r="B23" s="4" t="s">
        <v>754</v>
      </c>
    </row>
  </sheetData>
  <mergeCells count="8">
    <mergeCell ref="A1:B2"/>
    <mergeCell ref="C1:D1"/>
    <mergeCell ref="A18:C18"/>
    <mergeCell ref="B19:C19"/>
    <mergeCell ref="B20:C20"/>
    <mergeCell ref="B21:C21"/>
    <mergeCell ref="B22:C22"/>
    <mergeCell ref="B23:C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5</v>
      </c>
      <c r="B1" s="2" t="s">
        <v>84</v>
      </c>
      <c r="C1" s="2" t="s">
        <v>85</v>
      </c>
    </row>
    <row r="2" spans="1:3">
      <c r="A2" s="3" t="s">
        <v>756</v>
      </c>
    </row>
    <row r="3" spans="1:3">
      <c r="A3" s="4" t="s">
        <v>757</v>
      </c>
      <c r="B3" s="6" t="s">
        <v>758</v>
      </c>
      <c r="C3" s="6" t="s">
        <v>759</v>
      </c>
    </row>
    <row r="4" spans="1:3">
      <c r="A4" s="4" t="s">
        <v>760</v>
      </c>
      <c r="B4" s="5" t="n">
        <v>324</v>
      </c>
      <c r="C4" s="5" t="n">
        <v>322</v>
      </c>
    </row>
    <row r="5" spans="1:3">
      <c r="A5" s="4" t="s">
        <v>126</v>
      </c>
      <c r="B5" s="6" t="s">
        <v>761</v>
      </c>
      <c r="C5" s="6" t="s">
        <v>7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84</v>
      </c>
      <c r="C1" s="2" t="s">
        <v>85</v>
      </c>
    </row>
    <row r="2" spans="1:3">
      <c r="A2" s="3" t="s">
        <v>764</v>
      </c>
    </row>
    <row r="3" spans="1:3">
      <c r="A3" s="4" t="s">
        <v>765</v>
      </c>
      <c r="B3" s="6" t="s">
        <v>766</v>
      </c>
      <c r="C3" s="6" t="s">
        <v>7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8</v>
      </c>
      <c r="C1" s="2" t="s">
        <v>1</v>
      </c>
    </row>
    <row r="2" spans="1:5">
      <c r="C2" s="2" t="s">
        <v>84</v>
      </c>
      <c r="D2" s="2" t="s">
        <v>85</v>
      </c>
      <c r="E2" s="2" t="s">
        <v>86</v>
      </c>
    </row>
    <row r="3" spans="1:5">
      <c r="A3" s="3" t="s">
        <v>769</v>
      </c>
    </row>
    <row r="4" spans="1:5">
      <c r="A4" s="4" t="s">
        <v>770</v>
      </c>
      <c r="C4" s="6" t="s">
        <v>771</v>
      </c>
      <c r="D4" s="6" t="s">
        <v>772</v>
      </c>
    </row>
    <row r="5" spans="1:5">
      <c r="A5" s="4" t="s">
        <v>769</v>
      </c>
      <c r="C5" s="5" t="n">
        <v>-132125</v>
      </c>
      <c r="D5" s="5" t="n">
        <v>-5794</v>
      </c>
      <c r="E5" s="6" t="s">
        <v>773</v>
      </c>
    </row>
    <row r="6" spans="1:5">
      <c r="A6" s="4" t="s">
        <v>774</v>
      </c>
    </row>
    <row r="7" spans="1:5">
      <c r="A7" s="3" t="s">
        <v>769</v>
      </c>
    </row>
    <row r="8" spans="1:5">
      <c r="A8" s="4" t="s">
        <v>770</v>
      </c>
      <c r="C8" s="5" t="n">
        <v>1424</v>
      </c>
      <c r="D8" s="5" t="n">
        <v>436</v>
      </c>
    </row>
    <row r="9" spans="1:5">
      <c r="A9" s="4" t="s">
        <v>769</v>
      </c>
      <c r="C9" s="5" t="n">
        <v>2911</v>
      </c>
      <c r="D9" s="5" t="n">
        <v>1487</v>
      </c>
      <c r="E9" s="5" t="n">
        <v>1051</v>
      </c>
    </row>
    <row r="10" spans="1:5">
      <c r="A10" s="4" t="s">
        <v>775</v>
      </c>
    </row>
    <row r="11" spans="1:5">
      <c r="A11" s="3" t="s">
        <v>769</v>
      </c>
    </row>
    <row r="12" spans="1:5">
      <c r="A12" s="4" t="s">
        <v>770</v>
      </c>
      <c r="C12" s="5" t="n">
        <v>-712</v>
      </c>
      <c r="D12" s="5" t="n">
        <v>-721</v>
      </c>
    </row>
    <row r="13" spans="1:5">
      <c r="A13" s="4" t="s">
        <v>769</v>
      </c>
      <c r="C13" s="5" t="n">
        <v>2173</v>
      </c>
      <c r="D13" s="5" t="n">
        <v>2885</v>
      </c>
      <c r="E13" s="5" t="n">
        <v>3606</v>
      </c>
    </row>
    <row r="14" spans="1:5">
      <c r="A14" s="4" t="s">
        <v>776</v>
      </c>
    </row>
    <row r="15" spans="1:5">
      <c r="A15" s="3" t="s">
        <v>769</v>
      </c>
    </row>
    <row r="16" spans="1:5">
      <c r="A16" s="4" t="s">
        <v>770</v>
      </c>
      <c r="B16" s="4" t="s">
        <v>520</v>
      </c>
      <c r="C16" s="5" t="n">
        <v>-41987</v>
      </c>
      <c r="D16" s="5" t="n">
        <v>-16814</v>
      </c>
    </row>
    <row r="17" spans="1:5">
      <c r="A17" s="4" t="s">
        <v>769</v>
      </c>
      <c r="B17" s="4" t="s">
        <v>520</v>
      </c>
      <c r="C17" s="5" t="n">
        <v>-83179</v>
      </c>
      <c r="D17" s="5" t="n">
        <v>-41192</v>
      </c>
      <c r="E17" s="5" t="n">
        <v>-24378</v>
      </c>
    </row>
    <row r="18" spans="1:5">
      <c r="A18" s="4" t="s">
        <v>777</v>
      </c>
    </row>
    <row r="19" spans="1:5">
      <c r="A19" s="3" t="s">
        <v>769</v>
      </c>
    </row>
    <row r="20" spans="1:5">
      <c r="A20" s="4" t="s">
        <v>770</v>
      </c>
      <c r="C20" s="5" t="n">
        <v>32073</v>
      </c>
      <c r="D20" s="5" t="n">
        <v>28995</v>
      </c>
    </row>
    <row r="21" spans="1:5">
      <c r="A21" s="4" t="s">
        <v>769</v>
      </c>
      <c r="C21" s="5" t="n">
        <v>64715</v>
      </c>
      <c r="D21" s="5" t="n">
        <v>32642</v>
      </c>
      <c r="E21" s="6" t="s">
        <v>778</v>
      </c>
    </row>
    <row r="22" spans="1:5">
      <c r="A22" s="4" t="s">
        <v>779</v>
      </c>
    </row>
    <row r="23" spans="1:5">
      <c r="A23" s="3" t="s">
        <v>769</v>
      </c>
    </row>
    <row r="24" spans="1:5">
      <c r="A24" s="4" t="s">
        <v>770</v>
      </c>
      <c r="C24" s="5" t="n">
        <v>-117129</v>
      </c>
      <c r="D24" s="5" t="n">
        <v>-1616</v>
      </c>
    </row>
    <row r="25" spans="1:5">
      <c r="A25" s="4" t="s">
        <v>769</v>
      </c>
      <c r="C25" s="6" t="s">
        <v>780</v>
      </c>
      <c r="D25" s="6" t="s">
        <v>781</v>
      </c>
    </row>
    <row r="26" spans="1:5"/>
    <row r="27" spans="1:5">
      <c r="A27" s="4" t="s">
        <v>520</v>
      </c>
      <c r="B27" s="4" t="s">
        <v>782</v>
      </c>
    </row>
  </sheetData>
  <mergeCells count="4">
    <mergeCell ref="A1:B2"/>
    <mergeCell ref="C1:E1"/>
    <mergeCell ref="A26:D26"/>
    <mergeCell ref="B27:D2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84</v>
      </c>
      <c r="C1" s="2" t="s">
        <v>85</v>
      </c>
    </row>
    <row r="2" spans="1:3">
      <c r="A2" s="3" t="s">
        <v>784</v>
      </c>
    </row>
    <row r="3" spans="1:3">
      <c r="A3" s="4" t="s">
        <v>421</v>
      </c>
      <c r="C3" s="6" t="s">
        <v>785</v>
      </c>
    </row>
    <row r="4" spans="1:3">
      <c r="A4" s="4" t="s">
        <v>422</v>
      </c>
      <c r="B4" s="6" t="s">
        <v>786</v>
      </c>
      <c r="C4" s="5" t="n">
        <v>-42809</v>
      </c>
    </row>
    <row r="5" spans="1:3">
      <c r="A5" s="4" t="s">
        <v>11</v>
      </c>
    </row>
    <row r="6" spans="1:3">
      <c r="A6" s="3" t="s">
        <v>784</v>
      </c>
    </row>
    <row r="7" spans="1:3">
      <c r="A7" s="4" t="s">
        <v>421</v>
      </c>
      <c r="C7" s="5" t="n">
        <v>8895</v>
      </c>
    </row>
    <row r="8" spans="1:3">
      <c r="A8" s="4" t="s">
        <v>422</v>
      </c>
      <c r="B8" s="5" t="n">
        <v>-8508</v>
      </c>
      <c r="C8" s="5" t="n">
        <v>-20728</v>
      </c>
    </row>
    <row r="9" spans="1:3">
      <c r="A9" s="4" t="s">
        <v>787</v>
      </c>
    </row>
    <row r="10" spans="1:3">
      <c r="A10" s="3" t="s">
        <v>784</v>
      </c>
    </row>
    <row r="11" spans="1:3">
      <c r="A11" s="4" t="s">
        <v>421</v>
      </c>
      <c r="C11" s="5" t="n">
        <v>4040</v>
      </c>
    </row>
    <row r="12" spans="1:3">
      <c r="A12" s="4" t="s">
        <v>422</v>
      </c>
      <c r="B12" s="5" t="n">
        <v>-13659</v>
      </c>
      <c r="C12" s="5" t="n">
        <v>-18008</v>
      </c>
    </row>
    <row r="13" spans="1:3">
      <c r="A13" s="4" t="s">
        <v>788</v>
      </c>
    </row>
    <row r="14" spans="1:3">
      <c r="A14" s="3" t="s">
        <v>784</v>
      </c>
    </row>
    <row r="15" spans="1:3">
      <c r="A15" s="4" t="s">
        <v>421</v>
      </c>
      <c r="C15" s="5" t="n">
        <v>2111</v>
      </c>
    </row>
    <row r="16" spans="1:3">
      <c r="A16" s="4" t="s">
        <v>422</v>
      </c>
      <c r="B16" s="5" t="n">
        <v>-15420</v>
      </c>
      <c r="C16" s="5" t="n">
        <v>-2454</v>
      </c>
    </row>
    <row r="17" spans="1:3">
      <c r="A17" s="4" t="s">
        <v>789</v>
      </c>
    </row>
    <row r="18" spans="1:3">
      <c r="A18" s="3" t="s">
        <v>784</v>
      </c>
    </row>
    <row r="19" spans="1:3">
      <c r="A19" s="4" t="s">
        <v>421</v>
      </c>
      <c r="C19" s="5" t="n">
        <v>982</v>
      </c>
    </row>
    <row r="20" spans="1:3">
      <c r="A20" s="4" t="s">
        <v>422</v>
      </c>
      <c r="B20" s="5" t="n">
        <v>10556</v>
      </c>
      <c r="C20" s="5" t="n">
        <v>-1434</v>
      </c>
    </row>
    <row r="21" spans="1:3">
      <c r="A21" s="4" t="s">
        <v>790</v>
      </c>
    </row>
    <row r="22" spans="1:3">
      <c r="A22" s="3" t="s">
        <v>784</v>
      </c>
    </row>
    <row r="23" spans="1:3">
      <c r="A23" s="4" t="s">
        <v>421</v>
      </c>
      <c r="C23" s="5" t="n">
        <v>20987</v>
      </c>
    </row>
    <row r="24" spans="1:3">
      <c r="A24" s="4" t="s">
        <v>422</v>
      </c>
      <c r="B24" s="6" t="s">
        <v>791</v>
      </c>
      <c r="C24" s="6" t="s">
        <v>7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3</v>
      </c>
      <c r="C1" s="2" t="s">
        <v>1</v>
      </c>
    </row>
    <row r="2" spans="1:5">
      <c r="C2" s="2" t="s">
        <v>84</v>
      </c>
      <c r="D2" s="2" t="s">
        <v>85</v>
      </c>
      <c r="E2" s="2" t="s">
        <v>86</v>
      </c>
    </row>
    <row r="3" spans="1:5">
      <c r="A3" s="3" t="s">
        <v>794</v>
      </c>
    </row>
    <row r="4" spans="1:5">
      <c r="A4" s="4" t="s">
        <v>795</v>
      </c>
      <c r="C4" s="6" t="s">
        <v>172</v>
      </c>
      <c r="D4" s="6" t="s">
        <v>173</v>
      </c>
      <c r="E4" s="6" t="s">
        <v>174</v>
      </c>
    </row>
    <row r="5" spans="1:5">
      <c r="A5" s="4" t="s">
        <v>796</v>
      </c>
      <c r="C5" s="4" t="s">
        <v>797</v>
      </c>
      <c r="D5" s="4" t="s">
        <v>797</v>
      </c>
      <c r="E5" s="4" t="s">
        <v>797</v>
      </c>
    </row>
    <row r="6" spans="1:5">
      <c r="A6" s="4" t="s">
        <v>798</v>
      </c>
      <c r="C6" s="6" t="s">
        <v>799</v>
      </c>
      <c r="D6" s="6" t="s">
        <v>800</v>
      </c>
      <c r="E6" s="6" t="s">
        <v>801</v>
      </c>
    </row>
    <row r="7" spans="1:5">
      <c r="A7" s="3" t="s">
        <v>802</v>
      </c>
    </row>
    <row r="8" spans="1:5">
      <c r="A8" s="4" t="s">
        <v>803</v>
      </c>
      <c r="C8" s="5" t="n">
        <v>-352</v>
      </c>
      <c r="D8" s="5" t="n">
        <v>-375</v>
      </c>
    </row>
    <row r="9" spans="1:5">
      <c r="A9" s="4" t="s">
        <v>804</v>
      </c>
      <c r="B9" s="4" t="s">
        <v>520</v>
      </c>
      <c r="C9" s="5" t="n">
        <v>58893</v>
      </c>
      <c r="D9" s="5" t="n">
        <v>24987</v>
      </c>
      <c r="E9" s="5" t="n">
        <v>15898</v>
      </c>
    </row>
    <row r="10" spans="1:5">
      <c r="A10" s="4" t="s">
        <v>805</v>
      </c>
      <c r="E10" s="5" t="n">
        <v>8860</v>
      </c>
    </row>
    <row r="11" spans="1:5">
      <c r="A11" s="4" t="s">
        <v>806</v>
      </c>
      <c r="B11" s="4" t="s">
        <v>527</v>
      </c>
      <c r="C11" s="5" t="n">
        <v>45008</v>
      </c>
    </row>
    <row r="12" spans="1:5">
      <c r="A12" s="4" t="s">
        <v>807</v>
      </c>
      <c r="C12" s="5" t="n">
        <v>3309</v>
      </c>
      <c r="D12" s="5" t="n">
        <v>3069</v>
      </c>
      <c r="E12" s="5" t="n">
        <v>485</v>
      </c>
    </row>
    <row r="13" spans="1:5">
      <c r="A13" s="4" t="s">
        <v>808</v>
      </c>
      <c r="C13" s="6" t="s">
        <v>809</v>
      </c>
      <c r="D13" s="6" t="s">
        <v>810</v>
      </c>
      <c r="E13" s="6" t="s">
        <v>811</v>
      </c>
    </row>
    <row r="14" spans="1:5">
      <c r="A14" s="4" t="s">
        <v>812</v>
      </c>
      <c r="C14" s="4" t="s">
        <v>390</v>
      </c>
      <c r="D14" s="4" t="s">
        <v>813</v>
      </c>
      <c r="E14" s="4" t="s">
        <v>814</v>
      </c>
    </row>
    <row r="15" spans="1:5">
      <c r="A15" s="4" t="s">
        <v>815</v>
      </c>
      <c r="C15" s="6" t="s">
        <v>816</v>
      </c>
      <c r="D15" s="6" t="s">
        <v>817</v>
      </c>
      <c r="E15" s="6" t="s">
        <v>818</v>
      </c>
    </row>
    <row r="16" spans="1:5">
      <c r="A16" s="4" t="s">
        <v>819</v>
      </c>
      <c r="C16" s="6" t="s">
        <v>771</v>
      </c>
      <c r="D16" s="6" t="s">
        <v>820</v>
      </c>
      <c r="E16" s="6" t="s">
        <v>821</v>
      </c>
    </row>
    <row r="17" spans="1:5"/>
    <row r="18" spans="1:5">
      <c r="A18" s="4" t="s">
        <v>520</v>
      </c>
      <c r="B18" s="4" t="s">
        <v>822</v>
      </c>
    </row>
    <row r="19" spans="1:5">
      <c r="A19" s="4" t="s">
        <v>527</v>
      </c>
      <c r="B19" s="4" t="s">
        <v>823</v>
      </c>
    </row>
  </sheetData>
  <mergeCells count="5">
    <mergeCell ref="A1:B2"/>
    <mergeCell ref="C1:E1"/>
    <mergeCell ref="A17:D17"/>
    <mergeCell ref="B18:D18"/>
    <mergeCell ref="B19:D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2"/>
    <col customWidth="1" max="5" min="5" width="37"/>
    <col customWidth="1" max="6" min="6" width="30"/>
    <col customWidth="1" max="7" min="7" width="28"/>
    <col customWidth="1" max="8" min="8" width="37"/>
    <col customWidth="1" max="9" min="9" width="21"/>
    <col customWidth="1" max="10" min="10" width="28"/>
    <col customWidth="1" max="11" min="11" width="22"/>
  </cols>
  <sheetData>
    <row r="1" spans="1:11">
      <c r="A1" s="1" t="s">
        <v>824</v>
      </c>
      <c r="B1" s="2" t="s">
        <v>357</v>
      </c>
      <c r="C1" s="2" t="s">
        <v>358</v>
      </c>
      <c r="D1" s="2" t="s">
        <v>359</v>
      </c>
      <c r="E1" s="2" t="s">
        <v>360</v>
      </c>
      <c r="F1" s="2" t="s">
        <v>825</v>
      </c>
      <c r="G1" s="2" t="s">
        <v>826</v>
      </c>
      <c r="H1" s="2" t="s">
        <v>827</v>
      </c>
      <c r="I1" s="2" t="s">
        <v>828</v>
      </c>
      <c r="J1" s="2" t="s">
        <v>829</v>
      </c>
      <c r="K1" s="2" t="s">
        <v>830</v>
      </c>
    </row>
    <row r="2" spans="1:11">
      <c r="A2" s="3" t="s">
        <v>831</v>
      </c>
    </row>
    <row r="3" spans="1:11">
      <c r="A3" s="4" t="s">
        <v>832</v>
      </c>
      <c r="G3" s="5" t="n">
        <v>327285232</v>
      </c>
      <c r="H3" s="5" t="n">
        <v>327285232</v>
      </c>
      <c r="J3" s="5" t="n">
        <v>262288607</v>
      </c>
    </row>
    <row r="4" spans="1:11">
      <c r="A4" s="4" t="s">
        <v>833</v>
      </c>
      <c r="G4" s="6" t="s">
        <v>834</v>
      </c>
    </row>
    <row r="5" spans="1:11">
      <c r="A5" s="4" t="s">
        <v>835</v>
      </c>
      <c r="K5" s="6" t="s">
        <v>836</v>
      </c>
    </row>
    <row r="6" spans="1:11">
      <c r="A6" s="4" t="s">
        <v>837</v>
      </c>
      <c r="K6" s="6" t="s">
        <v>838</v>
      </c>
    </row>
    <row r="7" spans="1:11">
      <c r="A7" s="4" t="s">
        <v>839</v>
      </c>
      <c r="G7" s="5" t="n">
        <v>238803</v>
      </c>
    </row>
    <row r="8" spans="1:11">
      <c r="A8" s="4" t="s">
        <v>840</v>
      </c>
      <c r="G8" s="5" t="n">
        <v>184530</v>
      </c>
    </row>
    <row r="9" spans="1:11">
      <c r="A9" s="4" t="s">
        <v>841</v>
      </c>
      <c r="G9" s="5" t="n">
        <v>54272</v>
      </c>
    </row>
    <row r="10" spans="1:11">
      <c r="A10" s="4" t="s">
        <v>74</v>
      </c>
      <c r="G10" s="5" t="n">
        <v>-7325</v>
      </c>
      <c r="J10" s="6" t="s">
        <v>148</v>
      </c>
    </row>
    <row r="11" spans="1:11">
      <c r="A11" s="4" t="s">
        <v>76</v>
      </c>
      <c r="G11" s="6" t="s">
        <v>162</v>
      </c>
      <c r="H11" s="10" t="n">
        <v>10119425</v>
      </c>
      <c r="I11" s="10" t="n">
        <v>250000</v>
      </c>
    </row>
    <row r="12" spans="1:11">
      <c r="A12" s="4" t="s">
        <v>842</v>
      </c>
      <c r="G12" s="5" t="n">
        <v>503642</v>
      </c>
      <c r="H12" s="5" t="n">
        <v>503642</v>
      </c>
    </row>
    <row r="13" spans="1:11">
      <c r="A13" s="4" t="s">
        <v>843</v>
      </c>
      <c r="H13" s="9" t="n">
        <v>20.09</v>
      </c>
    </row>
    <row r="14" spans="1:11">
      <c r="A14" s="4" t="s">
        <v>844</v>
      </c>
    </row>
    <row r="15" spans="1:11">
      <c r="A15" s="3" t="s">
        <v>831</v>
      </c>
    </row>
    <row r="16" spans="1:11">
      <c r="A16" s="4" t="s">
        <v>845</v>
      </c>
      <c r="G16" s="4" t="s">
        <v>846</v>
      </c>
      <c r="H16" s="4" t="s">
        <v>846</v>
      </c>
    </row>
    <row r="17" spans="1:11">
      <c r="A17" s="4" t="s">
        <v>847</v>
      </c>
      <c r="G17" s="5" t="n">
        <v>5896861</v>
      </c>
    </row>
    <row r="18" spans="1:11">
      <c r="A18" s="4" t="s">
        <v>848</v>
      </c>
      <c r="G18" s="5" t="n">
        <v>3024625</v>
      </c>
      <c r="H18" s="5" t="n">
        <v>3024625</v>
      </c>
    </row>
    <row r="19" spans="1:11">
      <c r="A19" s="4" t="s">
        <v>849</v>
      </c>
    </row>
    <row r="20" spans="1:11">
      <c r="A20" s="3" t="s">
        <v>831</v>
      </c>
    </row>
    <row r="21" spans="1:11">
      <c r="A21" s="4" t="s">
        <v>832</v>
      </c>
      <c r="G21" s="5" t="n">
        <v>327285232</v>
      </c>
      <c r="H21" s="5" t="n">
        <v>327285232</v>
      </c>
    </row>
    <row r="22" spans="1:11">
      <c r="A22" s="4" t="s">
        <v>850</v>
      </c>
      <c r="H22" s="11" t="n">
        <v>2.5e-05</v>
      </c>
    </row>
    <row r="23" spans="1:11">
      <c r="A23" s="4" t="s">
        <v>851</v>
      </c>
    </row>
    <row r="24" spans="1:11">
      <c r="A24" s="3" t="s">
        <v>831</v>
      </c>
    </row>
    <row r="25" spans="1:11">
      <c r="A25" s="4" t="s">
        <v>852</v>
      </c>
      <c r="F25" s="5" t="n">
        <v>1823727</v>
      </c>
    </row>
    <row r="26" spans="1:11">
      <c r="A26" s="4" t="s">
        <v>853</v>
      </c>
      <c r="F26" s="9" t="n">
        <v>21.5</v>
      </c>
    </row>
    <row r="27" spans="1:11">
      <c r="A27" s="4" t="s">
        <v>368</v>
      </c>
    </row>
    <row r="28" spans="1:11">
      <c r="A28" s="3" t="s">
        <v>831</v>
      </c>
    </row>
    <row r="29" spans="1:11">
      <c r="A29" s="4" t="s">
        <v>850</v>
      </c>
      <c r="C29" s="9" t="n">
        <v>29.25</v>
      </c>
      <c r="E29" s="9" t="n">
        <v>21.5</v>
      </c>
      <c r="F29" s="9" t="n">
        <v>21.5</v>
      </c>
    </row>
    <row r="30" spans="1:11">
      <c r="A30" s="4" t="s">
        <v>854</v>
      </c>
      <c r="C30" s="5" t="n">
        <v>11550000</v>
      </c>
      <c r="E30" s="5" t="n">
        <v>50925642</v>
      </c>
      <c r="F30" s="5" t="n">
        <v>50925642</v>
      </c>
    </row>
    <row r="31" spans="1:11">
      <c r="A31" s="4" t="s">
        <v>371</v>
      </c>
      <c r="B31" s="6" t="s">
        <v>855</v>
      </c>
      <c r="C31" s="10" t="n">
        <v>326800</v>
      </c>
      <c r="D31" s="6" t="s">
        <v>856</v>
      </c>
      <c r="E31" s="10" t="n">
        <v>1046000</v>
      </c>
    </row>
    <row r="32" spans="1:11">
      <c r="A32" s="4" t="s">
        <v>440</v>
      </c>
    </row>
    <row r="33" spans="1:11">
      <c r="A33" s="3" t="s">
        <v>831</v>
      </c>
    </row>
    <row r="34" spans="1:11">
      <c r="A34" s="4" t="s">
        <v>74</v>
      </c>
      <c r="G34" s="6" t="s">
        <v>857</v>
      </c>
      <c r="J34" s="6" t="s">
        <v>148</v>
      </c>
    </row>
    <row r="35" spans="1:11">
      <c r="A35" s="4" t="s">
        <v>858</v>
      </c>
    </row>
    <row r="36" spans="1:11">
      <c r="A36" s="3" t="s">
        <v>831</v>
      </c>
    </row>
    <row r="37" spans="1:11">
      <c r="A37" s="4" t="s">
        <v>74</v>
      </c>
      <c r="G37" s="6" t="s">
        <v>1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0"/>
  </cols>
  <sheetData>
    <row r="1" spans="1:2">
      <c r="A1" s="1" t="s">
        <v>859</v>
      </c>
      <c r="B1" s="2" t="s">
        <v>1</v>
      </c>
    </row>
    <row r="2" spans="1:2">
      <c r="B2" s="2" t="s">
        <v>2</v>
      </c>
    </row>
    <row r="3" spans="1:2">
      <c r="A3" s="3" t="s">
        <v>860</v>
      </c>
    </row>
    <row r="4" spans="1:2">
      <c r="A4" s="4" t="s">
        <v>861</v>
      </c>
      <c r="B4" s="5" t="n">
        <v>262288607</v>
      </c>
    </row>
    <row r="5" spans="1:2">
      <c r="A5" s="4" t="s">
        <v>862</v>
      </c>
      <c r="B5" s="5" t="n">
        <v>50925642</v>
      </c>
    </row>
    <row r="6" spans="1:2">
      <c r="A6" s="4" t="s">
        <v>863</v>
      </c>
      <c r="B6" s="5" t="n">
        <v>11550000</v>
      </c>
    </row>
    <row r="7" spans="1:2">
      <c r="A7" s="4" t="s">
        <v>844</v>
      </c>
      <c r="B7" s="5" t="n">
        <v>3024625</v>
      </c>
    </row>
    <row r="8" spans="1:2">
      <c r="A8" s="4" t="s">
        <v>864</v>
      </c>
      <c r="B8" s="5" t="n">
        <v>-503642</v>
      </c>
    </row>
    <row r="9" spans="1:2">
      <c r="A9" s="4" t="s">
        <v>861</v>
      </c>
      <c r="B9" s="5" t="n">
        <v>3272852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84</v>
      </c>
      <c r="C2" s="2" t="s">
        <v>85</v>
      </c>
      <c r="D2" s="2" t="s">
        <v>86</v>
      </c>
    </row>
    <row r="3" spans="1:4">
      <c r="A3" s="3" t="s">
        <v>866</v>
      </c>
    </row>
    <row r="4" spans="1:4">
      <c r="A4" s="4" t="s">
        <v>867</v>
      </c>
      <c r="B4" s="6" t="s">
        <v>165</v>
      </c>
      <c r="C4" s="6" t="s">
        <v>868</v>
      </c>
      <c r="D4" s="6" t="s">
        <v>141</v>
      </c>
    </row>
    <row r="5" spans="1:4">
      <c r="A5" s="4" t="s">
        <v>869</v>
      </c>
      <c r="B5" s="5" t="n">
        <v>317647562</v>
      </c>
      <c r="C5" s="5" t="n">
        <v>262288607</v>
      </c>
      <c r="D5" s="5" t="n">
        <v>262288607</v>
      </c>
    </row>
    <row r="6" spans="1:4">
      <c r="A6" s="4" t="s">
        <v>870</v>
      </c>
      <c r="B6" s="6" t="s">
        <v>111</v>
      </c>
      <c r="C6" s="6" t="s">
        <v>112</v>
      </c>
      <c r="D6" s="6" t="s">
        <v>113</v>
      </c>
    </row>
    <row r="7" spans="1:4">
      <c r="A7" s="4" t="s">
        <v>871</v>
      </c>
      <c r="B7" s="6" t="s">
        <v>165</v>
      </c>
      <c r="C7" s="6" t="s">
        <v>868</v>
      </c>
      <c r="D7" s="6" t="s">
        <v>141</v>
      </c>
    </row>
    <row r="8" spans="1:4">
      <c r="A8" s="4" t="s">
        <v>869</v>
      </c>
      <c r="B8" s="5" t="n">
        <v>317647562</v>
      </c>
      <c r="C8" s="5" t="n">
        <v>262288607</v>
      </c>
      <c r="D8" s="5" t="n">
        <v>262288607</v>
      </c>
    </row>
    <row r="9" spans="1:4">
      <c r="A9" s="4" t="s">
        <v>872</v>
      </c>
      <c r="B9" s="5" t="n">
        <v>2581716</v>
      </c>
    </row>
    <row r="10" spans="1:4">
      <c r="A10" s="4" t="s">
        <v>873</v>
      </c>
      <c r="B10" s="5" t="n">
        <v>-2102607</v>
      </c>
    </row>
    <row r="11" spans="1:4">
      <c r="A11" s="4" t="s">
        <v>874</v>
      </c>
      <c r="B11" s="5" t="n">
        <v>318126671</v>
      </c>
      <c r="C11" s="5" t="n">
        <v>262288607</v>
      </c>
      <c r="D11" s="5" t="n">
        <v>262288607</v>
      </c>
    </row>
    <row r="12" spans="1:4">
      <c r="A12" s="4" t="s">
        <v>875</v>
      </c>
      <c r="B12" s="6" t="s">
        <v>115</v>
      </c>
      <c r="C12" s="6" t="s">
        <v>112</v>
      </c>
      <c r="D12" s="6" t="s">
        <v>1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5"/>
    <col customWidth="1" max="5" min="5" width="15"/>
  </cols>
  <sheetData>
    <row r="1" spans="1:5">
      <c r="A1" s="1" t="s">
        <v>876</v>
      </c>
      <c r="C1" s="2" t="s">
        <v>1</v>
      </c>
    </row>
    <row r="2" spans="1:5">
      <c r="C2" s="2" t="s">
        <v>84</v>
      </c>
      <c r="D2" s="2" t="s">
        <v>85</v>
      </c>
      <c r="E2" s="2" t="s">
        <v>86</v>
      </c>
    </row>
    <row r="3" spans="1:5">
      <c r="A3" s="3" t="s">
        <v>877</v>
      </c>
    </row>
    <row r="4" spans="1:5">
      <c r="A4" s="4" t="s">
        <v>878</v>
      </c>
      <c r="C4" s="6" t="s">
        <v>879</v>
      </c>
      <c r="D4" s="6" t="s">
        <v>880</v>
      </c>
      <c r="E4" s="6" t="s">
        <v>881</v>
      </c>
    </row>
    <row r="5" spans="1:5">
      <c r="A5" s="4" t="s">
        <v>882</v>
      </c>
      <c r="C5" s="5" t="n">
        <v>513795</v>
      </c>
      <c r="D5" s="5" t="n">
        <v>655153</v>
      </c>
      <c r="E5" s="5" t="n">
        <v>371517</v>
      </c>
    </row>
    <row r="6" spans="1:5">
      <c r="A6" s="4" t="s">
        <v>883</v>
      </c>
      <c r="B6" s="4" t="s">
        <v>520</v>
      </c>
      <c r="C6" s="5" t="n">
        <v>1464877</v>
      </c>
      <c r="D6" s="5" t="n">
        <v>858410</v>
      </c>
      <c r="E6" s="5" t="n">
        <v>411413</v>
      </c>
    </row>
    <row r="7" spans="1:5">
      <c r="A7" s="4" t="s">
        <v>94</v>
      </c>
      <c r="B7" s="4" t="s">
        <v>527</v>
      </c>
      <c r="C7" s="5" t="n">
        <v>278445</v>
      </c>
      <c r="D7" s="5" t="n">
        <v>8576</v>
      </c>
      <c r="E7" s="5" t="n">
        <v>5337</v>
      </c>
    </row>
    <row r="8" spans="1:5">
      <c r="A8" s="4" t="s">
        <v>884</v>
      </c>
      <c r="C8" s="5" t="n">
        <v>4895220</v>
      </c>
      <c r="D8" s="5" t="n">
        <v>2913520</v>
      </c>
      <c r="E8" s="5" t="n">
        <v>1332085</v>
      </c>
    </row>
    <row r="9" spans="1:5">
      <c r="A9" s="4" t="s">
        <v>885</v>
      </c>
      <c r="B9" s="4" t="s">
        <v>585</v>
      </c>
      <c r="C9" s="5" t="n">
        <v>-371000</v>
      </c>
      <c r="D9" s="5" t="n">
        <v>-167120</v>
      </c>
      <c r="E9" s="5" t="n">
        <v>-63793</v>
      </c>
    </row>
    <row r="10" spans="1:5">
      <c r="A10" s="4" t="s">
        <v>886</v>
      </c>
      <c r="B10" s="4" t="s">
        <v>586</v>
      </c>
      <c r="C10" s="5" t="n">
        <v>-139183</v>
      </c>
      <c r="D10" s="5" t="n">
        <v>-183229</v>
      </c>
      <c r="E10" s="5" t="n">
        <v>-110923</v>
      </c>
    </row>
    <row r="11" spans="1:5">
      <c r="A11" s="4" t="s">
        <v>887</v>
      </c>
      <c r="B11" s="4" t="s">
        <v>747</v>
      </c>
      <c r="C11" s="5" t="n">
        <v>-50345</v>
      </c>
      <c r="D11" s="5" t="n">
        <v>-39786</v>
      </c>
      <c r="E11" s="5" t="n">
        <v>-18984</v>
      </c>
    </row>
    <row r="12" spans="1:5">
      <c r="A12" s="4" t="s">
        <v>888</v>
      </c>
      <c r="C12" s="5" t="n">
        <v>-560528</v>
      </c>
      <c r="D12" s="5" t="n">
        <v>-390135</v>
      </c>
      <c r="E12" s="5" t="n">
        <v>-193700</v>
      </c>
    </row>
    <row r="13" spans="1:5">
      <c r="A13" s="4" t="s">
        <v>95</v>
      </c>
      <c r="C13" s="6" t="s">
        <v>889</v>
      </c>
      <c r="D13" s="6" t="s">
        <v>890</v>
      </c>
      <c r="E13" s="6" t="s">
        <v>891</v>
      </c>
    </row>
    <row r="14" spans="1:5"/>
    <row r="15" spans="1:5">
      <c r="A15" s="4" t="s">
        <v>520</v>
      </c>
      <c r="B15" s="4" t="s">
        <v>892</v>
      </c>
    </row>
    <row r="16" spans="1:5">
      <c r="A16" s="4" t="s">
        <v>527</v>
      </c>
      <c r="B16" s="4" t="s">
        <v>893</v>
      </c>
    </row>
    <row r="17" spans="1:5">
      <c r="A17" s="4" t="s">
        <v>585</v>
      </c>
      <c r="B17" s="4" t="s">
        <v>894</v>
      </c>
    </row>
    <row r="18" spans="1:5">
      <c r="A18" s="4" t="s">
        <v>586</v>
      </c>
      <c r="B18" s="4" t="s">
        <v>895</v>
      </c>
    </row>
    <row r="19" spans="1:5">
      <c r="A19" s="4" t="s">
        <v>747</v>
      </c>
      <c r="B19" s="4" t="s">
        <v>896</v>
      </c>
    </row>
  </sheetData>
  <mergeCells count="8">
    <mergeCell ref="A1:B2"/>
    <mergeCell ref="C1:E1"/>
    <mergeCell ref="A14:D14"/>
    <mergeCell ref="B15:D15"/>
    <mergeCell ref="B16:D16"/>
    <mergeCell ref="B17:D17"/>
    <mergeCell ref="B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84</v>
      </c>
    </row>
    <row r="3" spans="1:2">
      <c r="A3" s="3" t="s">
        <v>213</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97</v>
      </c>
      <c r="B1" s="2" t="s">
        <v>1</v>
      </c>
    </row>
    <row r="2" spans="1:3">
      <c r="B2" s="2" t="s">
        <v>84</v>
      </c>
      <c r="C2" s="2" t="s">
        <v>85</v>
      </c>
    </row>
    <row r="3" spans="1:3">
      <c r="A3" s="3" t="s">
        <v>139</v>
      </c>
    </row>
    <row r="4" spans="1:3">
      <c r="A4" s="4" t="s">
        <v>898</v>
      </c>
      <c r="B4" s="6" t="s">
        <v>899</v>
      </c>
    </row>
    <row r="5" spans="1:3">
      <c r="A5" s="4" t="s">
        <v>900</v>
      </c>
    </row>
    <row r="6" spans="1:3">
      <c r="A6" s="3" t="s">
        <v>139</v>
      </c>
    </row>
    <row r="7" spans="1:3">
      <c r="A7" s="4" t="s">
        <v>901</v>
      </c>
      <c r="B7" s="6" t="s">
        <v>902</v>
      </c>
      <c r="C7" s="6" t="s">
        <v>9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5"/>
    <col customWidth="1" max="5" min="5" width="14"/>
  </cols>
  <sheetData>
    <row r="1" spans="1:5">
      <c r="A1" s="1" t="s">
        <v>904</v>
      </c>
      <c r="C1" s="2" t="s">
        <v>1</v>
      </c>
    </row>
    <row r="2" spans="1:5">
      <c r="C2" s="2" t="s">
        <v>84</v>
      </c>
      <c r="D2" s="2" t="s">
        <v>85</v>
      </c>
      <c r="E2" s="2" t="s">
        <v>86</v>
      </c>
    </row>
    <row r="3" spans="1:5">
      <c r="A3" s="3" t="s">
        <v>905</v>
      </c>
    </row>
    <row r="4" spans="1:5">
      <c r="A4" s="4" t="s">
        <v>906</v>
      </c>
      <c r="C4" s="6" t="s">
        <v>907</v>
      </c>
      <c r="D4" s="6" t="s">
        <v>908</v>
      </c>
      <c r="E4" s="6" t="s">
        <v>909</v>
      </c>
    </row>
    <row r="5" spans="1:5">
      <c r="A5" s="4" t="s">
        <v>910</v>
      </c>
      <c r="C5" s="5" t="n">
        <v>-567807</v>
      </c>
      <c r="D5" s="5" t="n">
        <v>-451635</v>
      </c>
      <c r="E5" s="5" t="n">
        <v>-233419</v>
      </c>
    </row>
    <row r="6" spans="1:5">
      <c r="A6" s="4" t="s">
        <v>911</v>
      </c>
      <c r="C6" s="5" t="n">
        <v>-375519</v>
      </c>
      <c r="D6" s="5" t="n">
        <v>-275394</v>
      </c>
      <c r="E6" s="5" t="n">
        <v>-204857</v>
      </c>
    </row>
    <row r="7" spans="1:5">
      <c r="A7" s="4" t="s">
        <v>912</v>
      </c>
      <c r="B7" s="4" t="s">
        <v>520</v>
      </c>
      <c r="C7" s="5" t="n">
        <v>-546826</v>
      </c>
      <c r="D7" s="5" t="n">
        <v>-105794</v>
      </c>
      <c r="E7" s="5" t="n">
        <v>-63280</v>
      </c>
    </row>
    <row r="8" spans="1:5">
      <c r="A8" s="4" t="s">
        <v>99</v>
      </c>
      <c r="B8" s="4" t="s">
        <v>527</v>
      </c>
      <c r="C8" s="5" t="n">
        <v>-31209</v>
      </c>
      <c r="D8" s="5" t="n">
        <v>-104544</v>
      </c>
      <c r="E8" s="5" t="n">
        <v>-68301</v>
      </c>
    </row>
    <row r="9" spans="1:5">
      <c r="A9" s="4" t="s">
        <v>913</v>
      </c>
      <c r="B9" s="4" t="s">
        <v>585</v>
      </c>
      <c r="C9" s="5" t="n">
        <v>-71491</v>
      </c>
      <c r="D9" s="5" t="n">
        <v>-47854</v>
      </c>
      <c r="E9" s="5" t="n">
        <v>-31557</v>
      </c>
    </row>
    <row r="10" spans="1:5">
      <c r="A10" s="4" t="s">
        <v>176</v>
      </c>
      <c r="B10" s="4" t="s">
        <v>586</v>
      </c>
      <c r="C10" s="5" t="n">
        <v>-95362</v>
      </c>
      <c r="D10" s="5" t="n">
        <v>-51571</v>
      </c>
      <c r="E10" s="5" t="n">
        <v>-31246</v>
      </c>
    </row>
    <row r="11" spans="1:5">
      <c r="A11" s="4" t="s">
        <v>518</v>
      </c>
      <c r="C11" s="5" t="n">
        <v>-182375</v>
      </c>
      <c r="D11" s="5" t="n">
        <v>-142022</v>
      </c>
      <c r="E11" s="5" t="n">
        <v>-66737</v>
      </c>
    </row>
    <row r="12" spans="1:5">
      <c r="A12" s="4" t="s">
        <v>126</v>
      </c>
      <c r="C12" s="5" t="n">
        <v>-3117069</v>
      </c>
      <c r="D12" s="5" t="n">
        <v>-1839881</v>
      </c>
      <c r="E12" s="5" t="n">
        <v>-983027</v>
      </c>
    </row>
    <row r="13" spans="1:5">
      <c r="A13" s="3" t="s">
        <v>914</v>
      </c>
    </row>
    <row r="14" spans="1:5">
      <c r="A14" s="4" t="s">
        <v>915</v>
      </c>
      <c r="C14" s="5" t="n">
        <v>-1510770</v>
      </c>
      <c r="D14" s="5" t="n">
        <v>-829661</v>
      </c>
      <c r="E14" s="5" t="n">
        <v>-357811</v>
      </c>
    </row>
    <row r="15" spans="1:5">
      <c r="A15" s="4" t="s">
        <v>916</v>
      </c>
      <c r="C15" s="5" t="n">
        <v>-633929</v>
      </c>
      <c r="D15" s="5" t="n">
        <v>-494719</v>
      </c>
      <c r="E15" s="5" t="n">
        <v>-265856</v>
      </c>
    </row>
    <row r="16" spans="1:5">
      <c r="A16" s="4" t="s">
        <v>97</v>
      </c>
      <c r="C16" s="5" t="n">
        <v>-351439</v>
      </c>
      <c r="D16" s="5" t="n">
        <v>-245759</v>
      </c>
      <c r="E16" s="5" t="n">
        <v>-199937</v>
      </c>
    </row>
    <row r="17" spans="1:5">
      <c r="A17" s="4" t="s">
        <v>98</v>
      </c>
      <c r="C17" s="5" t="n">
        <v>-581668</v>
      </c>
      <c r="D17" s="5" t="n">
        <v>-153177</v>
      </c>
      <c r="E17" s="5" t="n">
        <v>-84461</v>
      </c>
    </row>
    <row r="18" spans="1:5">
      <c r="A18" s="4" t="s">
        <v>99</v>
      </c>
      <c r="C18" s="5" t="n">
        <v>-31209</v>
      </c>
      <c r="D18" s="5" t="n">
        <v>-104544</v>
      </c>
      <c r="E18" s="5" t="n">
        <v>-68301</v>
      </c>
    </row>
    <row r="19" spans="1:5">
      <c r="A19" s="4" t="s">
        <v>917</v>
      </c>
      <c r="C19" s="5" t="n">
        <v>-8054</v>
      </c>
      <c r="D19" s="5" t="n">
        <v>-12021</v>
      </c>
      <c r="E19" s="5" t="n">
        <v>-6660</v>
      </c>
    </row>
    <row r="20" spans="1:5">
      <c r="A20" s="4" t="s">
        <v>126</v>
      </c>
      <c r="C20" s="6" t="s">
        <v>918</v>
      </c>
      <c r="D20" s="6" t="s">
        <v>919</v>
      </c>
      <c r="E20" s="6" t="s">
        <v>920</v>
      </c>
    </row>
    <row r="21" spans="1:5"/>
    <row r="22" spans="1:5">
      <c r="A22" s="4" t="s">
        <v>520</v>
      </c>
      <c r="B22" s="4" t="s">
        <v>921</v>
      </c>
    </row>
    <row r="23" spans="1:5">
      <c r="A23" s="4" t="s">
        <v>527</v>
      </c>
      <c r="B23" s="4" t="s">
        <v>922</v>
      </c>
    </row>
    <row r="24" spans="1:5">
      <c r="A24" s="4" t="s">
        <v>585</v>
      </c>
      <c r="B24" s="4" t="s">
        <v>923</v>
      </c>
    </row>
    <row r="25" spans="1:5">
      <c r="A25" s="4" t="s">
        <v>586</v>
      </c>
      <c r="B25" s="4" t="s">
        <v>924</v>
      </c>
    </row>
  </sheetData>
  <mergeCells count="7">
    <mergeCell ref="A1:B2"/>
    <mergeCell ref="C1:E1"/>
    <mergeCell ref="A21:D21"/>
    <mergeCell ref="B22:D22"/>
    <mergeCell ref="B23:D23"/>
    <mergeCell ref="B24:D24"/>
    <mergeCell ref="B25:D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84</v>
      </c>
      <c r="C2" s="2" t="s">
        <v>85</v>
      </c>
    </row>
    <row r="3" spans="1:3">
      <c r="A3" s="3" t="s">
        <v>139</v>
      </c>
    </row>
    <row r="4" spans="1:3">
      <c r="A4" s="4" t="s">
        <v>926</v>
      </c>
      <c r="B4" s="6" t="s">
        <v>927</v>
      </c>
    </row>
    <row r="5" spans="1:3">
      <c r="A5" s="4" t="s">
        <v>928</v>
      </c>
      <c r="B5" s="5" t="n">
        <v>154843</v>
      </c>
    </row>
    <row r="6" spans="1:3">
      <c r="A6" s="4" t="s">
        <v>929</v>
      </c>
      <c r="B6" s="5" t="n">
        <v>20148</v>
      </c>
      <c r="C6" s="6" t="s">
        <v>930</v>
      </c>
    </row>
    <row r="7" spans="1:3">
      <c r="A7" s="4" t="s">
        <v>931</v>
      </c>
    </row>
    <row r="8" spans="1:3">
      <c r="A8" s="3" t="s">
        <v>139</v>
      </c>
    </row>
    <row r="9" spans="1:3">
      <c r="A9" s="4" t="s">
        <v>932</v>
      </c>
      <c r="B9" s="5" t="n">
        <v>17975</v>
      </c>
      <c r="C9" s="5" t="n">
        <v>0</v>
      </c>
    </row>
    <row r="10" spans="1:3">
      <c r="A10" s="4" t="s">
        <v>929</v>
      </c>
      <c r="B10" s="6" t="s">
        <v>933</v>
      </c>
      <c r="C10" s="6" t="s">
        <v>93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935</v>
      </c>
      <c r="C1" s="2" t="s">
        <v>1</v>
      </c>
    </row>
    <row r="2" spans="1:5">
      <c r="C2" s="2" t="s">
        <v>84</v>
      </c>
      <c r="D2" s="2" t="s">
        <v>85</v>
      </c>
      <c r="E2" s="2" t="s">
        <v>86</v>
      </c>
    </row>
    <row r="3" spans="1:5">
      <c r="A3" s="3" t="s">
        <v>936</v>
      </c>
    </row>
    <row r="4" spans="1:5">
      <c r="A4" s="4" t="s">
        <v>96</v>
      </c>
      <c r="C4" s="6" t="s">
        <v>937</v>
      </c>
      <c r="D4" s="6" t="s">
        <v>938</v>
      </c>
      <c r="E4" s="6" t="s">
        <v>939</v>
      </c>
    </row>
    <row r="5" spans="1:5">
      <c r="A5" s="4" t="s">
        <v>97</v>
      </c>
      <c r="C5" s="5" t="n">
        <v>-13</v>
      </c>
      <c r="D5" s="5" t="n">
        <v>-10</v>
      </c>
      <c r="E5" s="5" t="n">
        <v>-11</v>
      </c>
    </row>
    <row r="6" spans="1:5">
      <c r="A6" s="4" t="s">
        <v>98</v>
      </c>
      <c r="C6" s="5" t="n">
        <v>-1760</v>
      </c>
      <c r="D6" s="5" t="n">
        <v>-714</v>
      </c>
      <c r="E6" s="5" t="n">
        <v>-371</v>
      </c>
    </row>
    <row r="7" spans="1:5">
      <c r="A7" s="4" t="s">
        <v>126</v>
      </c>
      <c r="C7" s="5" t="n">
        <v>-5785</v>
      </c>
      <c r="D7" s="5" t="n">
        <v>-1812</v>
      </c>
      <c r="E7" s="5" t="n">
        <v>-1277</v>
      </c>
    </row>
    <row r="8" spans="1:5">
      <c r="A8" s="3" t="s">
        <v>710</v>
      </c>
    </row>
    <row r="9" spans="1:5">
      <c r="A9" s="4" t="s">
        <v>96</v>
      </c>
      <c r="C9" s="5" t="n">
        <v>-97856</v>
      </c>
      <c r="D9" s="5" t="n">
        <v>-54151</v>
      </c>
      <c r="E9" s="5" t="n">
        <v>-32846</v>
      </c>
    </row>
    <row r="10" spans="1:5">
      <c r="A10" s="4" t="s">
        <v>98</v>
      </c>
      <c r="C10" s="5" t="n">
        <v>-795</v>
      </c>
      <c r="D10" s="5" t="n">
        <v>-375</v>
      </c>
      <c r="E10" s="5" t="n">
        <v>-59</v>
      </c>
    </row>
    <row r="11" spans="1:5">
      <c r="A11" s="4" t="s">
        <v>126</v>
      </c>
      <c r="C11" s="5" t="n">
        <v>-98651</v>
      </c>
      <c r="D11" s="5" t="n">
        <v>-54526</v>
      </c>
      <c r="E11" s="5" t="n">
        <v>-32905</v>
      </c>
    </row>
    <row r="12" spans="1:5">
      <c r="A12" s="4" t="s">
        <v>940</v>
      </c>
      <c r="B12" s="4" t="s">
        <v>520</v>
      </c>
      <c r="C12" s="5" t="n">
        <v>9073</v>
      </c>
      <c r="D12" s="5" t="n">
        <v>4767</v>
      </c>
      <c r="E12" s="5" t="n">
        <v>2936</v>
      </c>
    </row>
    <row r="13" spans="1:5">
      <c r="A13" s="4" t="s">
        <v>941</v>
      </c>
      <c r="C13" s="6" t="s">
        <v>942</v>
      </c>
      <c r="D13" s="6" t="s">
        <v>943</v>
      </c>
      <c r="E13" s="6" t="s">
        <v>944</v>
      </c>
    </row>
    <row r="14" spans="1:5"/>
    <row r="15" spans="1:5">
      <c r="A15" s="4" t="s">
        <v>520</v>
      </c>
      <c r="B15" s="4" t="s">
        <v>945</v>
      </c>
    </row>
  </sheetData>
  <mergeCells count="4">
    <mergeCell ref="A1:B2"/>
    <mergeCell ref="C1:E1"/>
    <mergeCell ref="A14:D14"/>
    <mergeCell ref="B15:D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946</v>
      </c>
      <c r="B1" s="2" t="s">
        <v>84</v>
      </c>
      <c r="C1" s="2" t="s">
        <v>85</v>
      </c>
      <c r="D1" s="2" t="s">
        <v>86</v>
      </c>
      <c r="E1" s="2" t="s">
        <v>420</v>
      </c>
    </row>
    <row r="2" spans="1:5">
      <c r="A2" s="3" t="s">
        <v>947</v>
      </c>
    </row>
    <row r="3" spans="1:5">
      <c r="A3" s="4" t="s">
        <v>43</v>
      </c>
      <c r="C3" s="6" t="s">
        <v>503</v>
      </c>
    </row>
    <row r="4" spans="1:5">
      <c r="A4" s="3" t="s">
        <v>948</v>
      </c>
    </row>
    <row r="5" spans="1:5">
      <c r="A5" s="4" t="s">
        <v>40</v>
      </c>
      <c r="B5" s="6" t="s">
        <v>41</v>
      </c>
      <c r="C5" s="5" t="n">
        <v>66767</v>
      </c>
      <c r="D5" s="6" t="s">
        <v>211</v>
      </c>
      <c r="E5" s="6" t="s">
        <v>500</v>
      </c>
    </row>
    <row r="6" spans="1:5">
      <c r="A6" s="4" t="s">
        <v>44</v>
      </c>
      <c r="B6" s="5" t="n">
        <v>8104679</v>
      </c>
      <c r="C6" s="5" t="n">
        <v>3522349</v>
      </c>
    </row>
    <row r="7" spans="1:5">
      <c r="A7" s="4" t="s">
        <v>45</v>
      </c>
      <c r="C7" s="5" t="n">
        <v>124723</v>
      </c>
    </row>
    <row r="8" spans="1:5">
      <c r="A8" s="4" t="s">
        <v>48</v>
      </c>
      <c r="B8" s="5" t="n">
        <v>20148</v>
      </c>
      <c r="C8" s="5" t="n">
        <v>27956</v>
      </c>
    </row>
    <row r="9" spans="1:5">
      <c r="A9" s="4" t="s">
        <v>126</v>
      </c>
      <c r="B9" s="6" t="s">
        <v>949</v>
      </c>
      <c r="C9" s="6" t="s">
        <v>9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1</v>
      </c>
      <c r="B1" s="2" t="s">
        <v>84</v>
      </c>
      <c r="C1" s="2" t="s">
        <v>85</v>
      </c>
    </row>
    <row r="2" spans="1:3">
      <c r="A2" s="3" t="s">
        <v>952</v>
      </c>
    </row>
    <row r="3" spans="1:3">
      <c r="A3" s="4" t="s">
        <v>59</v>
      </c>
      <c r="B3" s="6" t="s">
        <v>722</v>
      </c>
      <c r="C3" s="6" t="s">
        <v>723</v>
      </c>
    </row>
    <row r="4" spans="1:3">
      <c r="A4" s="4" t="s">
        <v>60</v>
      </c>
      <c r="B4" s="5" t="n">
        <v>165246</v>
      </c>
      <c r="C4" s="5" t="n">
        <v>92444</v>
      </c>
    </row>
    <row r="5" spans="1:3">
      <c r="A5" s="4" t="s">
        <v>953</v>
      </c>
      <c r="B5" s="5" t="n">
        <v>30797</v>
      </c>
      <c r="C5" s="5" t="n">
        <v>39101</v>
      </c>
    </row>
    <row r="6" spans="1:3">
      <c r="A6" s="4" t="s">
        <v>65</v>
      </c>
      <c r="B6" s="5" t="n">
        <v>29501</v>
      </c>
      <c r="C6" s="5" t="n">
        <v>19462</v>
      </c>
    </row>
    <row r="7" spans="1:3">
      <c r="A7" s="4" t="s">
        <v>126</v>
      </c>
      <c r="B7" s="6" t="s">
        <v>954</v>
      </c>
      <c r="C7" s="6" t="s">
        <v>9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956</v>
      </c>
      <c r="B1" s="2" t="s">
        <v>84</v>
      </c>
      <c r="C1" s="2" t="s">
        <v>85</v>
      </c>
      <c r="D1" s="2" t="s">
        <v>86</v>
      </c>
      <c r="E1" s="2" t="s">
        <v>420</v>
      </c>
    </row>
    <row r="2" spans="1:5">
      <c r="A2" s="3" t="s">
        <v>957</v>
      </c>
    </row>
    <row r="3" spans="1:5">
      <c r="A3" s="4" t="s">
        <v>40</v>
      </c>
      <c r="B3" s="6" t="s">
        <v>41</v>
      </c>
      <c r="C3" s="6" t="s">
        <v>42</v>
      </c>
      <c r="D3" s="6" t="s">
        <v>211</v>
      </c>
      <c r="E3" s="6" t="s">
        <v>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958</v>
      </c>
      <c r="B1" s="2" t="s">
        <v>84</v>
      </c>
      <c r="C1" s="2" t="s">
        <v>85</v>
      </c>
    </row>
    <row r="2" spans="1:3">
      <c r="A2" s="3" t="s">
        <v>959</v>
      </c>
    </row>
    <row r="3" spans="1:3">
      <c r="A3" s="4" t="s">
        <v>59</v>
      </c>
      <c r="B3" s="6" t="s">
        <v>722</v>
      </c>
      <c r="C3" s="6" t="s">
        <v>723</v>
      </c>
    </row>
    <row r="4" spans="1:3">
      <c r="A4" s="4" t="s">
        <v>60</v>
      </c>
      <c r="B4" s="5" t="n">
        <v>165246</v>
      </c>
      <c r="C4" s="5" t="n">
        <v>92444</v>
      </c>
    </row>
    <row r="5" spans="1:3">
      <c r="A5" s="4" t="s">
        <v>65</v>
      </c>
      <c r="B5" s="5" t="n">
        <v>29501</v>
      </c>
      <c r="C5" s="5" t="n">
        <v>19462</v>
      </c>
    </row>
    <row r="6" spans="1:3">
      <c r="A6" s="4" t="s">
        <v>554</v>
      </c>
    </row>
    <row r="7" spans="1:3">
      <c r="A7" s="3" t="s">
        <v>959</v>
      </c>
    </row>
    <row r="8" spans="1:3">
      <c r="A8" s="4" t="s">
        <v>59</v>
      </c>
      <c r="B8" s="5" t="n">
        <v>3968125</v>
      </c>
      <c r="C8" s="5" t="n">
        <v>2890080</v>
      </c>
    </row>
    <row r="9" spans="1:3">
      <c r="A9" s="4" t="s">
        <v>60</v>
      </c>
      <c r="B9" s="5" t="n">
        <v>141958</v>
      </c>
      <c r="C9" s="5" t="n">
        <v>81152</v>
      </c>
    </row>
    <row r="10" spans="1:3">
      <c r="A10" s="4" t="s">
        <v>555</v>
      </c>
    </row>
    <row r="11" spans="1:3">
      <c r="A11" s="3" t="s">
        <v>959</v>
      </c>
    </row>
    <row r="12" spans="1:3">
      <c r="A12" s="4" t="s">
        <v>59</v>
      </c>
      <c r="B12" s="5" t="n">
        <v>233694</v>
      </c>
      <c r="C12" s="5" t="n">
        <v>133070</v>
      </c>
    </row>
    <row r="13" spans="1:3">
      <c r="A13" s="4" t="s">
        <v>60</v>
      </c>
      <c r="B13" s="5" t="n">
        <v>18744</v>
      </c>
      <c r="C13" s="5" t="n">
        <v>6032</v>
      </c>
    </row>
    <row r="14" spans="1:3">
      <c r="A14" s="4" t="s">
        <v>953</v>
      </c>
      <c r="B14" s="5" t="n">
        <v>28869</v>
      </c>
    </row>
    <row r="15" spans="1:3">
      <c r="A15" s="4" t="s">
        <v>556</v>
      </c>
    </row>
    <row r="16" spans="1:3">
      <c r="A16" s="3" t="s">
        <v>959</v>
      </c>
    </row>
    <row r="17" spans="1:3">
      <c r="A17" s="4" t="s">
        <v>59</v>
      </c>
      <c r="B17" s="5" t="n">
        <v>66967</v>
      </c>
      <c r="C17" s="5" t="n">
        <v>31081</v>
      </c>
    </row>
    <row r="18" spans="1:3">
      <c r="A18" s="4" t="s">
        <v>60</v>
      </c>
      <c r="B18" s="5" t="n">
        <v>1358</v>
      </c>
      <c r="C18" s="5" t="n">
        <v>1740</v>
      </c>
    </row>
    <row r="19" spans="1:3">
      <c r="A19" s="4" t="s">
        <v>557</v>
      </c>
    </row>
    <row r="20" spans="1:3">
      <c r="A20" s="3" t="s">
        <v>959</v>
      </c>
    </row>
    <row r="21" spans="1:3">
      <c r="A21" s="4" t="s">
        <v>59</v>
      </c>
      <c r="B21" s="5" t="n">
        <v>55412</v>
      </c>
      <c r="C21" s="5" t="n">
        <v>26338</v>
      </c>
    </row>
    <row r="22" spans="1:3">
      <c r="A22" s="4" t="s">
        <v>60</v>
      </c>
      <c r="B22" s="5" t="n">
        <v>3186</v>
      </c>
      <c r="C22" s="5" t="n">
        <v>1083</v>
      </c>
    </row>
    <row r="23" spans="1:3">
      <c r="A23" s="4" t="s">
        <v>953</v>
      </c>
      <c r="C23" s="5" t="n">
        <v>39101</v>
      </c>
    </row>
    <row r="24" spans="1:3">
      <c r="A24" s="4" t="s">
        <v>65</v>
      </c>
      <c r="B24" s="6" t="s">
        <v>960</v>
      </c>
      <c r="C24" s="5" t="n">
        <v>15872</v>
      </c>
    </row>
    <row r="25" spans="1:3">
      <c r="A25" s="4" t="s">
        <v>961</v>
      </c>
    </row>
    <row r="26" spans="1:3">
      <c r="A26" s="3" t="s">
        <v>959</v>
      </c>
    </row>
    <row r="27" spans="1:3">
      <c r="A27" s="4" t="s">
        <v>60</v>
      </c>
      <c r="C27" s="6" t="s">
        <v>9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963</v>
      </c>
      <c r="B1" s="2" t="s">
        <v>84</v>
      </c>
    </row>
    <row r="2" spans="1:2">
      <c r="A2" s="3" t="s">
        <v>964</v>
      </c>
    </row>
    <row r="3" spans="1:2">
      <c r="A3" s="4" t="s">
        <v>965</v>
      </c>
      <c r="B3" s="4" t="s">
        <v>9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968</v>
      </c>
    </row>
    <row r="2" spans="1:2">
      <c r="A2" s="3" t="s">
        <v>969</v>
      </c>
    </row>
    <row r="3" spans="1:2">
      <c r="A3" s="4" t="s">
        <v>970</v>
      </c>
      <c r="B3" s="4" t="s">
        <v>461</v>
      </c>
    </row>
    <row r="4" spans="1:2">
      <c r="A4" s="4" t="s">
        <v>971</v>
      </c>
      <c r="B4" s="10" t="n">
        <v>58820</v>
      </c>
    </row>
    <row r="5" spans="1:2">
      <c r="A5" s="4" t="s">
        <v>629</v>
      </c>
      <c r="B5" s="10" t="n">
        <v>441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21:59:43Z</dcterms:created>
  <dcterms:modified xmlns:dcterms="http://purl.org/dc/terms/" xmlns:xsi="http://www.w3.org/2001/XMLSchema-instance" xsi:type="dcterms:W3CDTF">2019-04-15T21:59:43Z</dcterms:modified>
</cp:coreProperties>
</file>